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MBINED CONSOLIDATED BALANCE S" sheetId="2" r:id="rId2"/>
    <s:sheet name="COMBINED CONSOLIDATED BALANCE 3" sheetId="3" r:id="rId3"/>
    <s:sheet name="COMBINED CONSOLIDATED STATEMENT" sheetId="4" r:id="rId4"/>
    <s:sheet name="COMBINED CONSOLIDATED STATEMEN5" sheetId="5" r:id="rId5"/>
    <s:sheet name="COMBINED CONSOLIDATED STATEMEN6" sheetId="6" r:id="rId6"/>
    <s:sheet name="Organization and Description of" sheetId="7" r:id="rId7"/>
    <s:sheet name="Summary of Significant Accounti" sheetId="8" r:id="rId8"/>
    <s:sheet name="Acquisitions" sheetId="9" r:id="rId9"/>
    <s:sheet name="Real Estate Investments" sheetId="10" r:id="rId10"/>
    <s:sheet name="Pro Forma Financial Information" sheetId="11" r:id="rId11"/>
    <s:sheet name="Debt" sheetId="12" r:id="rId12"/>
    <s:sheet name="Fair Value Measures and Derivat" sheetId="13" r:id="rId13"/>
    <s:sheet name="Related Party Transactions" sheetId="14" r:id="rId14"/>
    <s:sheet name="Commitment and Contingencies" sheetId="15" r:id="rId15"/>
    <s:sheet name="Subsequent Events" sheetId="16" r:id="rId16"/>
    <s:sheet name="Summary of Significant Accoun17" sheetId="17" r:id="rId17"/>
    <s:sheet name="Summary of Significant Accoun18" sheetId="18" r:id="rId18"/>
    <s:sheet name="Acquisitions (Tables)" sheetId="19" r:id="rId19"/>
    <s:sheet name="Real Estate Investments (Tables" sheetId="20" r:id="rId20"/>
    <s:sheet name="Pro Forma Financial Informati21" sheetId="21" r:id="rId21"/>
    <s:sheet name="Debt (Tables)" sheetId="22" r:id="rId22"/>
    <s:sheet name="Fair Value Measures and Deriv23" sheetId="23" r:id="rId23"/>
    <s:sheet name="Subsequent Events (Tables)" sheetId="24" r:id="rId24"/>
    <s:sheet name="Organization and Description 25" sheetId="25" r:id="rId25"/>
    <s:sheet name="Summary of Significant Accoun26" sheetId="26" r:id="rId26"/>
    <s:sheet name="Summary of Significant Accoun27" sheetId="27" r:id="rId27"/>
    <s:sheet name="Summary of Significant Accoun28" sheetId="28" r:id="rId28"/>
    <s:sheet name="Summary of Significant Accoun29" sheetId="29" r:id="rId29"/>
    <s:sheet name="Acquisitions - Additional Infor" sheetId="30" r:id="rId30"/>
    <s:sheet name="Acquisitions - Summary of Inves" sheetId="31" r:id="rId31"/>
    <s:sheet name="Real Estate Investments - Summa" sheetId="32" r:id="rId32"/>
    <s:sheet name="Real Estate Investments - Addit" sheetId="33" r:id="rId33"/>
    <s:sheet name="Pro Forma Financial Informati34" sheetId="34" r:id="rId34"/>
    <s:sheet name="Pro Forma Financial Informati35" sheetId="35" r:id="rId35"/>
    <s:sheet name="Debt - Summary of Mortgage Debt" sheetId="36" r:id="rId36"/>
    <s:sheet name="Debt - Summary of Mortgage De37" sheetId="37" r:id="rId37"/>
    <s:sheet name="Debt - Additional Information (" sheetId="38" r:id="rId38"/>
    <s:sheet name="Debt - Schedule of Debt Maturit" sheetId="39" r:id="rId39"/>
    <s:sheet name="Fair Value Measures and Deriv40" sheetId="40" r:id="rId40"/>
    <s:sheet name="Fair Value Measures and Deriv41" sheetId="41" r:id="rId41"/>
    <s:sheet name="Fair Value Measures and Deriv42" sheetId="42" r:id="rId42"/>
    <s:sheet name="Fair Value Measures and Deriv43" sheetId="43" r:id="rId43"/>
    <s:sheet name="Fair Value Measures and Deriv44" sheetId="44" r:id="rId44"/>
    <s:sheet name="Fair Value Measures and Deriv45" sheetId="45" r:id="rId45"/>
    <s:sheet name="Related Party Transactions - Ad" sheetId="46" r:id="rId46"/>
    <s:sheet name="Commitment and Contingencies - " sheetId="47" r:id="rId47"/>
    <s:sheet name="Subsequent Events - Summary of " sheetId="48" r:id="rId48"/>
    <s:sheet name="Subsequent Events - Summary o49" sheetId="49" r:id="rId49"/>
    <s:sheet name="Subsequent Events - Additional " sheetId="50" r:id="rId50"/>
  </s:sheets>
  <s:definedNames/>
  <s:calcPr calcId="124519" calcMode="auto" fullCalcOnLoad="1"/>
</s:workbook>
</file>

<file path=xl/sharedStrings.xml><?xml version="1.0" encoding="utf-8"?>
<sst xmlns="http://schemas.openxmlformats.org/spreadsheetml/2006/main" uniqueCount="1060">
  <si>
    <t>Document and Entity Information - shares</t>
  </si>
  <si>
    <t>9 Months Ended</t>
  </si>
  <si>
    <t>Sep. 30, 2015</t>
  </si>
  <si>
    <t>Nov. 16, 2015</t>
  </si>
  <si>
    <t>Document And Entity Information [Abstract]</t>
  </si>
  <si>
    <t>Document Type</t>
  </si>
  <si>
    <t>10-Q</t>
  </si>
  <si>
    <t>Amendment Flag</t>
  </si>
  <si>
    <t>false</t>
  </si>
  <si>
    <t>Document Period End Date</t>
  </si>
  <si>
    <t>Sep. 30,
		2015</t>
  </si>
  <si>
    <t>Document Fiscal Year Focus</t>
  </si>
  <si>
    <t>Document Fiscal Period Focus</t>
  </si>
  <si>
    <t>Q3</t>
  </si>
  <si>
    <t>Trading Symbol</t>
  </si>
  <si>
    <t>NXRT</t>
  </si>
  <si>
    <t>Entity Registrant Name</t>
  </si>
  <si>
    <t>NexPoint Residential Trust, Inc.</t>
  </si>
  <si>
    <t>Entity Central Index Key</t>
  </si>
  <si>
    <t>Current Fiscal Year End Date</t>
  </si>
  <si>
    <t>--12-31</t>
  </si>
  <si>
    <t>Entity Filer Category</t>
  </si>
  <si>
    <t>Non-accelerated Filer</t>
  </si>
  <si>
    <t>Entity Common Stock, Shares Outstanding</t>
  </si>
  <si>
    <t>COMBINED CONSOLIDATED BALANCE SHEETS (Unaudited) - USD ($)</t>
  </si>
  <si>
    <t>Dec. 31, 2014</t>
  </si>
  <si>
    <t>Operating Real Estate Investments</t>
  </si>
  <si>
    <t>Land (including from VIEs of $172,621,771 and $127,740,000, respectively)</t>
  </si>
  <si>
    <t>Buildings and improvements (including from VIEs of $702,737,605 and $479,904,527, respectively)</t>
  </si>
  <si>
    <t>Intangible lease assets (including from VIEs of $2,463,000 and $17,594,000, respectively)</t>
  </si>
  <si>
    <t>Construction in progress (including from VIEs of $5,422,306 and $6,529,884, respectively)</t>
  </si>
  <si>
    <t>Furniture, fixtures, and equipment (including from VIEs of $20,952,485 and $7,886,210, respectively)</t>
  </si>
  <si>
    <t>Total Gross Operating Real Estate Investments</t>
  </si>
  <si>
    <t>Accumulated depreciation and amortization (including from VIEs of $29,663,316 and $21,109,832, respectively)</t>
  </si>
  <si>
    <t>Total Net Operating Real Estate Investments</t>
  </si>
  <si>
    <t>Cash and cash equivalents (including from VIEs of $15,030,783 and $11,868,779, respectively)</t>
  </si>
  <si>
    <t>Restricted cash (including from VIEs of $54,676,804 and $47,192,578, respectively)</t>
  </si>
  <si>
    <t>Accounts receivable (including from VIEs of $1,556,287 and $1,134,869, respectively)</t>
  </si>
  <si>
    <t>Prepaid and other assets (including from VIEs of $2,763,366 and $2,545,660, respectively)</t>
  </si>
  <si>
    <t>Deferred financing costs, net (including from VIEs of $5,672,905 and $4,535,381, respectively)</t>
  </si>
  <si>
    <t>TOTAL ASSETS</t>
  </si>
  <si>
    <t>LIABILITIES AND EQUITY</t>
  </si>
  <si>
    <t>Bridge facility</t>
  </si>
  <si>
    <t>Mortgages payable (including from VIEs of $659,424,170 and $480,976,130, respectively)</t>
  </si>
  <si>
    <t>Accounts payable and other accrued liabilities (including from VIEs of $3,579,018 and $5,322,045, respectively)</t>
  </si>
  <si>
    <t>Accrued real estate taxes payable (including from VIEs of $7,606,737 and $3,858,836, respectively)</t>
  </si>
  <si>
    <t>Accrued interest payable (including from VIEs of $1,377,263 and $1,030,962, respectively)</t>
  </si>
  <si>
    <t>Security deposit liability (including from VIEs of $1,584,779 and $1,484,004, respectively)</t>
  </si>
  <si>
    <t>Prepaid rents (including from VIEs of $1,251,345 and $760,046, respectively)</t>
  </si>
  <si>
    <t>Due to affiliates (including from VIEs of $0 and $20,000, respectively)</t>
  </si>
  <si>
    <t>Total Liabilities</t>
  </si>
  <si>
    <t>Invested Equity</t>
  </si>
  <si>
    <t>NexPoint Residential Trust, Inc. stockholders' equity:</t>
  </si>
  <si>
    <t>Preferred Stock: 100,000,000 shares authorized and 0 shares issued at par value $0.01</t>
  </si>
  <si>
    <t xml:space="preserve"> </t>
  </si>
  <si>
    <t>Common Stock: 500,000,000 shares authorized and 21,293,825 shares issued at par value $0.01</t>
  </si>
  <si>
    <t>Additional paid-in capital</t>
  </si>
  <si>
    <t>Accumulated deficit</t>
  </si>
  <si>
    <t>Accumulated other comprehensive loss</t>
  </si>
  <si>
    <t>Noncontrolling interests</t>
  </si>
  <si>
    <t>Total Equity</t>
  </si>
  <si>
    <t>TOTAL LIABILITIES AND EQUITY</t>
  </si>
  <si>
    <t>COMBINED CONSOLIDATED BALANCE SHEETS (Parenthetical) (Unaudited) - USD ($)</t>
  </si>
  <si>
    <t>Land</t>
  </si>
  <si>
    <t>Buildings and improvements</t>
  </si>
  <si>
    <t>Intangible lease assets</t>
  </si>
  <si>
    <t>Construction in progress</t>
  </si>
  <si>
    <t>Furniture, fixtures, and equipment</t>
  </si>
  <si>
    <t>Accumulated depreciation and amortization</t>
  </si>
  <si>
    <t>Cash and cash equivalents</t>
  </si>
  <si>
    <t>Restricted cash</t>
  </si>
  <si>
    <t>Accounts receivable</t>
  </si>
  <si>
    <t>Prepaid and other assets</t>
  </si>
  <si>
    <t>Deferred financing costs, net</t>
  </si>
  <si>
    <t>Mortgages payable</t>
  </si>
  <si>
    <t>Accounts payable and other accrued liabilities</t>
  </si>
  <si>
    <t>Accrued real estate taxes payable</t>
  </si>
  <si>
    <t>Accrued interest payable</t>
  </si>
  <si>
    <t>Security deposit liability</t>
  </si>
  <si>
    <t>Prepaid rents</t>
  </si>
  <si>
    <t>Due to affiliates</t>
  </si>
  <si>
    <t>Preferred stock, shares authorized</t>
  </si>
  <si>
    <t>Preferred stock, shares issued</t>
  </si>
  <si>
    <t>Preferred stock, par value</t>
  </si>
  <si>
    <t>Common stock, shares authorized</t>
  </si>
  <si>
    <t>Common stock, shares, issued</t>
  </si>
  <si>
    <t>Common stock, par value</t>
  </si>
  <si>
    <t>VIE</t>
  </si>
  <si>
    <t>COMBINED CONSOLIDATED STATEMENTS OF OPERATIONS AND COMPREHENSIVE LOSS (UNAUDITED) - USD ($)</t>
  </si>
  <si>
    <t>3 Months Ended</t>
  </si>
  <si>
    <t>Sep. 30, 2014</t>
  </si>
  <si>
    <t>Revenues</t>
  </si>
  <si>
    <t>Rental income</t>
  </si>
  <si>
    <t>Other</t>
  </si>
  <si>
    <t>Total revenues</t>
  </si>
  <si>
    <t>Expenses</t>
  </si>
  <si>
    <t>Property operating expenses</t>
  </si>
  <si>
    <t>Acquisition costs</t>
  </si>
  <si>
    <t>Real estate taxes and insurance</t>
  </si>
  <si>
    <t>Property management fees (related party)</t>
  </si>
  <si>
    <t>Advisory and administrative fees (related party)</t>
  </si>
  <si>
    <t>Corporate general and administrative expenses</t>
  </si>
  <si>
    <t>Property general and administrative expenses</t>
  </si>
  <si>
    <t>Depreciation and amortization</t>
  </si>
  <si>
    <t>Total expenses</t>
  </si>
  <si>
    <t>Operating income (loss)</t>
  </si>
  <si>
    <t>Interest expense</t>
  </si>
  <si>
    <t>Net loss</t>
  </si>
  <si>
    <t>Net income (loss) attributable to noncontrolling interests</t>
  </si>
  <si>
    <t>Net loss attributable to common shareholders</t>
  </si>
  <si>
    <t>Other comprehensive loss</t>
  </si>
  <si>
    <t>Net losses related to interest rate cap valuations</t>
  </si>
  <si>
    <t>Total comprehensive loss</t>
  </si>
  <si>
    <t>Comprehensive income (loss) attributable to noncontrolling interest</t>
  </si>
  <si>
    <t>Comprehensive loss attributable to common shareholders</t>
  </si>
  <si>
    <t>Weighted average common shares outstanding - basic and diluted</t>
  </si>
  <si>
    <t>Dividends declared per common share</t>
  </si>
  <si>
    <t>Loss per share: Basic and diluted (See Note 2)</t>
  </si>
  <si>
    <t>COMBINED CONSOLIDATED STATEMENTS OF CASH FLOWS (UNAUDITED) - USD ($)</t>
  </si>
  <si>
    <t>Cash flows from operating activities</t>
  </si>
  <si>
    <t>Adjustments to reconcile net loss to net cash provided by (used in) operating activities:</t>
  </si>
  <si>
    <t>Amortization of deferred financing fees</t>
  </si>
  <si>
    <t>Change in fair value on derivative instruments included in interest expense</t>
  </si>
  <si>
    <t>Noncash contributions</t>
  </si>
  <si>
    <t>Gain on disposal from eminent domain</t>
  </si>
  <si>
    <t>Changes in operating assets and liabilities, net of effects of acquisitions:</t>
  </si>
  <si>
    <t>Net cash provided by (used in) operating activities</t>
  </si>
  <si>
    <t>Cash flows from investing activities</t>
  </si>
  <si>
    <t>Change in restricted cash</t>
  </si>
  <si>
    <t>Cash from eminent domain disposal</t>
  </si>
  <si>
    <t>Additions to operating real estate investments</t>
  </si>
  <si>
    <t>Acquisitions of operating real estate investments</t>
  </si>
  <si>
    <t>Net cash used in investing activities</t>
  </si>
  <si>
    <t>Cash flows from financing activities</t>
  </si>
  <si>
    <t>Mortgage proceeds received</t>
  </si>
  <si>
    <t>Bridge facility proceeds received</t>
  </si>
  <si>
    <t>Mortgage payments</t>
  </si>
  <si>
    <t>Deferred financing fees paid</t>
  </si>
  <si>
    <t>Interest rate cap fees paid</t>
  </si>
  <si>
    <t>Distributions to noncontrolling interest</t>
  </si>
  <si>
    <t>Distributions</t>
  </si>
  <si>
    <t>Contributions from noncontrolling interest</t>
  </si>
  <si>
    <t>Contributions</t>
  </si>
  <si>
    <t>Net cash provided by financing activities</t>
  </si>
  <si>
    <t>Net increase in cash</t>
  </si>
  <si>
    <t>Cash, beginning of period</t>
  </si>
  <si>
    <t>Cash, end of period</t>
  </si>
  <si>
    <t>Supplemental Disclosure of Cash Flow Information</t>
  </si>
  <si>
    <t>Interest paid</t>
  </si>
  <si>
    <t>Supplemental Disclosure of Noncash Investing and Financing Activities</t>
  </si>
  <si>
    <t>Capitalized construction costs included in accounts payable and other accrued liabilities</t>
  </si>
  <si>
    <t>Capitalized construction costs included in due to affiliates</t>
  </si>
  <si>
    <t>Prepaid acquisition deposits included in due to affiliates</t>
  </si>
  <si>
    <t>Change in fair value on hedging derivative instruments</t>
  </si>
  <si>
    <t>Liabilities assumed from acquisitions</t>
  </si>
  <si>
    <t>Other assets acquired from acquisitions</t>
  </si>
  <si>
    <t>Assumed debt on acquisitions of operating real estate investments</t>
  </si>
  <si>
    <t>COMBINED CONSOLIDATED STATEMENT OF EQUITY (UNAUDITED) - 9 months ended Sep. 30, 2015 - USD ($)</t>
  </si>
  <si>
    <t>Total</t>
  </si>
  <si>
    <t>Common Stock</t>
  </si>
  <si>
    <t>Additional Paid-in Capital</t>
  </si>
  <si>
    <t>Accumulated Deficit</t>
  </si>
  <si>
    <t>Accumulated Other Comprehensive Loss</t>
  </si>
  <si>
    <t>Noncontrolling Interest</t>
  </si>
  <si>
    <t>Beginning Balance, Values at Dec. 31, 2014</t>
  </si>
  <si>
    <t>Beginning Balance, Shares at Dec. 31, 2014</t>
  </si>
  <si>
    <t>Distributions / Dividends</t>
  </si>
  <si>
    <t>Exchange of predecessor invested equity for common stock, Values</t>
  </si>
  <si>
    <t>Exchange of predecessor invested equity for common stock, Shares</t>
  </si>
  <si>
    <t>Ending Balances, Values at Sep. 30, 2015</t>
  </si>
  <si>
    <t>Ending Balances, Shares at Sep. 30, 2015</t>
  </si>
  <si>
    <t>Organization and Description of Business</t>
  </si>
  <si>
    <t>Organization Consolidation And Presentation Of Financial Statements [Abstract]</t>
  </si>
  <si>
    <t xml:space="preserve">1. Organization and Description of Business NexPoint Residential Trust, Inc. (the “Company”, “we”, “our”) was incorporated on September 19, 2014, and intends to elect to be taxed as a real estate investment trust (“REIT”) for the 2015 tax year. We are focused on “value-add” multifamily investments primarily located in the Southeastern and Southwestern United States. Substantially all of the Company’s business is conducted through NexPoint Residential Trust Operating Partnership, L.P. (the “OP”). The Company’s subsidiary, NexPoint Residential Trust Operating Partnership GP, LLC is the sole general partner of the OP. The sole limited partner of the OP is the Company. The Company began operations on March 31, 2015 as a result of the transfer and contribution by NexPoint Credit Strategies Fund ("NHF") of all but one of the multifamily properties owned by NHF through its subsidiary Freedom REIT, LLC ("Freedom REIT"). NHF is a publicly listed closed-end fund that commenced operations on June 29, 2006 and is managed by NexPoint Advisors, L.P. ("NexPoint Advisors"), an SEC-registered investment adviser and affiliate of Highland Capital Management, L.P. and our Adviser. We use the term “predecessor" to mean the carve out business of Freedom REIT, which owned all or a majority interest in the multifamily properties transferred or contributed to the Company by NHF through its subsidiary Freedom REIT. On March 31, 2015, NHF distributed all of the outstanding shares of the Company's common stock held by NHF to holders of NHF common shares. We refer to the distribution of our common stock by NHF as the "Spin-Off." The combined consolidated financial statements represent the operations and activities of the predecessor until the Spin-Off. The Company recorded the assets and liabilities associated with the multifamily properties involved in the Spin-Off at their respective historical carrying values at the time of the Spin-Off in accordance with the provisions of Financial Accounting Standards Board (“FASB”) Accounting Standards Codification (“ASC”) 505-60, Spinoffs and Reverse Spinoffs We are externally managed by NexPoint Real Estate Advisors, L.P., (our "Adviser"), through an agreement dated March 16, 2015 (the “Advisory Agreement”), by and among the Company, the OP and our Adviser. Our Adviser conducts substantially all of our operations and provides asset management for our real estate investments. We will have only accounting employees while the Advisory Agreement is in effect. All of our investment decisions will be made by our Adviser, subject to general oversight by our Adviser’s investment committee and our Board of Directors. Our Adviser is an affiliate of NexPoint Advisors. The Company’s investment objectives are to maximize the cash flow and value of properties owned, acquire properties with cash flow growth potential, provide quarterly cash distributions and achieve long-term capital appreciation for its stockholders through targeted management and a capex value-add program. Consistent with the Company’s policy to acquire assets for both income and capital gain, the Company intends to hold majority interests in the properties for long-term appreciation and to engage in the business of directly or indirectly acquiring, owning, and operating well-located multifamily properties with a value-add component in large cities and suburban submarkets of large cities primarily in the Southeastern and Southwestern United States consistent with our investment objectives. The Company may also participate with third parties in property ownership, through limited liability companies, funds or other types of co-ownership or acquire real estate or interests in real estate in exchange for the issuance of common stock, units, preferred stock or options to purchase stock. These types of investments may permit the Company to own interests in larger assets without unduly restricting diversification which provides flexibility in structuring the Company’s portfolio. The Company may allocate up to thirty percent of the portfolio to investments in real estate-related debt and securities with the potential for high current income or total returns. These allocations may include first and second mortgages, subordinated, bridge, mezzanine, construction and other loans, as well as debt securities related to or secured by multifamily real estate and common and preferred equity securities, which may include securities of other REIT or real estate companies. </t>
  </si>
  <si>
    <t>Summary of Significant Accounting Policies</t>
  </si>
  <si>
    <t>Accounting Policies [Abstract]</t>
  </si>
  <si>
    <t>2. Summary of Significant Accounting Policies Predecessor With the exception of a nominal amount of initial cash funded at inception, the Company did not own any assets prior to March 31, 2015. The business and operations of the Company prior to March 31, 2015 occurred under the predecessor. Our predecessor included all of the properties in our portfolio that were held directly or indirectly by Freedom REIT, a wholly owned subsidiary of NHF, prior to the Spin-Off that occurred on March 31, 2015. However, our combined consolidated statements of operations and comprehensive loss and statements of cash flows reflect operations of our predecessor through March 31, 2015 as if they were incurred by us. Our predecessor was determined in accordance with the rules and regulations of the U.S. Securities and Exchange Commission (“SEC”). References throughout these combined consolidated financial statements to the “Company”, “we”, or “our”, include the activity of the predecessor defined above. Basis of Accounting The accompanying unaudited interim combined consolidated financial statements of the Company are prepared in accordance with GAAP and with Rule 10-01 of Regulation S-X for interim financial statements. The consolidated balance sheet includes the accounts of the Company and its subsidiaries. Our predecessor combined consolidated financial statements were derived from the historical accounting records of our predecessor and reflect the historical financial position, results of operations and cash flows for the periods prior to the Spin-Off. All intercompany balances and transactions are eliminated in combination and consolidation. The financial statements of the Company’s subsidiaries are prepared using accounting polices consistent with those of the Company. In addition, the Company evaluates relationships with other entities to identify whether there are variable interest entities (“VIE’s”) as required by FASB ASC 810, Consolidation Use of Estimates The preparation of the combined consolidated financial statements in conformity with GAAP requires management to make estimates and assumptions that affect the reported amounts of assets and liabilities, disclosures of contingent assets and liabilities at the date of the combined consolidated financial statements, and the reported amounts of revenues and expenses during the reporting periods. It is at least reasonably possible that these estimates could change in the near term. Real Estate Investments Upon acquisition, in accordance with FASB ASC 805, Business Combinations If any debt is assumed in an acquisition, the difference between the fair value and the face value of debt is recorded as a premium or discount and amortized to interest expense over the life of the debt assumed. Costs associated with the acquisition of a property, including acquisition fees paid, are expensed upon closing the acquisition. The results of operations for acquired properties are included in the combined consolidated statements of operations and comprehensive loss from their respective acquisition dates. Real estate assets, including land, building, improvements, furniture, fixtures and equipment, and intangible lease assets are stated at historical cost less accumulated depreciation and amortization. Costs incurred in making repairs and maintaining real estate assets are expensed as incurred. Real estate-related depreciation and amortization are computed on a straight-line basis over the estimated useful lives as described in the following table:
Land
Not depreciated
Building
30 years
Improvements
15 years
Furniture, fixtures, and equipment
3 years
Intangible lease assets
6 months Construction in progress includes the cost of renovation projects being performed at the various properties. Once a project is complete the historical cost of the renovation is placed into service in one of the categories above depending on the type of renovation project and is depreciated over the estimated useful lives as described in the table above. Impairment Real estate assets that are determined to be held and used will be reviewed periodically for impairment and whenever events or changes in circumstances indicate that the carrying amount of an asset may not be recoverable. In such cases, the Company will evaluate the recoverability of such real estate assets based on estimated future cash flows and the estimated liquidation value of such real estate assets, and provide for impairment if such undiscounted cash flows are insufficient to recover the carrying amount of the real estate asset. If impaired, the real estate asset will be written down to its estimated fair value. For the periods ended September 30, 2015 and 2014, the Company did not record any impairment charges related to real estate assets. Cash and Cash Equivalents The Company considers all highly liquid investments purchased with an original maturity of three months or less to be cash equivalents. Cash equivalents may include cash and short-term investments. Short-term investments are stated at cost, which approximates fair value. Restricted Cash Restricted cash is comprised of security deposits, operating escrows, and renovation value-add reserves. Security Deposits are held until they are due to tenants and are credited against the balance. Operating escrows are required and held by our first mortgage lender(s) for items such as real estate taxes, insurance, and required repairs. Lender held escrows are released back to the entity upon the Borrower’s proof of payment of such expenses. Renovation value-add reserves are funds identified to finance our value-add renovations at each of our properties and are not actually held in escrow by a third party. The Company may reallocate these funds, at its discretion, to capitalize other investment opportunities. The following is a summary of the restricted cash held as of September 30, 2015 and December 31, 2014:
September 30, 2015
December
Security Deposits
$
1,141,732
$
1,574,302
Operating Escrows
14,892,686
7,299,426
Renovation value-add reserves
38,881,541
38,943,614
$
54,915,959
$
47,817,342
Prepaid acquisition deposits The Company incurs costs in connection with future acquisitions that may include good faith deposits prior to possible acquisitions that are expected to be rolled into the costs of the closing. Until an acquisition closes, the Company reflects these costs as prepaid costs on the balance sheet. As of September 30, 2015, prepaid costs were $285,000. These prepaid costs were held in escrow and will be rolled into the cost of the property at closing in connection with a subsequent acquisition (see Note 10). These costs are included in prepaid and other assets on the consolidated balance sheet and are also accrued and owed to an affiliate and included in due to affiliate on the consolidated balance sheet. No such costs existed as of December 31, 2014. Deferred Financing Costs The Company defers costs incurred in obtaining financing and amortizes the costs over the terms of the related loans using the straight-line method, which approximates the effective interest method. Upon repayment of or in conjunction with a material change in the terms of the underlying debt agreement, any unamortized costs are charged to earnings. Deferred financing costs, net of amortization, of $6,103,250 and $4,632,429 are recorded on the accompanying combined consolidated balance sheets as of September 30, 2015 and at December 31, 2014, respectively. Amortization of deferred financing costs of $268,379 and $106,293 is included in interest expense in the combined consolidated statements of operations and comprehensive loss for the three month periods ended September 30, 2015 and 2014, respectively. Amortization of deferred financing costs of $808,906 and $188,242 is included in interest expense in the combined consolidated statements of operations and comprehensive loss for the nine month periods ended September 30, 2015 and 2014, respectively. Noncontrolling Interests Noncontrolling interests are comprised of the Company’s joint venture partners’ interests in the joint ventures in multifamily properties that the Company combines and consolidates. The Company reports its joint venture partners’ interests in its consolidated real estate joint ventures and other subsidiary interests held by third parties as noncontrolling interests. The Company records these noncontrolling interests at their initial fair value, adjusting the basis prospectively for their share of the respective consolidated investment’s net income or loss and equity contributions and distributions. These noncontrolling interests are not redeemable by the equity holders and are presented as part of permanent equity. Income and losses are allocated to the noncontrolling interest holder based on its economic ownership percentage. Accounting for Joint Ventures The Company first analyzes its investments in joint ventures to determine if the joint venture is a VIE in accordance with FASB ASC 810, and if so, whether the Company is the primary beneficiary requiring consolidation. A VIE is an entity that has (i) insufficient equity to permit it to finance its activities without additional subordinated financial support or (ii) equity holders that lack the characteristics of a controlling financial interest. VIEs are consolidated by the primary beneficiary, which is the entity that has both the power to direct the activities that most significantly impact the entity’s economic performance and the obligation to absorb losses or the right to receive benefits from the entity that potentially could be significant to the entity. Variable interests in a VIE are contractual, ownership, or other financial interests that change with changes in the fair value of the VIE’s net assets. The Company assesses at each level of the joint venture whether the entity is (i) a VIE, and (ii) if the Company is the primary beneficiary of the VIE. If an entity in which the Company holds a joint venture interest qualifies as a VIE and the Company is determined to be the primary beneficiary, the joint venture is consolidated. The following table represents the Company’s investments at September 30, 2015 and December 31, 2014:
Properties
Location
Year Acquired
Effective Percentage at September 30, 2015
Effective Percentage December 31, 2014
The Miramar Apartments
Dallas, Texas
2013
100
%
100
%
(1)
Arbors on Forest Ridge
Bedford, Texas
2014
90
%
90
%
Cutter's Point
Richardson, Texas
2014
90
%
90
%
Eagle Crest
Irving, Texas
2014
90
%
90
%
Meridian
Austin, Texas
2014
90
%
90
%
Silverbrook
Grand Prairie, Texas
2014
90
%
90
%
Timberglen
Dallas, Texas
2014
90
%
90
%
Toscana
Dallas, Texas
2014
90
%
90
%
The Grove at Alban
Frederick, Maryland
2014
76
%
76
%
Willowdale Crossings
Frederick, Maryland
2014
80
%
80
%
Edgewater at Sandy Springs
Atlanta, Georgia
2014
90
%
90
%
Beechwood Terrace
Nashville, Tennessee
2014
90
%
90
%
Willow Grove
Nashville, Tennessee
2014
90
%
90
%
Woodbridge
Nashville, Tennessee
2014
90
%
90
%
Abbington Heights
Antioch, Tennessee
2014
90
%
90
%
The Summit at Sabal Park
Tampa, Florida
2014
90
%
90
%
Courtney Cove
Tampa, Florida
2014
90
%
90
%
Colonial Forest
Jacksonville, Florida
2014
90
%
90
%
Park at Blanding
Orange Park, Florida
2014
90
%
90
%
Park at Regency
Jacksonville, Florida
2014
90
%
90
%
Jade Park
Daytona Beach, Florida
2014
90
%
90
%
Mandarin Reserve
Jacksonville, Florida
2014
90
%
90
%
Radbourne Lake
Charlotte,
2014
90
%
90
%
Timber Creek
Charlotte,
2014
90
%
90
%
Belmont at Duck Creek
Garland, Texas
2014
90
%
90
%
The Arbors
Tucker, Georgia
2014
90
%
90
%
The Crossings
Marietta, Georgia
2014
90
%
90
%
The Crossings at Holcomb Bridge
Roswell, Georgia
2014
90
%
90
%
The Knolls
Marietta, Georgia
2014
90
%
90
%
Regatta Bay
Seabrook, Texas
2014
90
%
90
%
Sabal Palm at Lake Buena Vista
Orlando, Florida
2014
90
%
90
%
Southpoint Reserve at Stoney Creek
Fredericksburg,
2014
85
%
85
%
Cornerstone
Orlando, Florida
2015
90
%
—
(2)
McMillan Place
Dallas, Texas
2015
90
%
—
(2)
Barrington Mill
Marietta, Georgia
2015
90
%
—
(2)
Dana Point
Dallas, Texas
2015
90
%
—
(2)
Heatherstone
Dallas, Texas
2015
90
%
—
(2)
Versailles
Dallas, Texas
2015
90
%
—
(2)
Seasons 704 Apartments (FKA Bayberry Apartments)
West Palm Beach, Florida
2015
90
%
—
(2)
Madera Point
Mesa, Arizona
2015
95
%
—
(2)
The Pointe at the Foothills
Mesa, Arizona
2015
95
%
—
(2)
(1)
The Miramar Apartments is not owned through a joint venture.
(2 )
Properties were acquired in 2015, therefore no ownership as of December 31, 2014. In connection with its indirect equity investments in the properties acquired, the Company through its subsidiary, NexPoint Residential Trust Operating Partnership, L.P., directly or indirectly holds membership interests in single-asset limited liability companies that directly own the properties. These entities are deemed to be VIEs as we have disproportionate voting rights (in the form of substantive participating rights over all of the decisions that are made that most significantly affect economic performance) relative to our economic interests in the entities and substantially all of the activities of the entities are performed on our behalf. The Company is considered the primary beneficiary of these VIEs as no single party meets both criteria to be the primary beneficiary, and we are the member of the related party group that has both the power to direct the activities that most significantly impact economic performance of the VIE and the obligation to absorb losses or the right to receive benefits that could potentially be significant to the VIE. Within the related party group, the Company is the most closely associated to the VIE based on the purpose and design of the entity, the size of our ownership interests relative to the other investors, and the rights we hold with respect to the other investors’ equity interests, including our ability to preclude any transfers of their interests and ability to drag them along on the sale of our equity interest. All VIEs are consolidated in the Company’s financial statements. The assets of each VIE can only be used to settle obligations of that particular VIE, and the creditors of each entity have no recourse to the assets of other entities or the Company. The other investor in the VIEs is BH Equity or affiliates of BH Equity. When these VIEs were formed under our predecessor, BH Equity invested cash in each VIE (with the exception of Miramar) and received a proportional share of each VIE that it invested in. Each VIE has a non-recourse mortgage that has standard scope non-recourse carve outs required by agency lenders and generally call for protection by the borrower and the guarantor against losses by the lender for so-called “bad acts,” such as misrepresentations, and may include full recourse liability for more significant events such as bankruptcy. BH Equity, or its affiliates, provided non-recourse carve out guarantees for the mortgage indebtedness currently outstanding relating to each VIE. In consideration of the guarantees provided by BH Equity and its affiliates, they will earn an additional profit interest in the VIE such that distributions will be made to the members of the VIE pro rata in proportion to their relative percentage interests until the members have received an internal rate of return equal to 13%. Then, the proportion of distributions changes to a predetermined allocation according to the agreements between each VIE and BH Equity or its affiliate. Revenue Recognition The Company’s primary operations consist of rental income earned from its residents under lease agreements with terms of one year or less. Rental income is recognized when earned. This policy effectively results in income recognition on the straight-line method over the related terms of the leases. Resident reimbursements and other income consist of charges billed to residents for utilities, carport and garage rental, pets, administrative, application and other fees and are recognized when earned. Asset Management &amp; Property Management Services Management fee expenses are recognized when incurred in accordance with each management agreement (see Note 8). Allowance for Doubtful Accounts Allowances for rental income receivables are established when management determines that collections of such receivables are doubtful. Balances are considered past due when payment is not received on the contractual due date. When management has determined that receivables are uncollectible, they are written off against the allowance for doubtful accounts. Income Taxes The Company intends to elect to be taxed as a REIT under Sections 856 through 860 of the Internal Revenue Code of 1986, as amended (the “Code”), commencing with its first taxable year of operations. If the Company qualifies for taxation as a REIT, it generally will not be subject to federal corporate income tax on its taxable income that is distributed to its stockholders as long as it distributes at least 90% of its taxable income to its stockholders and meets certain tests regarding the nature of the Company’s income and assets. The Company intends to operate in a manner that allows the Company to meet the requirements for taxation as a REIT, including creating taxable REIT subsidiaries to hold assets that generate income that would not be consistent with the rules applicable for qualification as a REIT if held directly by the REIT. If the Company were to fail to meet these requirements, it could be subject to federal income tax on all of the Company’s taxable income at regular corporate rates for that year. The Company would not be able to deduct distributions paid to stockholders in any year in which it fails to qualify as a REIT. Additionally, the Company will also be disqualified from electing to be taxed as a REIT for the four taxable years following the year during which qualification was lost unless the Company is entitled to relief under specific statutory provisions. Reportable Segment Substantially all of the Company’s consolidated net loss is from investments in real estate properties within the multi-family sector that the Company owns through LLCs. The Company evaluates operating performance on an individual property level and views its real estate assets as one industry segment and, accordingly, its properties are aggregated into one reportable segment. Concentration of Credit Risk The Company maintains cash balances with high quality financial institutions, including NexBank, an affiliate of our Adviser, and periodically evaluates the creditworthiness of such institutions and believes that the Company is not exposed to significant credit risk. Cash balances may be in excess of the amounts insured by the Federal Deposit Insurance Corporation. Fair Value Measurements Fair value measurements are determined based on the assumptions that market participants would use in pricing an asset or liability. As a basis for considering market participant assumptions in fair value measurements, FASB ASC 820, Fair Value Measurement and Disclosures
·
Level 1 inputs utilize quoted prices (unadjusted) in active markets for identical assets or liabilities that the Company has the ability to access.
·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and yield curves that are observable at commonly quoted intervals.
·
Level 3 inputs are the unobservable inputs for the asset or liability, which are typically based on an entity’s own assumption, as there is little, if any, related market activity. In instances where the determination of the fair value measurement is based on input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Company utilizes an independent third party to perform the allocation of value analysis for each property acquisition and also to perform the market valuations on the interest rate caps and has established policies, as described above, processes and procedures intended to ensure that the valuation methodologies for investments and interest rate caps are fair and consistent as of the measurement date. Per Share Data The Company began operations on March 31, 2015 as described above and therefore the Company had no operating activities or earnings (loss) per share before March 31, 2015. However, for purposes of the combined consolidated statements of operations and comprehensive loss, the Company has presented basic and diluted earnings (loss) per share as if the operating activities of the predecessor were those of the Company and assuming the shares outstanding at the date of the Spin-Off were outstanding for all periods prior to the Spin-Off. Basic earnings per share will be shown for all periods presented and computed by dividing net income or loss by the weighted average number of shares of the Company’s common stock outstanding during the period. Diluted loss per share is computed based on the weighted average number of shares of the Company’s common stock and all potentially dilutive securities, if any. There were no potentially dilutive securities for any of the periods presented. For the three and nine months ended September 30, 2015, the Company incurred a loss per share of $0.04 and $0.42, respectively. Recent Accounting Pronouncements Section 107 of the JOBS Act provides that an emerging growth company can take advantage of the extended transition period provided in Section 13(a) of the Exchange Act, for complying with new or revised accounting standards applicable to public companies. In other words, an emerging growth company can delay the adoption of certain accounting standards until those standards would otherwise apply to private companies. We have elected to take advantage of this extended transition period. As a result of this election, our financial statements may not be comparable to companies that comply with public company effective dates for such new or revised standards. We may elect to comply with public company effective dates at any time, and such election would be irrevocable pursuant to Section 107(b) of the JOBS Act. The following recent accounting pronouncements reflect effective dates that delay the adoption until those standards would otherwise apply to private companies. In April 2014, the FASB issued Accounting Standards Update (“ASU”) No. 2014-08, Reporting Discontinued Operations and Disclosures of Disposals of Components of an Entity In May 2014, the FASB issued ASU No. 2014-09, Revenue from Contracts with Customers In August 2014, the FASB issued ASU 2014-015, Presentation of Financial Statements – Going Concern (Subtopic 205-40): Disclosure of Uncertainties about an Entity’s Ability to Continue as a Going Concern, In February 2015, the FASB issued ASU No. 2015-02, Amendments to the Consolidation Analysis In April 2015, the FASB issued ASU No. 2015-03, Interest-Imputation of Interest</t>
  </si>
  <si>
    <t>Acquisitions</t>
  </si>
  <si>
    <t>Business Combinations [Abstract]</t>
  </si>
  <si>
    <t>3. Acquisitions As of September 30, 2015, through its combined consolidated joint ventures, the Company has invested in a total of forty one multifamily properties as listed below (property descriptions including rentable square footage, number of units, average effective monthly rent and occupancy are unaudited):
Multifamily Property Name
Rentable Square Footage
Number of Units
Date Acquired
Average Effective Monthly Rent Per Unit (1)
% Occupied of September 2015 (2)
% Occupied as of December
The Miramar Apartments
183,100
314
10/31/2013
$
577
91.4
%
92.7
%
Arbors on Forest Ridge
154,556
210
1/31/2014
$
793
92.4
%
92.9
%
Cutter's Point
197,972
196
1/31/2014
$
969
95.4
%
96.4
%
Eagle Crest
395,951
447
1/31/2014
$
783
93.1
%
94.9
%
Meridian
148,200
200
1/31/2014
$
803
94.5
%
95.0
%
Silverbrook
526,138
642
1/31/2014
$
706
95.3
%
91.7
%
Timberglen
221,376
304
1/31/2014
$
732
93.1
%
93.4
%
Toscana
115,400
192
1/31/2014
$
641
94.3
%
93.2
%
The Grove at Alban
267,300
290
3/10/2014
$
957
94.1
%
89.3
%
Willowdale Crossings
411,800
432
5/15/2014
$
990
90.3
%
82.9
%
Edgewater at Sandy Springs
726,774
760
7/18/2014
$
808
91.6
%
92.5
%
Beechwood Terrace
271,728
300
7/21/2014
$
781
96.3
%
98.7
%
Willow Grove
229,140
244
7/21/2014
$
755
94.3
%
94.7
%
Woodbridge
246,840
220
7/21/2014
$
863
92.7
%
90.5
%
Abbington Heights
238,974
274
8/1/2014
$
770
92.0
%
96.0
%
The Summit at Sabal Park
204,545
252
8/20/2014
$
828
90.1
%
88.5
%
Courtney Cove
224,958
324
8/20/2014
$
722
92.9
%
95.1
%
Colonial Forest
160,093
174
8/20/2014
$
632
94.8
%
94.8
%
Park at Blanding
116,410
117
8/20/2014
$
771
90.6
%
88.9
%
Park at Regency
134,253
159
8/20/2014
$
753
93.7
%
91.2
%
Jade Park
118,392
144
8/20/2014
$
732
93.1
%
96.5
%
Mandarin Reserve
449,276
520
9/15/2014
$
704
92.5
%
95.4
%
Radbourne Lake
246,599
225
9/30/2014
$
952
94.7
%
92.4
%
Timber Creek
248,391
352
9/30/2014
$
719
93.5
%
93.2
%
Belmont at Duck Creek
198,279
240
9/30/2014
$
863
95.0
%
93.8
%
The Arbors
127,536
140
10/16/2014
$
772
91.4
%
92.1
%
The Crossings
377,840
380
10/16/2014
$
742
94.7
%
94.7
%
The Crossings at Holcomb Bridge
247,982
268
10/16/2014
$
760
95.9
%
93.7
%
The Knolls
311,160
312
10/16/2014
$
818
92.3
%
95.2
%
Regatta Bay
200,440
240
11/4/2014
$
994
93.8
%
96.3
%
Sabal Palm at Lake Buena Vista
370,768
400
11/5/2014
$
1,087
91.8
%
95.0
%
Southpoint Reserve at Stoney Creek
115,712
156
12/18/2014
$
993
96.2
%
92.9
%
Cornerstone
317,565
430
1/15/2015
$
822
93.7
%
—
(3)
McMillan Place
290,051
402
1/15/2015
$
666
91.8
%
—
(3)
Barrington Mill
692,180
752
2/6/2015
$
740
94.1
%
—
(3)
Dana Point
206,276
264
2/26/2015
$
738
93.6
%
—
(3)
Heatherstone
115,615
152
2/26/2015
$
769
95.4
%
—
(3)
Versailles
300,908
388
2/26/2015
$
775
92.5
%
—
(3)
Seasons 704 Apartments (FKA Bayberry Apartments)
216,891
222
4/15/2015
$
972
92.3
%
—
(3)
Madera Point
192,880
256
8/5/2015
$
758
94.9
%
—
(3)
The Pointe at the Foothills
472,952
528
8/5/2015
$
825
87.5
%
—
(3)
10,993,201
12,822
(1)
Average effective monthly rent per unit is equal to the average of (i) the contractual rent for commenced leases as of September 30, 2015 minus any tenant concession over the term of the lease, divided by (ii) the number of units under commenced leases as of September 30, 2015.
(2)
Percent occupied is calculated as (i) the number of units occupied as of September 30, 2015, and at December 31, 2014, divided by total number of units, expressed as a percentage.
(3)
Properties acquired in 2015.</t>
  </si>
  <si>
    <t>Real Estate Investments</t>
  </si>
  <si>
    <t>Real Estate [Abstract]</t>
  </si>
  <si>
    <t xml:space="preserve">4. Real Estate Investments As of September 30, 2015, the major components of the Company’s investments in multifamily properties were as follows (unaudited):
Property
Land
Building
Intangible
Construction in Progress
Furniture, Fixtures and Equipment
Totals
The Miramar Apartments
$
1,580,000
$
8,538,859
$
—
$
51,108
$
555,037
$
10,725,004
Arbors on Forest Ridge
2,330,000
10,942,000
—
1,554
427,510
13,701,064
Cutter's Point
3,330,000
12,737,529
—
3,423
558,122
16,629,074
Eagle Crest
5,450,000
21,746,561
—
8,673
696,973
27,902,207
Meridian
2,310,000
10,320,352
—
12,145
359,172
13,001,669
Silverbrook
4,860,000
24,844,102
—
103,545
1,336,629
31,144,276
Timberglen
2,510,000
14,345,179
—
14,127
532,344
17,401,650
Toscana
1,730,000
7,232,068
—
14,329
454,921
9,431,318
The Grove at Alban
3,640,000
18,975,977
—
388,785
405,190
23,409,952
Willowdale Crossings
4,650,000
35,597,436
—
108,391
638,080
40,993,907
Edgewater at Sandy Springs
14,290,000
43,346,522
—
188,749
2,099,556
59,924,827
Beechwood Terrace
1,390,000
20,363,115
—
8,770
456,808
22,218,693
Willow Grove
3,940,000
10,418,449
—
154,069
435,758
14,948,276
Woodbridge
3,650,000
12,592,845
—
9,786
438,209
16,690,840
Abbington Heights
1,770,000
16,146,690
—
41,155
476,195
18,434,040
The Summit at Sabal Park
5,770,000
13,291,623
—
9,372
522,681
19,593,676
Courtney Cove
5,880,000
12,821,685
—
30,380
576,467
19,308,532
Colonial Forest
2,090,000
3,479,861
—
11,087
281,259
5,862,207
Park at Blanding
2,610,000
4,014,703
—
3,566
240,902
6,869,171
Park at Regency
2,620,000
5,681,263
—
6,530
397,784
8,705,577
Jade Park
1,490,000
6,394,583
—
18,862
256,902
8,160,347
Mandarin Reserve
5,610,000
20,814,266
—
4,275
798,247
27,226,788
Radbourne Lake
2,440,000
21,125,653
—
198,048
648,098
24,411,799
Timber Creek
11,260,000
12,983,924
—
59,835
418,960
24,722,719
Belmont at Duck Creek
1,910,000
16,901,595
—
8,508
452,687
19,272,790
The Arbors
1,730,000
6,391,907
—
25,948
212,651
8,360,506
The Crossings
3,981,771
16,631,342
—
737,032
652,869
22,003,014
The Crossings at Holcomb Bridge
5,560,000
10,582,067
—
111,124
555,227
16,808,418
The Knolls
3,410,000
17,414,398
—
107,729
633,463
21,565,590
Regatta Bay
1,660,000
15,996,515
—
140,220
361,132
18,157,867
Sabal Palm at Lake Buena Vista
7,580,000
40,338,489
—
550,770
529,823
48,999,082
Southpoint Reserve at Stoney Creek
6,120,000
10,807,403
—
185,494
207,830
17,320,727
Cornerstone
3,610,000
16,996,702
—
221,553
320,425
21,148,680
McMillan Place
1,500,000
29,763,510
—
219,954
246,185
31,729,649
Barrington Mill
10,170,000
46,967,002
—
63,998
1,035,956
58,236,956
Dana Point
4,090,000
11,622,544
—
328,339
444,260
16,485,143
Heatherstone
2,320,000
6,894,432
—
191,922
335,490
9,741,844
Versailles
6,720,000
19,204,114
—
488,725
600,263
27,013,102
Seasons 704 Apartments (FKA Bayberry Apartments)
7,480,000
13,041,228
401,000
540,632
261,680
21,724,540
Madera Point
4,920,000
16,566,000
629,000
—
423,590
22,538,590
The Pointe at the Foothills
4,240,000
46,401,972
1,433,000
100,902
222,186
52,398,060
174,201,771
711,276,465
2,463,000
5,473,414
21,507,521
914,922,171
Accumulated depreciation and amortization
—
(25,641,158
)
(898,002
)
—
(3,729,442
)
(30,268,602
)
$
174,201,771
$
685,635,307
$
1,564,998
$
5,473,414
$
17,778,079
$
884,653,569
As of December 31, 2014, the major components of the Company’s investments in multifamily properties were as follows:
Property
Land
Building and Improvements
Intangible Lease Assets
Construction in Progress
Furniture, Fixtures and Equipment
Totals
The Miramar Apartments
$
1,580,000
$
8,355,872
$
290,000
$
—
$
433,354
$
10,659,226
Arbors on Forest Ridge
2,330,000
10,831,742
312,000
1,556
263,482
13,738,780
Cutter's Point
3,330,000
12,612,164
352,000
27,633
333,204
16,655,001
Eagle Crest
5,450,000
21,454,515
654,000
125,369
474,391
28,158,275
Meridian
2,310,000
10,258,263
299,000
—
198,449
13,065,712
Silverbrook
4,860,000
24,534,598
793,000
92,461
912,685
31,192,744
Timberglen
2,510,000
14,071,434
408,000
375
314,374
17,304,183
Toscana
1,730,000
6,961,530
230,000
23,145
229,169
9,173,844
The Grove at Alban
3,640,000
18,913,344
796,000
104,844
228,722
23,682,910
Willowdale Crossings
4,650,000
35,543,667
1,172,000
1,200
401,169
41,768,036
Edgewater at Sandy Springs
14,290,000
41,094,413
1,930,000
1,261,227
1,005,747
59,581,387
Beechwood Terrace
1,390,000
19,680,820
409,000
164,621
157,222
21,801,663
Willow Grove
3,940,000
9,512,555
298,000
647,246
92,152
14,489,953
Woodbridge
3,650,000
12,020,293
334,000
305,915
178,974
16,489,182
Abbington Heights
1,770,000
15,863,951
400,000
110,310
170,595
18,314,856
The Summit at Sabal Park
5,770,000
12,972,098
404,000
81,884
221,200
19,449,182
Courtney Cove
5,880,000
12,486,882
431,000
80,447
311,573
19,189,902
Colonial Forest
2,090,000
3,116,687
186,000
242,841
166,378
5,801,906
Park at Blanding
2,610,000
3,691,461
177,000
183,739
111,158
6,773,358
Park at Regency
2,620,000
5,343,919
220,000
60,558
196,138
8,440,615
Jade Park
1,490,000
6,061,395
200,000
218,688
89,406
8,059,489
Mandarin Reserve
5,610,000
19,679,711
701,000
701,020
300,213
26,991,944
Radbourne Lake
2,440,000
20,830,406
652,000
148,114
355,391
24,425,911
Timber Creek
11,260,000
10,704,510
799,000
948,430
113,475
23,825,415
Belmont at Duck Creek
1,910,000
16,654,792
436,000
107,063
134,860
19,242,715
The Arbors
1,730,000
5,844,105
199,000
162,100
44,827
7,980,032
The Crossings
4,150,000
16,138,747
834,000
491,672
126,678
21,741,097
The Crossings at Holcomb Bridge
5,560,000
9,788,284
616,000
48,173
66,311
16,078,768
The Knolls
3,410,000
16,931,399
759,000
107,984
124,357
21,332,740
Regatta Bay
1,660,000
15,803,412
714,000
1,014
110,384
18,288,810
Sabal Palm at Lake Buena Vista
7,580,000
40,130,430
1,387,000
80,255
438,526
49,616,211
Southpoint Reserve at Stoney Creek
6,120,000
10,373,000
492,000
—
15,000
17,000,000
129,320,000
488,260,399
17,884,000
6,529,884
8,319,564
650,313,847
Accumulated and amortization
—
(8,533,478
)
(12,442,170
)
—
(812,292
)
(21,787,940
)
$
129,320,000
$
479,726,921
$
5,441,830
$
6,529,884
$
7,507,272
$
628,525,907
Depreciation expense was $7,525,723 and $2,586,553 for the three months ended September 30, 2015 and 2014, respectively. Depreciation expense was $20,025,611 and $4,675,107 for the nine months ended September 30, 2015 and 2014, respectively. Amortization expense related to the Company’s intangible lease assets was $1,609,630 and $3,259,834 for the three months ended September 30, 2015 and 2014, respectively. Amortization expense related to the Company’s intangible lease assets was $10,770,052 and $6,750,500 for the nine months ended September 30, 2015 and 2014, respectively. Amortization expense related to the Company’s intangible lease assets for the remainder of the year ended December 31, 2015 for all acquisitions completed through September 30, 2015 is expected to be </t>
  </si>
  <si>
    <t>Pro Forma Financial Information (Unaudited)</t>
  </si>
  <si>
    <t>Pro Forma Financial Information [Abstract]</t>
  </si>
  <si>
    <t xml:space="preserve">5. Pro Forma Financial Information (Unaudited) The following table summarizes, on an unaudited basis, the combined consolidated pro forma results of operations of the Company for the periods ended September 30, 2015 and 2014. The Company acquired forty properties during the period January 1, 2014 through September 30, 2015 and one additional property subsequent to the end of the third quarter on October 30, 2015 (see Note 10). The following unaudited pro forma information for the periods ended September 30, 2015 and 2014 has been provided to give effect to the acquisitions of the properties as if they had occurred on January 1, 2014. This pro forma financial information is not intended to represent what the actual results of operations of the Company would have been had these acquisitions occurred on this date, nor does it purport to predict the results of operations for future periods.
Nine Months Ended September 30,
2015
2014
Actual
Total revenue
$
85,055,658
$
22,731,982
Net loss
(9,047,467
)
(11,399,719
)
Pro forma:
Total revenues
95,837,958
86,939,347
Net income (loss)
3,660,601
(28,884,774
) The pro forma information includes adjustments to actual revenues and expenses recorded to reflect operations of all properties acquired as of and subsequent to September 30, 2015, assuming each was owned by the Company and operating as of January 1, 2014. Net loss has been adjusted as follows: (1) interest expense has been adjusted to reflect the additional interest expense that would have been charged had the Company acquired the properties on January 1, 2014 under the same financing arrangements as existed as of the acquisition date; (2) depreciation and amortization has been adjusted based on the Company’s basis in the properties, and all of intangible lease assets have been fully amortized through the nine month period ended September 30, 2014 due to the six month life of intangible assets; (3) acquisition costs have been excluded for pro forma purposes for the acquisition costs of the properties; (4) advisory and administrative fees have been adjusted to include the acquisitions on a pro forma basis (although the Company has decided to voluntarily waive additional advisory and administrative fees on New Assets (see Note 8), the additional fees have been included for pro forma purposes); and (5) general and administrative fees expected to be incurred on a quarterly basis at a parent level have been adjusted to include the acquisitions on a pro forma basis and are estimated to be $850,000 per quarter. </t>
  </si>
  <si>
    <t>Debt</t>
  </si>
  <si>
    <t>Debt Disclosure [Abstract]</t>
  </si>
  <si>
    <t>6. Debt Mortgages Payable The following table contains summary information concerning the mortgage debt to the Company as of September 30, 2015:
Property
Type
Term (months)
Amortization (months)
Outstanding Principal (1)
Interest Rate (2)
Max Note Rate (3)
Maturity Date
The Miramar Apartments
(4)
Floating
120
360
$
8,400,000
2.41%
5.75%
2/1/2025
Beechwood Terrace
(5)
Floating
84
360
17,120,000
2.27%
6.00%
8/1/2021
Colonial Forest
(5)
Floating
84
360
4,125,000
2.35%
6.25%
9/1/2021
Courtney Cove
(5)
Floating
84
360
14,210,000
2.27%
5.75%
9/1/2021
Edgewater at Sandy Springs
(5)
Floating
84
360
43,550,000
2.28%
5.75%
8/1/2021
The Grove at Alban
(5)
Floating
84
360
18,720,000
2.73%
6.50%
4/1/2021
Park at Blanding
(5)
Floating
84
360
4,875,000
2.35%
7.25%
9/1/2021
Park at Regency
(5)
Floating
84
360
6,225,000
2.35%
7.01%
9/1/2021
The Summit at Sabal Park
(5)
Floating
84
360
14,287,000
2.27%
5.75%
9/1/2021
Mandarin Reserve
(5)
Floating
84
360
19,650,000
2.29%
5.50%
10/1/2021
Willow Grove
(5)
Floating
84
360
11,000,000
2.30%
6.00%
8/1/2021
Willowdale Crossings
(5)
Floating
84
360
32,800,000
2.46%
5.75%
6/1/2021
Jade Park
(5)
Floating
84
360
5,850,000
2.34%
6.49%
9/1/2021
Woodbridge
(5)
Floating
84
360
12,800,000
2.28%
6.25%
8/1/2021
Southpoint Reserve at Stoney Creek
(5)
Floating
84
360
13,600,000
2.30%
6.00%
1/1/2022
Barrington Mill
(5)
Floating
84
360
43,500,000
2.15%
5.50%
3/1/2022
Dana Point
(5)
Floating
84
360
12,176,000
2.24%
5.50%
3/1/2022
Heatherstone
(5)
Floating
84
360
7,087,000
2.27%
5.50%
3/1/2022
Versailles
(5)
Floating
84
360
19,623,000
2.22%
5.50%
3/1/2022
Seasons 704 Apartments (FKA Bayberry Apartments)
(5)
Floating
84
360
12,660,000
1.99%
5.95%
5/1/2022
Arbors on Forest Ridge
(6)
Floating
84
360
10,244,000
2.92%
5.75%
2/1/2021
Cutter's Point
(6)
Floating
84
360
12,676,000
2.92%
5.75%
2/1/2021
Eagle Crest
(6)
Floating
84
360
21,860,000
2.92%
5.75%
2/1/2021
Meridian
(6)
Floating
84
360
9,840,000
2.92%
5.75%
2/1/2021
Silverbrook
(6)
Floating
84
360
24,320,000
2.92%
5.75%
2/1/2021
Timberglen
(6)
Floating
84
360
13,560,000
2.92%
5.75%
2/1/2021
Toscana
(6)
Floating
84
360
7,100,000
2.92%
5.75%
2/1/2021
Timber Creek
(7)
Floating
120
360
19,482,000
2.01%
5.96%
10/1/2024
Radbourne Lake
(7)
Floating
120
360
19,213,000
2.00%
6.25%
10/1/2024
The Arbors
(7)
Floating
120
360
5,812,000
2.00%
7.11%
11/1/2024
The Crossings
(7)
Floating
120
360
15,873,889
2.00%
7.21%
11/1/2024
The Crossings at Holcomb Bridge
(7)
Floating
120
360
12,450,000
2.00%
7.35%
11/1/2024
The Knolls
(7)
Floating
120
360
16,038,000
2.00%
7.11%
11/1/2024
McMillan Place
(7)
Floating
120
360
15,738,000
2.11%
5.92%
2/1/2025
Sabal Palm at Lake Buena Vista
(7)
Floating
120
360
37,680,000
2.00%
6.26%
12/1/2024
Abbington Heights
(8)
Fixed
120
360
10,451,320
3.79%
3.79%
9/1/2022
Belmont at Duck Creek
(9)
Fixed
84
360
11,389,702
4.68%
4.68%
9/1/2018
Regatta Bay
(10)
Fixed
480
480
13,060,468
4.85%
4.85%
8/1/2050
Cornerstone
(11)
Fixed
120
360
23,578,323
4.24%
4.24%
3/1/2023
Madera Point
(12)
Floating
60
360
13,515,000
2.09%
N/A
9/1/2020
The Pointe at the Foothills
(12)
Floating
60
360
31,365,000
2.08%
N/A
9/1/2020
$
667,504,702
Valuation adjustments
319,468
(13)
$
667,824,170
(1)
Mortgage debt that is non-recourse to the Company and encumbers the multifamily properties.
(2 )
Interest rate is based on one month LIBOR plus an applicable margin, except for Abbington Heights (based on fixed rate of 3.79%), Belmont at Duck Creek (based on fixed rate of 4.68%), Regatta Bay (based on fixed rate of 4.85%) and Cornerstone (based on a blended fixed rate of 4.24%). One month LIBOR as of September 30, 2015 was 0.193%.
(3 )
Represents the maximum rate payable on each note (see Note 7).
(4)
Loan cannot be pre-paid in the first 12 months of the term. Starting in the 13 th th
(5 )
Loan can be pre-paid in the first 12 months of the term at par plus 5.00%. Starting in the 13th month of the term through the 81st month of the term, the loan can be pre-paid at par plus 1.00% of the unpaid principal balance and at par during the last three months of the term.
( 6 )
Loan can be pre-paid in the first 24 months of the term at par plus 5.00%. Starting in the 25th month of the term through the 81st month of the term, the loan can be pre-paid at par plus 1.00% of the unpaid principal balance and at par during the last three months of the term.
(7 )
Loan can be pre-paid in the first 12 months of the term at par plus 5.00%. Starting in the 13 th th
(8 )
Debt was assumed upon acquisition of this property and approximated fair value. The loan is open to pre-payment in the last three months of the term.
(9 )
Debt was assumed upon acquisition of this property at approximated fair value. The loan is open to pre-payment in the last six months of the term.
(10 )
Debt was assumed upon acquisition of this property at approximated fair value and is a Housing and Urban Development (“HUD”) loan that is fully amortizing. Debt is insured by HUD under the Section 221(d)(4) program. The debt was refinanced subsequent to September 30, 2015 (see Note 10).
(11 )
Debt in the amount of $18,000,000 was assumed upon acquisition at approximated fair value. The assumed debt carries a 4.09% fixed rate, was originally issued in March 2013 and had a term of 120 months with an initial 24 months of interest only. At the time of acquisition, the principal balance of the first mortgage remained unchanged and had a remaining term of 98 months with 2 months interest only. The first mortgage is pre-payable and subject to yield maintenance from month 13 through August 31, 2022 and is pre-payable at par September 1, 2022 until maturity. Concurrently with the acquisition of the property, we placed a supplemental second mortgage on the property with a principal amount of $5,775,000, a fixed rate of 4.70%, and with a maturity date that is the same time as the first mortgage. The supplemental second mortgage is pre-payable and subject to yield maintenance from the date of issuance through August 31, 2022 and is pre-payable at par September 1, 2022 until maturity. As of September 30, 2015, the total indebtedness secured by the property is $23,672,754 and has a blended interest rate of 4.24%.
(12 )
Loan can be pre-paid starting in the 13 th th
(13 )
The Company reflected a valuation adjustment on its fixed rate debt for Belmont at Duck Creek to adjust it to fair market value on the date of acquisition for the difference between the fair value and the assumed principal amount of debt. The difference is amortized into interest expense over the remaining term of the mortgage. The weighted average interest rate of our mortgage indebtedness was 2.50% as of September 30, 2015 and 2.65% as of December 31, 2014. Each of our mortgages is a non-recourse obligation subject to customary exceptions. The loan agreements contain customary events of default, including defaults in the payment of principal or interest, defaults in compliance with the covenants contained in the documents evidencing the loan, defaults in payments under any other security instrument covering any part of the property, whether junior or senior to the loan, and bankruptcy or other insolvency events. Bridge Facility On August 5, 2015, the Company executed a bridge facility (the “Bridge Facility”) with Key Bank, N.A. in the amount of $29,000,000. The proceeds from the Bridge Facility were used to fund a portion of the purchase price of the Madera Point and The Pointe at the Foothills acquisitions. The Bridge Facility is payable in full on August 4, 2016 but is pre-payable at any time without penalty. The Bridge Facility is non-amortizing during the term it is outstanding and accrues interest at an annual rate of 4.00% plus one-month LIBOR. The Bridge Facility is recourse to the Company and is secured by the equity interests in Madera Point and The Pointe at the Foothills. We are in discussions with Key Bank, N.A. to convert the Bridge Facility to a revolving credit facility and extend the maturity date, alleviating the necessity to repay the Bridge Facility in full in August 2016. If we are unable to convert the Bridge Facility, we plan to use cash on hand, proceeds from a future equity offering or issuance of debt, or proceeds from the refinancing of current debt in amounts in excess of the current balances to repay the Bridge Facility. Schedule of Debt Maturities Debt maturities scheduled for the remainder of 2015, each of the next four years and thereafter, are as follows:
Remainder of 2015
$
350,324
2016
33,604,714
2017
8,050,365
2018
13,611,365
2019
14,977,075
Thereafter
625,910,859
Total
$
696,504,702
The scheduled maturity for 2016 is inclusive of the Bridge Facility of $29,000,000 with Key Bank, N.A. that matures on August 4, 2016.</t>
  </si>
  <si>
    <t>Fair Value Measures and Derivative Financial Instruments</t>
  </si>
  <si>
    <t>Fair Value Disclosures [Abstract]</t>
  </si>
  <si>
    <t>7. Fair Value Measures and Derivative Financial Instruments From time to time, the Company records certain assets and liabilities at fair value. Real estate assets are recorded at fair value at acquisition and may be stated at fair value if they become impaired in a given period and may be stated at fair value if they are held for sale and the fair value of such assets is below historical cost. Additionally, the Company records derivative financial instruments at fair value. Real estate acquisitions As of December 31, 2014 and as further discussed in Notes 2 and 3, the Company had acquired thirty two properties for approximately $633,200,000. The purchase prices of these properties were allocated as follows: land $129,320,000, building, building improvements, furniture, fixtures and equipment $485,996,000, and intangible lease assets $17,884,000 based on their estimated fair values using Level 3 inputs. Of the thirty two properties acquired, there were three properties with assumed debt which was recorded based on their estimated fair value using Level 2 inputs. During the nine months ended September 30, 2015 and as further discussed in Notes 2 and 3, the Company acquired nine additional properties for approximately $258,184,000. The purchase prices of these properties were allocated as follows: land $45,050,000, building, building improvements, furniture, fixtures, and equipment $206,240,000, and intangible lease assets $6,894,000 based on their estimated fair values using Level 3 inputs. Of the nine properties acquired, there was one property with assumed debt which was recorded based on its estimated fair value using Level 2 inputs. As discussed in Note 2, fair value measurements at the time of acquisition were determined by management using available market information and appropriate valuation methodologies available to management for the period ended September 30, 2015 and at December 31, 2014. Critical estimates in valuing certain assets and liabilities and the assumptions of what marketplace participants would use in making estimates of fair value include, but are not limited to: future expected cash flows, estimated carrying costs, estimated origination costs, lease up periods and tenant risk attributes, as well as assumptions about the period of time the acquired lease will continue to be used in the Company’s portfolio and discount rates used in these calculations. Management’s estimates of fair value are based upon assumptions believed to be reasonable, but which are inherently uncertain and unpredictable. Assumptions may not always reflect unanticipated events and changes in circumstances may occur. In making such estimates, management uses a number of sources, including appraisals, third party cost segregation studies or other market data, as well as, information obtained in its pre-acquisition due diligence, marketing and leasing activities. Considerable judgment is necessary to interpret market data and estimate fair value. Accordingly, there can be no assurance that the estimates discussed herein, using Level 3 inputs, are indicative of the amounts the Company could realize on disposition of the real estate assets or other financial instruments. The use of different market assumptions and/or estimation methodologies could have a material effect on the estimated fair value amounts. The following table represents critical assumptions used and the ranges for those assumptions:
Going-in cap rate
4.8% - 6.2%
Terminal cap rate
5.2% - 6.8%
Discount rate
5.5% - 10.7%
Growth rate revenues
1.6% - 3.3%
Growth rate operating costs
1.6% - 3.3%
Derivative financial instruments and hedging activiti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debt funding and the use of derivative financial instruments. Specifically, the Company may enter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principally related to the Company’s investments and borrowings. The Company’s objectives in using interest rate derivatives are to add stability to interest expense related to mortgage debt and to manage its exposure to interest rate movements. To accomplish this objective, the Company primarily uses interest rate caps to cap the total amount of interest expense the Company may pay in a rising interest rate environment. Interest rate caps involve the receipt of variable-rate amounts from a counterparty if interest rates rise above the strike rate on the contract in exchange for an up-front premium. The rate caps have terms ranging from 3-4 years. During the nine months ended September 30, 2015 and 2014, such derivatives were used to hedge the variable cash flows associated with most of our existing variable-rate debt. The derivative financial instruments that we employ cap our variable interest rate at a weighted average interest rate of 6.00%. The effective portion of changes in the fair value of derivative financial instruments that are designated as cash flow hedges is recorded in accumulated other comprehensive loss (“OCI”) and is subsequently reclassified into net income or loss in the period that the hedged forecasted transaction affects earnings. Amounts reported in accumulated OCI related to derivatives will be reclassified to interest expense as interest payments are made on the Company’s variable-rate debt. The ineffective portion of the change in fair value of the derivatives is recognized directly in net income as interest expense. During the three and nine months ended September 30, 2015, the Company recorded no ineffectiveness in earnings attributable to derivatives designated as cash flow hedges. As of September 30, 2014, the Company had two derivatives designated as cash flow hedges. As of September 30, 2015, the Company had the following outstanding interest rate derivatives that were designated as cash flow hedges of interest rate risk:
Product
Number of Instruments
Notional
Interest rate caps
15
$
259,659,000
Derivatives not designated as hedges are not speculative and are used to manage the Company’s exposure to interest rate movements but do not meet the strict hedge accounting requirements of FASB ASC 815, Derivatives and Hedging
Product
Number of Instruments
Notional
Interest rate caps
20
$
304,812,000
The tables below present the fair value of the Company’s derivative financial instruments as well as their classification on the combined consolidated balance sheets as of September 30, 2015 and December 31, 2014:
Asset Derivative
Liability Derivative
Balance Sheet Location
September 30, 2015
December 31, 2014
Balance Sheet Location
September 30, 2015
December 31, 2014
Derivatives designated as hedging instruments:
Interest rate caps
Other assets
62,983
263,301
Other
—
—
Derivatives not designated as hedging instruments:
Interest rate caps
Other assets
12,430
194,732
Other liabilities
—
—
Total
75,413
458,033
—
—
The tables below present the effect of the Company’s derivative financial instruments on the combined consolidated statements of operations and comprehensive loss for the three months ended September 30, 2015 and 2014 and for the nine months ended September 30, 2015 and 2014:
Amount of gain (loss) recognized in OCI on derivative (effective portion)
Location of gain (loss) reclassified from accumulated OCI into income (effective portion)
Amount of gain (loss) reclassified from accumulated OCI into income (effective portion)
Location of gain (loss) recognized in (ineffective portion)
Amount of gain (loss) recognized in income on derivative (ineffective portion)
2015
2014
2015
2014
2015
2014
Derivatives designated as hedging instruments
For the three months September 30,
Interest rate caps
(111,918
)
(62,188
)
Interest expense
—
—
Interest expense
—
—
For the nine months ended September 30,
Interest rate caps
(507,549
)
(62,188
)
Interest expense
—
—
Interest expense
—
—
Amount of gain (loss) recognized in income
Location of gain (loss) recognized in income
2015
2014
Derivatives not designated as hedging instruments
For the three months ended September 30,
Interest rate caps
Interest expense
(16,703
)
(179,890
)
For the nine months ended September 30,
Interest rate caps
Interest expense
(182,302
)
(629,428
) Other financial instruments Cash equivalents, rents and accounts receivables, accounts payable, accrued expenses and other liabilities are carried at amounts that reasonably approximate their fair values because of the short-term nature of these instruments. Long-term indebtedness is carried at amounts that reasonably approximate their fair value. Management used a market spread from quoted prices to determine the interest rate on variable rate loans which was 2.01% and 2.02% as of September 30, 2015 and December 31, 2014, respectively. On fixed rate debt management used quoted prices which ranged from 3.7% to 3.9%.</t>
  </si>
  <si>
    <t>Related Party Transactions</t>
  </si>
  <si>
    <t>Related Party Transactions [Abstract]</t>
  </si>
  <si>
    <t>8. Related Party Transactions Asset Management Fee In accordance with the operating agreement of each entity that owns the real estate properties, the Company earns an asset management fee for services provided in connection with monitoring the operations of the properties. The asset management fee is equal to 0.5% per annum of the aggregate effective Gross Income of the properties, as defined in each of the operating agreements. For the three months ended September 30, 2015 and 2014, the properties incurred asset management fees to the Company of $153,224 and $55,194, respectively. For the nine months ended September 30, 2015 and 2014, the properties incurred asset management fees to the Company of $421,190 and $103,359, respectively. Since the fees are paid to the Company (and not the Adviser) by consolidated properties they have been eliminated in consolidation. However, because our joint venture partner owns a portion of each entity, with the exception of The Miramar Apartments, they absorb their pro rata share of the asset management fee. This amount is reflected on the combined consolidated statements of operations and comprehensive loss in the net loss attributable to non-controlling interest. Property management and construction fees The Company has entered into management agreements with BH Management Services, LLC (“BH”), the Company’s property manager, who manages the Company’s properties and supervises the implementation of the Company’s value-add program. BH is an affiliate of the noncontrolling interest member of the Company by virtue of ownership in certain VIEs through BH’s affiliates. The property management fee is approximately 3% of the monthly gross income from each property managed. Currently BH manages all of our properties. Additionally, the Company may pay BH certain other fees, including (1) a fee of $15.00 per unit for the one-time setup and inspection of properties, (2) a construction supervision fee of 5-6% of total project costs, which is capitalized, and other owner approved fees at $55 per hour. For the three months ended September 30, 2015 and 2014, the properties incurred management fees to BH of $910,015 and $357,821, respectively. For the nine months ended September 30, 2015 and 2014, the properties incurred management fees to BH of $2,526,514 and $687,132, respectively. These are reflected on the combined consolidated statements of operations and comprehensive loss in property management fees. For the three months ended September 30, 2015 and 2014, the properties incurred construction supervision fees to BH of $518,660 and $254,138, respectively. For the nine months ended September 30, 2015 and 2014, the properties incurred construction supervision fees to BH of $1,193,738 and $254,138, respectively. These are capitalized on the consolidated balance sheets and reflected in buildings and improvements. Advisory and Administrative Fee Prior to the Spin-Off, the predecessor paid NexPoint Advisors, an affiliate of the Adviser, an annual advisory fee, paid monthly, in an amount equal to 1.00% of the average weekly value of the predecessor’s “Managed Assets”. The predecessor’s Managed Assets were an amount equal to the total assets of the predecessor, including any form of leverage, minus all accrued expenses incurred in the normal course of operations, but not excluding any liabilities or obligations attributable to investment leverage obtained through (i) indebtedness of any type (including, without limitation, borrowing through a credit facility or the issuance of debt securities), (ii) the issuance of preferred stock or other preference securities, (iii) the reinvestment of collateral received for securities loaned in accordance with the predecessor’s investment objectives and policies, and/or (iv) any other means. Additionally, the predecessor paid NexPoint Advisors an administrative fee for services to the predecessor. The administrative fee was payable monthly, in an amount equal to 0.20% of the average weekly value of the predecessor’s Managed Assets. The advisory and administrative fees were paid by the predecessor on behalf of the Company. Following the Spin-Off and in accordance with the Advisory Agreement, the Company will pay the Adviser an advisory fee equal to 1.00% of the Average Real Estate Assets, as defined in the Advisory Agreement. The duties performed by our Adviser under the terms of the Advisory Agreement include but are not limited to: providing daily management for us, selecting and working with third party service providers, managing our properties or overseeing the third party property manager, formulating an investment strategy for us and selecting suitable properties and investments for us, managing our outstanding debt on properties, managing our interest rate exposure through derivative instruments, determining when to sell assets, and managing the value add program or overseeing a third party vendor that implements the value-add program. “Average Real Estate Assets” means the average of the aggregate book value of Real Estate Assets before reserves for depreciation or other non-cash reserves, computed by taking the average of the book value of real estate assets at the end of each month (or partial month) (1) for which any fee under the Advisory Agreement is calculated or (2) during the year for which any expense reimbursement under the Advisory Agreement is calculated. “Real Estate Assets” is defined broadly in the Advisory Agreement to include, among other things, investments in real estate-related securities and mortgages and reserves for capital expenditures (the value-add program). The advisory fee is payable monthly in arrears in cash, unless the Adviser elects, in its sole discretion, to receive all or a portion of the advisory fee in shares of common stock, subject to certain limitations. In accordance with the Advisory Agreement, the Company will also pay the Adviser an administrative fee equal to 0.20% of the Average Real Estate Assets. The administrative fee will be payable monthly in arrears in cash, unless the Adviser elects, in its sole discretion, to receive all or a portion of the administrative fee in shares of common stock, subject to certain limitations. The advisory and administrative fees to be paid to the Adviser on the Contributed Assets (as defined below) are subject to a stipulated cap. Pursuant to the terms of the Advisory Agreement, the Company will reimburse the Adviser for all documented Operating Expenses and Offering Expenses it incurs on behalf of the Company. Operating Expenses include legal, accounting, financial and due diligence services performed by the Adviser that outside professionals or outside consultants would otherwise perform, and the Company’s pro rata share of rent, telephone, utilities, office furniture, equipment, machinery and other office, internal and overhead expenses of the Adviser required for the Company’s operations. Operating Expenses do not include expenses for the advisory and administrative services described in the Advisory Agreement. Certain Operating Expenses such as, our ratable share of rent, telephone, utilities, office furniture, equipment, machinery and other office, internal and overhead expenses incurred by the Adviser or its affiliates that relate to the operations of the Company will be billed monthly to us under a shared services agreement. Offering Expenses include all expenses (other than underwriters’ discounts) in connection with an offering, including, without limitation, legal, accounting, printing, mailing and filing fees and other documented offering expenses. For the three and nine months ended September 30, 2015, the Adviser did not bill any operating or offering expenses to the Company. Expense Cap Pursuant to the terms of the Advisory Agreement, expenses paid or incurred by us for advisory and administrative fees payable to the Adviser and Operating Expenses will not exceed 1.5% of Average Real Estate Assets (the “1.5% Limitation”) per calendar year (or part thereof that the Advisory Agreement is in effect). The cap does not limit the reimbursement of expenses related to Offering Expenses. The cap also does not apply to legal, accounting, financial, due diligence and other service fees incurred in connection with mergers and acquisitions, extraordinary litigation or other events outside the Company’s ordinary course of business or any out-of-pocket acquisitions or due diligence expenses incurred in connection with the acquisition or disposition of real estate assets. Also, advisory and administrative fees are further limited on Contributed Assets to $5,691,428 in any calendar year. Contributed Assets refers to all Real Estate Assets contributed to the Company as part of the Spin-Off. Advisory and administrative fees on New Assets are not subject to the above limitation but are subject to the 1.5% Limitation. New Assets are all Real Estate Assets that are not Contributed Assets. The amount of advisory and administrative fees incurred were $4,169,830 and $758,314 for the nine months ended September 30, 2015 and 2014, respectively. The amount of advisory and administrative fees incurred were $1,454,476 and $517,594 for the three months ended September 30, 2015 and 2014, respectively. These fees are reflected on the statements of operations and comprehensive loss in advisory and administrative fees. The allocation of advisory and administrative fees prior to the Spin-Off is based on the terms of the Advisory Agreement between our predecessor and NexPoint Advisors. In management’s estimation, the allocation methodologies used are reasonable and result in a reasonable allocation of operating costs borne by our predecessor; however, these allocations may not be indicative of the cost of future operations or the amount of future allocations. The Company would have incurred an additional $133,165 in advisory and administrative fees for the three and nine months ended September 30, 2015 due to the acquisition of Madera Point and The Pointe at the Foothills on August 5, 2105, but elected to voluntarily waive these fees. These properties are considered New Assets pursuant to the terms of the Advisory Agreement. The Adviser has elected to voluntarily waive the fees on New Assets for the three months ended September 30, 2015. However, it is not contractually obligated to waive fees on New Assets in the future and may cease waiving fees on New Assets at its discretion.</t>
  </si>
  <si>
    <t>Commitment and Contingencies</t>
  </si>
  <si>
    <t>Commitments And Contingencies Disclosure [Abstract]</t>
  </si>
  <si>
    <t>Commitments and Contingencies</t>
  </si>
  <si>
    <t>9. Commitments and Contingencies Commitments In the normal course of business, the Company enters into various rehabilitation construction related purchase commitments with parties that provide these goods and services. In the event the Company were to terminate rehabilitation construction services prior to the completion of projects, the Company could potentially be committed to satisfy outstanding or uncompleted purchase orders with such parties. At September 30, 2015, management does not anticipate any material deviations from schedule or budget related to rehabilitation projects currently in process. In addition, the Company incurs costs in the normal course of business to acquire real estate assets and should any of these acquisitions not close the costs incurred in connection with these acquisitions may not be recoverable (see Note 2). At September 30, 2015 the Company has no prepaid costs outstanding that were deemed to be not recoverable as a result of not completing an acquisition. Contingencies In the normal course of business, the Company is subject to claims, lawsuits and legal proceedings. While it is not possible to ascertain the ultimate outcome of all such matters, management believes that the aggregate amount of such liabilities, if any, in excess of amounts provided or covered by insurance, will not have a material adverse effect on the consolidated balance sheets or consolidated statements of operations and comprehensive loss of the Company. The Company is not involved in any material litigation nor, to management’s knowledge, is any material litigation currently threatened against us or our properties or subsidiaries, other than routine litigation arising in the ordinary course of business. The Company is not aware of any environmental liability with respect to the properties that could have a material adverse effect on our business, assets or results of operations. However, there can be no assurance that such a material environmental liability does not exist. The existence of any such material environmental liability could have an adverse effect on our results of operations and cash flows.</t>
  </si>
  <si>
    <t>Subsequent Events</t>
  </si>
  <si>
    <t>Subsequent Events [Abstract]</t>
  </si>
  <si>
    <t xml:space="preserve">10. Subsequent Events The Company acquired the following property subsequent to September 30, 2015 (unaudited):
Property
Location
Closing Date
Purchase Price
Debt
# Units
Noncontrolling Interest
Effective Ownership
The Place at Vanderbilt
Fort Worth, Texas
October 30, 2015
$
19,250,000
$
13,875,000
(1)
333
5
%
95
%
(1)
We assumed a floating rate loan with an interest rate equal to one-month LIBOR plus 2.23%. The loan was originally issued on December 22, 2014 and matures on January 1, 2022. The loan only required interest only payments for the first 12 months (interest only period ends January 31, 2016) after which time the loan becomes amortizing. Upon assumption of the loan, we assumed an interest rate cap that caps the maximum rate at 5.75%. The loan can be pre-paid in the first 12 months of the term at par plus 5.00%. Starting in the 13 th st On October 21, 2015, the Company refinanced the $13.1 million existing fixed rate HUD loan on Regatta Bay with a $14,000,000, full-term interest only, floating rate loan that has an interest rate equal to three-month LIBOR (subject to a floor of 0.25%) plus 1.70%. The Company incurred a 5.0% pre-payment penalty of $652,426 on the refinancing and received $277,841 in net proceeds from the new loan. The new loan matures on November 1, 2020 and can be pre-paid in the first 12 months of the term at par plus 1.00% of the unpaid principal balance and at par thereafter. On November 10, 2015 the Company’s board of directors approved a $0.206 per share dividend for record date December 15, 2015 and payable December 31, 2015. </t>
  </si>
  <si>
    <t>Summary of Significant Accounting Policies (Policies)</t>
  </si>
  <si>
    <t>Predecessor</t>
  </si>
  <si>
    <t>Predecessor With the exception of a nominal amount of initial cash funded at inception, the Company did not own any assets prior to March 31, 2015. The business and operations of the Company prior to March 31, 2015 occurred under the predecessor. Our predecessor included all of the properties in our portfolio that were held directly or indirectly by Freedom REIT, a wholly owned subsidiary of NHF, prior to the Spin-Off that occurred on March 31, 2015. However, our combined consolidated statements of operations and comprehensive loss and statements of cash flows reflect operations of our predecessor through March 31, 2015 as if they were incurred by us. Our predecessor was determined in accordance with the rules and regulations of the U.S. Securities and Exchange Commission (“SEC”). References throughout these combined consolidated financial statements to the “Company”, “we”, or “our”, include the activity of the predecessor defined above.</t>
  </si>
  <si>
    <t>Basis of Accounting</t>
  </si>
  <si>
    <t>Basis of Accounting The accompanying unaudited interim combined consolidated financial statements of the Company are prepared in accordance with GAAP and with Rule 10-01 of Regulation S-X for interim financial statements. The consolidated balance sheet includes the accounts of the Company and its subsidiaries. Our predecessor combined consolidated financial statements were derived from the historical accounting records of our predecessor and reflect the historical financial position, results of operations and cash flows for the periods prior to the Spin-Off. All intercompany balances and transactions are eliminated in combination and consolidation. The financial statements of the Company’s subsidiaries are prepared using accounting polices consistent with those of the Company. In addition, the Company evaluates relationships with other entities to identify whether there are variable interest entities (“VIE’s”) as required by FASB ASC 810, Consolidation</t>
  </si>
  <si>
    <t>Use of Estimates</t>
  </si>
  <si>
    <t>Use of Estimates The preparation of the combined consolidated financial statements in conformity with GAAP requires management to make estimates and assumptions that affect the reported amounts of assets and liabilities, disclosures of contingent assets and liabilities at the date of the combined consolidated financial statements, and the reported amounts of revenues and expenses during the reporting periods. It is at least reasonably possible that these estimates could change in the near term.</t>
  </si>
  <si>
    <t>Real Estate Investments Upon acquisition, in accordance with FASB ASC 805, Business Combinations If any debt is assumed in an acquisition, the difference between the fair value and the face value of debt is recorded as a premium or discount and amortized to interest expense over the life of the debt assumed. Costs associated with the acquisition of a property, including acquisition fees paid, are expensed upon closing the acquisition. The results of operations for acquired properties are included in the combined consolidated statements of operations and comprehensive loss from their respective acquisition dates. Real estate assets, including land, building, improvements, furniture, fixtures and equipment, and intangible lease assets are stated at historical cost less accumulated depreciation and amortization. Costs incurred in making repairs and maintaining real estate assets are expensed as incurred. Real estate-related depreciation and amortization are computed on a straight-line basis over the estimated useful lives as described in the following table:
Land
Not depreciated
Building
30 years
Improvements
15 years
Furniture, fixtures, and equipment
3 years
Intangible lease assets
6 months Construction in progress includes the cost of renovation projects being performed at the various properties. Once a project is complete the historical cost of the renovation is placed into service in one of the categories above depending on the type of renovation project and is depreciated over the estimated useful lives as described in the table above.</t>
  </si>
  <si>
    <t>Impairment</t>
  </si>
  <si>
    <t>Impairment Real estate assets that are determined to be held and used will be reviewed periodically for impairment and whenever events or changes in circumstances indicate that the carrying amount of an asset may not be recoverable. In such cases, the Company will evaluate the recoverability of such real estate assets based on estimated future cash flows and the estimated liquidation value of such real estate assets, and provide for impairment if such undiscounted cash flows are insufficient to recover the carrying amount of the real estate asset. If impaired, the real estate asset will be written down to its estimated fair value. For the periods ended September 30, 2015 and 2014, the Company did not record any impairment charges related to real estate assets.</t>
  </si>
  <si>
    <t>Cash and Cash Equivalents</t>
  </si>
  <si>
    <t>Cash and Cash Equivalents The Company considers all highly liquid investments purchased with an original maturity of three months or less to be cash equivalents. Cash equivalents may include cash and short-term investments. Short-term investments are stated at cost, which approximates fair value.</t>
  </si>
  <si>
    <t>Restricted Cash</t>
  </si>
  <si>
    <t>Restricted Cash Restricted cash is comprised of security deposits, operating escrows, and renovation value-add reserves. Security Deposits are held until they are due to tenants and are credited against the balance. Operating escrows are required and held by our first mortgage lender(s) for items such as real estate taxes, insurance, and required repairs. Lender held escrows are released back to the entity upon the Borrower’s proof of payment of such expenses. Renovation value-add reserves are funds identified to finance our value-add renovations at each of our properties and are not actually held in escrow by a third party. The Company may reallocate these funds, at its discretion, to capitalize other investment opportunities. The following is a summary of the restricted cash held as of September 30, 2015 and December 31, 2014:
September 30, 2015
December
Security Deposits
$
1,141,732
$
1,574,302
Operating Escrows
14,892,686
7,299,426
Renovation value-add reserves
38,881,541
38,943,614
$
54,915,959
$
47,817,342</t>
  </si>
  <si>
    <t>Prepaid Acquisition Deposits</t>
  </si>
  <si>
    <t>Prepaid acquisition deposits The Company incurs costs in connection with future acquisitions that may include good faith deposits prior to possible acquisitions that are expected to be rolled into the costs of the closing. Until an acquisition closes, the Company reflects these costs as prepaid costs on the balance sheet. As of September 30, 2015, prepaid costs were $285,000. These prepaid costs were held in escrow and will be rolled into the cost of the property at closing in connection with a subsequent acquisition (see Note 10). These costs are included in prepaid and other assets on the consolidated balance sheet and are also accrued and owed to an affiliate and included in due to affiliate on the consolidated balance sheet. No such costs existed as of December 31, 2014.</t>
  </si>
  <si>
    <t>Deferred Financing Costs</t>
  </si>
  <si>
    <t xml:space="preserve">Deferred Financing Costs The Company defers costs incurred in obtaining financing and amortizes the costs over the terms of the related loans using the straight-line method, which approximates the effective interest method. Upon repayment of or in conjunction with a material change in the terms of the underlying debt agreement, any unamortized costs are charged to earnings. Deferred financing costs, net of amortization, of $6,103,250 and $4,632,429 are recorded on the accompanying combined consolidated balance sheets as of September 30, 2015 and at December 31, 2014, respectively. Amortization of deferred financing costs of $268,379 and $106,293 is included in interest expense in the combined consolidated statements of operations and comprehensive loss for the three month periods ended September 30, 2015 and 2014, respectively. Amortization of deferred financing costs of $808,906 and $188,242 is included in interest expense in the combined consolidated statements of operations and comprehensive loss for the nine month periods ended September 30, 2015 and 2014, respectively. </t>
  </si>
  <si>
    <t>Noncontrolling Interests</t>
  </si>
  <si>
    <t>Noncontrolling Interests Noncontrolling interests are comprised of the Company’s joint venture partners’ interests in the joint ventures in multifamily properties that the Company combines and consolidates. The Company reports its joint venture partners’ interests in its consolidated real estate joint ventures and other subsidiary interests held by third parties as noncontrolling interests. The Company records these noncontrolling interests at their initial fair value, adjusting the basis prospectively for their share of the respective consolidated investment’s net income or loss and equity contributions and distributions. These noncontrolling interests are not redeemable by the equity holders and are presented as part of permanent equity. Income and losses are allocated to the noncontrolling interest holder based on its economic ownership percentage.</t>
  </si>
  <si>
    <t>Accounting for Joint Ventures</t>
  </si>
  <si>
    <t xml:space="preserve">Accounting for Joint Ventures The Company first analyzes its investments in joint ventures to determine if the joint venture is a VIE in accordance with FASB ASC 810, and if so, whether the Company is the primary beneficiary requiring consolidation. A VIE is an entity that has (i) insufficient equity to permit it to finance its activities without additional subordinated financial support or (ii) equity holders that lack the characteristics of a controlling financial interest. VIEs are consolidated by the primary beneficiary, which is the entity that has both the power to direct the activities that most significantly impact the entity’s economic performance and the obligation to absorb losses or the right to receive benefits from the entity that potentially could be significant to the entity. Variable interests in a VIE are contractual, ownership, or other financial interests that change with changes in the fair value of the VIE’s net assets. The Company assesses at each level of the joint venture whether the entity is (i) a VIE, and (ii) if the Company is the primary beneficiary of the VIE. If an entity in which the Company holds a joint venture interest qualifies as a VIE and the Company is determined to be the primary beneficiary, the joint venture is consolidated. The following table represents the Company’s investments at September 30, 2015 and December 31, 2014:
Properties
Location
Year Acquired
Effective Percentage at September 30, 2015
Effective Percentage December 31, 2014
The Miramar Apartments
Dallas, Texas
2013
100
%
100
%
(1)
Arbors on Forest Ridge
Bedford, Texas
2014
90
%
90
%
Cutter's Point
Richardson, Texas
2014
90
%
90
%
Eagle Crest
Irving, Texas
2014
90
%
90
%
Meridian
Austin, Texas
2014
90
%
90
%
Silverbrook
Grand Prairie, Texas
2014
90
%
90
%
Timberglen
Dallas, Texas
2014
90
%
90
%
Toscana
Dallas, Texas
2014
90
%
90
%
The Grove at Alban
Frederick, Maryland
2014
76
%
76
%
Willowdale Crossings
Frederick, Maryland
2014
80
%
80
%
Edgewater at Sandy Springs
Atlanta, Georgia
2014
90
%
90
%
Beechwood Terrace
Nashville, Tennessee
2014
90
%
90
%
Willow Grove
Nashville, Tennessee
2014
90
%
90
%
Woodbridge
Nashville, Tennessee
2014
90
%
90
%
Abbington Heights
Antioch, Tennessee
2014
90
%
90
%
The Summit at Sabal Park
Tampa, Florida
2014
90
%
90
%
Courtney Cove
Tampa, Florida
2014
90
%
90
%
Colonial Forest
Jacksonville, Florida
2014
90
%
90
%
Park at Blanding
Orange Park, Florida
2014
90
%
90
%
Park at Regency
Jacksonville, Florida
2014
90
%
90
%
Jade Park
Daytona Beach, Florida
2014
90
%
90
%
Mandarin Reserve
Jacksonville, Florida
2014
90
%
90
%
Radbourne Lake
Charlotte,
2014
90
%
90
%
Timber Creek
Charlotte,
2014
90
%
90
%
Belmont at Duck Creek
Garland, Texas
2014
90
%
90
%
The Arbors
Tucker, Georgia
2014
90
%
90
%
The Crossings
Marietta, Georgia
2014
90
%
90
%
The Crossings at Holcomb Bridge
Roswell, Georgia
2014
90
%
90
%
The Knolls
Marietta, Georgia
2014
90
%
90
%
Regatta Bay
Seabrook, Texas
2014
90
%
90
%
Sabal Palm at Lake Buena Vista
Orlando, Florida
2014
90
%
90
%
Southpoint Reserve at Stoney Creek
Fredericksburg,
2014
85
%
85
%
Cornerstone
Orlando, Florida
2015
90
%
—
(2)
McMillan Place
Dallas, Texas
2015
90
%
—
(2)
Barrington Mill
Marietta, Georgia
2015
90
%
—
(2)
Dana Point
Dallas, Texas
2015
90
%
—
(2)
Heatherstone
Dallas, Texas
2015
90
%
—
(2)
Versailles
Dallas, Texas
2015
90
%
—
(2)
Seasons 704 Apartments (FKA Bayberry Apartments)
West Palm Beach, Florida
2015
90
%
—
(2)
Madera Point
Mesa, Arizona
2015
95
%
—
(2)
The Pointe at the Foothills
Mesa, Arizona
2015
95
%
—
(2)
(1)
The Miramar Apartments is not owned through a joint venture.
(2 )
Properties were acquired in 2015, therefore no ownership as of December 31, 2014. In connection with its indirect equity investments in the properties acquired, the Company through its subsidiary, NexPoint Residential Trust Operating Partnership, L.P., directly or indirectly holds membership interests in single-asset limited liability companies that directly own the properties. These entities are deemed to be VIEs as we have disproportionate voting rights (in the form of substantive participating rights over all of the decisions that are made that most significantly affect economic performance) relative to our economic interests in the entities and substantially all of the activities of the entities are performed on our behalf. The Company is considered the primary beneficiary of these VIEs as no single party meets both criteria to be the primary beneficiary, and we are the member of the related party group that has both the power to direct the activities that most significantly impact economic performance of the VIE and the obligation to absorb losses or the right to receive benefits that could potentially be significant to the VIE. Within the related party group, the Company is the most closely associated to the VIE based on the purpose and design of the entity, the size of our ownership interests relative to the other investors, and the rights we hold with respect to the other investors’ equity interests, including our ability to preclude any transfers of their interests and ability to drag them along on the sale of our equity interest. All VIEs are consolidated in the Company’s financial statements. The assets of each VIE can only be used to settle obligations of that particular VIE, and the creditors of each entity have no recourse to the assets of other entities or the Company. The other investor in the VIEs is BH Equity or affiliates of BH Equity. When these VIEs were formed under our predecessor, BH Equity invested cash in each VIE (with the exception of Miramar) and received a proportional share of each VIE that it invested in. Each VIE has a non-recourse mortgage that has standard scope non-recourse carve outs required by agency lenders and generally call for protection by the borrower and the guarantor against losses by the lender for so-called “bad acts,” such as misrepresentations, and may include full recourse liability for more significant events such as bankruptcy. BH Equity, or its affiliates, provided non-recourse carve out guarantees for the mortgage indebtedness currently outstanding relating to each VIE. In consideration of the guarantees provided by BH Equity and its affiliates, they will earn an additional profit interest in the VIE such that distributions will be made to the members of the VIE pro rata in proportion to their relative percentage interests until the members have received an internal rate of return equal to 13%. Then, the proportion of distributions changes to a predetermined allocation according to the agreements between each VIE and BH Equity or its affiliate. </t>
  </si>
  <si>
    <t>Revenue Recognition</t>
  </si>
  <si>
    <t>Revenue Recognition The Company’s primary operations consist of rental income earned from its residents under lease agreements with terms of one year or less. Rental income is recognized when earned. This policy effectively results in income recognition on the straight-line method over the related terms of the leases. Resident reimbursements and other income consist of charges billed to residents for utilities, carport and garage rental, pets, administrative, application and other fees and are recognized when earned.</t>
  </si>
  <si>
    <t>Asset Management &amp; Property Management Services</t>
  </si>
  <si>
    <t>Asset Management &amp; Property Management Services Management fee expenses are recognized when incurred in accordance with each management agreement (see Note 8).</t>
  </si>
  <si>
    <t>Allowance for Doubtful Accounts</t>
  </si>
  <si>
    <t>Allowance for Doubtful Accounts Allowances for rental income receivables are established when management determines that collections of such receivables are doubtful. Balances are considered past due when payment is not received on the contractual due date. When management has determined that receivables are uncollectible, they are written off against the allowance for doubtful accounts.</t>
  </si>
  <si>
    <t>Income Taxes</t>
  </si>
  <si>
    <t>Income Taxes The Company intends to elect to be taxed as a REIT under Sections 856 through 860 of the Internal Revenue Code of 1986, as amended (the “Code”), commencing with its first taxable year of operations. If the Company qualifies for taxation as a REIT, it generally will not be subject to federal corporate income tax on its taxable income that is distributed to its stockholders as long as it distributes at least 90% of its taxable income to its stockholders and meets certain tests regarding the nature of the Company’s income and assets. The Company intends to operate in a manner that allows the Company to meet the requirements for taxation as a REIT, including creating taxable REIT subsidiaries to hold assets that generate income that would not be consistent with the rules applicable for qualification as a REIT if held directly by the REIT. If the Company were to fail to meet these requirements, it could be subject to federal income tax on all of the Company’s taxable income at regular corporate rates for that year. The Company would not be able to deduct distributions paid to stockholders in any year in which it fails to qualify as a REIT. Additionally, the Company will also be disqualified from electing to be taxed as a REIT for the four taxable years following the year during which qualification was lost unless the Company is entitled to relief under specific statutory provisions.</t>
  </si>
  <si>
    <t>Reportable Segment</t>
  </si>
  <si>
    <t>Reportable Segment Substantially all of the Company’s consolidated net loss is from investments in real estate properties within the multi-family sector that the Company owns through LLCs. The Company evaluates operating performance on an individual property level and views its real estate assets as one industry segment and, accordingly, its properties are aggregated into one reportable segment.</t>
  </si>
  <si>
    <t>Concentration of Credit Risk</t>
  </si>
  <si>
    <t>Concentration of Credit Risk The Company maintains cash balances with high quality financial institutions, including NexBank, an affiliate of our Adviser, and periodically evaluates the creditworthiness of such institutions and believes that the Company is not exposed to significant credit risk. Cash balances may be in excess of the amounts insured by the Federal Deposit Insurance Corporation.</t>
  </si>
  <si>
    <t>Fair Value Measurements</t>
  </si>
  <si>
    <t>Fair Value Measurements Fair value measurements are determined based on the assumptions that market participants would use in pricing an asset or liability. As a basis for considering market participant assumptions in fair value measurements, FASB ASC 820, Fair Value Measurement and Disclosures
·
Level 1 inputs utilize quoted prices (unadjusted) in active markets for identical assets or liabilities that the Company has the ability to access.
·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and yield curves that are observable at commonly quoted intervals.
·
Level 3 inputs are the unobservable inputs for the asset or liability, which are typically based on an entity’s own assumption, as there is little, if any, related market activity. In instances where the determination of the fair value measurement is based on input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Company utilizes an independent third party to perform the allocation of value analysis for each property acquisition and also to perform the market valuations on the interest rate caps and has established policies, as described above, processes and procedures intended to ensure that the valuation methodologies for investments and interest rate caps are fair and consistent as of the measurement date.</t>
  </si>
  <si>
    <t>Per Share Data</t>
  </si>
  <si>
    <t>Per Share Data The Company began operations on March 31, 2015 as described above and therefore the Company had no operating activities or earnings (loss) per share before March 31, 2015. However, for purposes of the combined consolidated statements of operations and comprehensive loss, the Company has presented basic and diluted earnings (loss) per share as if the operating activities of the predecessor were those of the Company and assuming the shares outstanding at the date of the Spin-Off were outstanding for all periods prior to the Spin-Off. Basic earnings per share will be shown for all periods presented and computed by dividing net income or loss by the weighted average number of shares of the Company’s common stock outstanding during the period. Diluted loss per share is computed based on the weighted average number of shares of the Company’s common stock and all potentially dilutive securities, if any. There were no potentially dilutive securities for any of the periods presented. For the three and nine months ended September 30, 2015, the Company incurred a loss per share of $0.04 and $0.42, respectively.</t>
  </si>
  <si>
    <t>Recent Accounting Pronouncements</t>
  </si>
  <si>
    <t>Recent Accounting Pronouncements Section 107 of the JOBS Act provides that an emerging growth company can take advantage of the extended transition period provided in Section 13(a) of the Exchange Act, for complying with new or revised accounting standards applicable to public companies. In other words, an emerging growth company can delay the adoption of certain accounting standards until those standards would otherwise apply to private companies. We have elected to take advantage of this extended transition period. As a result of this election, our financial statements may not be comparable to companies that comply with public company effective dates for such new or revised standards. We may elect to comply with public company effective dates at any time, and such election would be irrevocable pursuant to Section 107(b) of the JOBS Act. The following recent accounting pronouncements reflect effective dates that delay the adoption until those standards would otherwise apply to private companies. In April 2014, the FASB issued Accounting Standards Update (“ASU”) No. 2014-08, Reporting Discontinued Operations and Disclosures of Disposals of Components of an Entity In May 2014, the FASB issued ASU No. 2014-09, Revenue from Contracts with Customers In August 2014, the FASB issued ASU 2014-015, Presentation of Financial Statements – Going Concern (Subtopic 205-40): Disclosure of Uncertainties about an Entity’s Ability to Continue as a Going Concern, In February 2015, the FASB issued ASU No. 2015-02, Amendments to the Consolidation Analysis In April 2015, the FASB issued ASU No. 2015-03, Interest-Imputation of Interest</t>
  </si>
  <si>
    <t>Summary of Significant Accounting Policies (Tables)</t>
  </si>
  <si>
    <t>Estimated Useful Lives of Assets</t>
  </si>
  <si>
    <t xml:space="preserve">Real estate-related depreciation and amortization are computed on a straight-line basis over the estimated useful lives as described in the following table:
Land
Not depreciated
Building
30 years
Improvements
15 years
Furniture, fixtures, and equipment
3 years
Intangible lease assets
6 months </t>
  </si>
  <si>
    <t>Summary of Restricted Cash Held</t>
  </si>
  <si>
    <t>The following is a summary of the restricted cash held as of September 30, 2015 and December 31, 2014:
September 30, 2015
December
Security Deposits
$
1,141,732
$
1,574,302
Operating Escrows
14,892,686
7,299,426
Renovation value-add reserves
38,881,541
38,943,614
$
54,915,959
$
47,817,342</t>
  </si>
  <si>
    <t>Schedule of Investments</t>
  </si>
  <si>
    <t>The following table represents the Company’s investments at September 30, 2015 and December 31, 2014:
Properties
Location
Year Acquired
Effective Percentage at September 30, 2015
Effective Percentage December 31, 2014
The Miramar Apartments
Dallas, Texas
2013
100
%
100
%
(1)
Arbors on Forest Ridge
Bedford, Texas
2014
90
%
90
%
Cutter's Point
Richardson, Texas
2014
90
%
90
%
Eagle Crest
Irving, Texas
2014
90
%
90
%
Meridian
Austin, Texas
2014
90
%
90
%
Silverbrook
Grand Prairie, Texas
2014
90
%
90
%
Timberglen
Dallas, Texas
2014
90
%
90
%
Toscana
Dallas, Texas
2014
90
%
90
%
The Grove at Alban
Frederick, Maryland
2014
76
%
76
%
Willowdale Crossings
Frederick, Maryland
2014
80
%
80
%
Edgewater at Sandy Springs
Atlanta, Georgia
2014
90
%
90
%
Beechwood Terrace
Nashville, Tennessee
2014
90
%
90
%
Willow Grove
Nashville, Tennessee
2014
90
%
90
%
Woodbridge
Nashville, Tennessee
2014
90
%
90
%
Abbington Heights
Antioch, Tennessee
2014
90
%
90
%
The Summit at Sabal Park
Tampa, Florida
2014
90
%
90
%
Courtney Cove
Tampa, Florida
2014
90
%
90
%
Colonial Forest
Jacksonville, Florida
2014
90
%
90
%
Park at Blanding
Orange Park, Florida
2014
90
%
90
%
Park at Regency
Jacksonville, Florida
2014
90
%
90
%
Jade Park
Daytona Beach, Florida
2014
90
%
90
%
Mandarin Reserve
Jacksonville, Florida
2014
90
%
90
%
Radbourne Lake
Charlotte,
2014
90
%
90
%
Timber Creek
Charlotte,
2014
90
%
90
%
Belmont at Duck Creek
Garland, Texas
2014
90
%
90
%
The Arbors
Tucker, Georgia
2014
90
%
90
%
The Crossings
Marietta, Georgia
2014
90
%
90
%
The Crossings at Holcomb Bridge
Roswell, Georgia
2014
90
%
90
%
The Knolls
Marietta, Georgia
2014
90
%
90
%
Regatta Bay
Seabrook, Texas
2014
90
%
90
%
Sabal Palm at Lake Buena Vista
Orlando, Florida
2014
90
%
90
%
Southpoint Reserve at Stoney Creek
Fredericksburg,
2014
85
%
85
%
Cornerstone
Orlando, Florida
2015
90
%
—
(2)
McMillan Place
Dallas, Texas
2015
90
%
—
(2)
Barrington Mill
Marietta, Georgia
2015
90
%
—
(2)
Dana Point
Dallas, Texas
2015
90
%
—
(2)
Heatherstone
Dallas, Texas
2015
90
%
—
(2)
Versailles
Dallas, Texas
2015
90
%
—
(2)
Seasons 704 Apartments (FKA Bayberry Apartments)
West Palm Beach, Florida
2015
90
%
—
(2)
Madera Point
Mesa, Arizona
2015
95
%
—
(2)
The Pointe at the Foothills
Mesa, Arizona
2015
95
%
—
(2)
(1)
The Miramar Apartments is not owned through a joint venture.
(2 )
Properties were acquired in 2015, therefore no ownership as of December 31, 2014.</t>
  </si>
  <si>
    <t>Acquisitions (Tables)</t>
  </si>
  <si>
    <t>Multifamily Properties</t>
  </si>
  <si>
    <t>Business Acquisition [Line Items]</t>
  </si>
  <si>
    <t>Summary of Investment in Multifamily Properties</t>
  </si>
  <si>
    <t>As of September 30, 2015, through its combined consolidated joint ventures, the Company has invested in a total of forty one multifamily properties as listed below (property descriptions including rentable square footage, number of units, average effective monthly rent and occupancy are unaudited):
Multifamily Property Name
Rentable Square Footage
Number of Units
Date Acquired
Average Effective Monthly Rent Per Unit (1)
% Occupied of September 2015 (2)
% Occupied as of December
The Miramar Apartments
183,100
314
10/31/2013
$
577
91.4
%
92.7
%
Arbors on Forest Ridge
154,556
210
1/31/2014
$
793
92.4
%
92.9
%
Cutter's Point
197,972
196
1/31/2014
$
969
95.4
%
96.4
%
Eagle Crest
395,951
447
1/31/2014
$
783
93.1
%
94.9
%
Meridian
148,200
200
1/31/2014
$
803
94.5
%
95.0
%
Silverbrook
526,138
642
1/31/2014
$
706
95.3
%
91.7
%
Timberglen
221,376
304
1/31/2014
$
732
93.1
%
93.4
%
Toscana
115,400
192
1/31/2014
$
641
94.3
%
93.2
%
The Grove at Alban
267,300
290
3/10/2014
$
957
94.1
%
89.3
%
Willowdale Crossings
411,800
432
5/15/2014
$
990
90.3
%
82.9
%
Edgewater at Sandy Springs
726,774
760
7/18/2014
$
808
91.6
%
92.5
%
Beechwood Terrace
271,728
300
7/21/2014
$
781
96.3
%
98.7
%
Willow Grove
229,140
244
7/21/2014
$
755
94.3
%
94.7
%
Woodbridge
246,840
220
7/21/2014
$
863
92.7
%
90.5
%
Abbington Heights
238,974
274
8/1/2014
$
770
92.0
%
96.0
%
The Summit at Sabal Park
204,545
252
8/20/2014
$
828
90.1
%
88.5
%
Courtney Cove
224,958
324
8/20/2014
$
722
92.9
%
95.1
%
Colonial Forest
160,093
174
8/20/2014
$
632
94.8
%
94.8
%
Park at Blanding
116,410
117
8/20/2014
$
771
90.6
%
88.9
%
Park at Regency
134,253
159
8/20/2014
$
753
93.7
%
91.2
%
Jade Park
118,392
144
8/20/2014
$
732
93.1
%
96.5
%
Mandarin Reserve
449,276
520
9/15/2014
$
704
92.5
%
95.4
%
Radbourne Lake
246,599
225
9/30/2014
$
952
94.7
%
92.4
%
Timber Creek
248,391
352
9/30/2014
$
719
93.5
%
93.2
%
Belmont at Duck Creek
198,279
240
9/30/2014
$
863
95.0
%
93.8
%
The Arbors
127,536
140
10/16/2014
$
772
91.4
%
92.1
%
The Crossings
377,840
380
10/16/2014
$
742
94.7
%
94.7
%
The Crossings at Holcomb Bridge
247,982
268
10/16/2014
$
760
95.9
%
93.7
%
The Knolls
311,160
312
10/16/2014
$
818
92.3
%
95.2
%
Regatta Bay
200,440
240
11/4/2014
$
994
93.8
%
96.3
%
Sabal Palm at Lake Buena Vista
370,768
400
11/5/2014
$
1,087
91.8
%
95.0
%
Southpoint Reserve at Stoney Creek
115,712
156
12/18/2014
$
993
96.2
%
92.9
%
Cornerstone
317,565
430
1/15/2015
$
822
93.7
%
—
(3)
McMillan Place
290,051
402
1/15/2015
$
666
91.8
%
—
(3)
Barrington Mill
692,180
752
2/6/2015
$
740
94.1
%
—
(3)
Dana Point
206,276
264
2/26/2015
$
738
93.6
%
—
(3)
Heatherstone
115,615
152
2/26/2015
$
769
95.4
%
—
(3)
Versailles
300,908
388
2/26/2015
$
775
92.5
%
—
(3)
Seasons 704 Apartments (FKA Bayberry Apartments)
216,891
222
4/15/2015
$
972
92.3
%
—
(3)
Madera Point
192,880
256
8/5/2015
$
758
94.9
%
—
(3)
The Pointe at the Foothills
472,952
528
8/5/2015
$
825
87.5
%
—
(3)
10,993,201
12,822
(1)
Average effective monthly rent per unit is equal to the average of (i) the contractual rent for commenced leases as of September 30, 2015 minus any tenant concession over the term of the lease, divided by (ii) the number of units under commenced leases as of September 30, 2015.
(2)
Percent occupied is calculated as (i) the number of units occupied as of September 30, 2015, and at December 31, 2014, divided by total number of units, expressed as a percentage.
(3)
Properties acquired in 2015.</t>
  </si>
  <si>
    <t>Real Estate Investments (Tables)</t>
  </si>
  <si>
    <t>Summary of Major Components of Investments in Multifamily Properties</t>
  </si>
  <si>
    <t>As of September 30, 2015, the major components of the Company’s investments in multifamily properties were as follows (unaudited):
Property
Land
Building
Intangible
Construction in Progress
Furniture, Fixtures and Equipment
Totals
The Miramar Apartments
$
1,580,000
$
8,538,859
$
—
$
51,108
$
555,037
$
10,725,004
Arbors on Forest Ridge
2,330,000
10,942,000
—
1,554
427,510
13,701,064
Cutter's Point
3,330,000
12,737,529
—
3,423
558,122
16,629,074
Eagle Crest
5,450,000
21,746,561
—
8,673
696,973
27,902,207
Meridian
2,310,000
10,320,352
—
12,145
359,172
13,001,669
Silverbrook
4,860,000
24,844,102
—
103,545
1,336,629
31,144,276
Timberglen
2,510,000
14,345,179
—
14,127
532,344
17,401,650
Toscana
1,730,000
7,232,068
—
14,329
454,921
9,431,318
The Grove at Alban
3,640,000
18,975,977
—
388,785
405,190
23,409,952
Willowdale Crossings
4,650,000
35,597,436
—
108,391
638,080
40,993,907
Edgewater at Sandy Springs
14,290,000
43,346,522
—
188,749
2,099,556
59,924,827
Beechwood Terrace
1,390,000
20,363,115
—
8,770
456,808
22,218,693
Willow Grove
3,940,000
10,418,449
—
154,069
435,758
14,948,276
Woodbridge
3,650,000
12,592,845
—
9,786
438,209
16,690,840
Abbington Heights
1,770,000
16,146,690
—
41,155
476,195
18,434,040
The Summit at Sabal Park
5,770,000
13,291,623
—
9,372
522,681
19,593,676
Courtney Cove
5,880,000
12,821,685
—
30,380
576,467
19,308,532
Colonial Forest
2,090,000
3,479,861
—
11,087
281,259
5,862,207
Park at Blanding
2,610,000
4,014,703
—
3,566
240,902
6,869,171
Park at Regency
2,620,000
5,681,263
—
6,530
397,784
8,705,577
Jade Park
1,490,000
6,394,583
—
18,862
256,902
8,160,347
Mandarin Reserve
5,610,000
20,814,266
—
4,275
798,247
27,226,788
Radbourne Lake
2,440,000
21,125,653
—
198,048
648,098
24,411,799
Timber Creek
11,260,000
12,983,924
—
59,835
418,960
24,722,719
Belmont at Duck Creek
1,910,000
16,901,595
—
8,508
452,687
19,272,790
The Arbors
1,730,000
6,391,907
—
25,948
212,651
8,360,506
The Crossings
3,981,771
16,631,342
—
737,032
652,869
22,003,014
The Crossings at Holcomb Bridge
5,560,000
10,582,067
—
111,124
555,227
16,808,418
The Knolls
3,410,000
17,414,398
—
107,729
633,463
21,565,590
Regatta Bay
1,660,000
15,996,515
—
140,220
361,132
18,157,867
Sabal Palm at Lake Buena Vista
7,580,000
40,338,489
—
550,770
529,823
48,999,082
Southpoint Reserve at Stoney Creek
6,120,000
10,807,403
—
185,494
207,830
17,320,727
Cornerstone
3,610,000
16,996,702
—
221,553
320,425
21,148,680
McMillan Place
1,500,000
29,763,510
—
219,954
246,185
31,729,649
Barrington Mill
10,170,000
46,967,002
—
63,998
1,035,956
58,236,956
Dana Point
4,090,000
11,622,544
—
328,339
444,260
16,485,143
Heatherstone
2,320,000
6,894,432
—
191,922
335,490
9,741,844
Versailles
6,720,000
19,204,114
—
488,725
600,263
27,013,102
Seasons 704 Apartments (FKA Bayberry Apartments)
7,480,000
13,041,228
401,000
540,632
261,680
21,724,540
Madera Point
4,920,000
16,566,000
629,000
—
423,590
22,538,590
The Pointe at the Foothills
4,240,000
46,401,972
1,433,000
100,902
222,186
52,398,060
174,201,771
711,276,465
2,463,000
5,473,414
21,507,521
914,922,171
Accumulated depreciation and amortization
—
(25,641,158
)
(898,002
)
—
(3,729,442
)
(30,268,602
)
$
174,201,771
$
685,635,307
$
1,564,998
$
5,473,414
$
17,778,079
$
884,653,569
As of December 31, 2014, the major components of the Company’s investments in multifamily properties were as follows:
Property
Land
Building and Improvements
Intangible Lease Assets
Construction in Progress
Furniture, Fixtures and Equipment
Totals
The Miramar Apartments
$
1,580,000
$
8,355,872
$
290,000
$
—
$
433,354
$
10,659,226
Arbors on Forest Ridge
2,330,000
10,831,742
312,000
1,556
263,482
13,738,780
Cutter's Point
3,330,000
12,612,164
352,000
27,633
333,204
16,655,001
Eagle Crest
5,450,000
21,454,515
654,000
125,369
474,391
28,158,275
Meridian
2,310,000
10,258,263
299,000
—
198,449
13,065,712
Silverbrook
4,860,000
24,534,598
793,000
92,461
912,685
31,192,744
Timberglen
2,510,000
14,071,434
408,000
375
314,374
17,304,183
Toscana
1,730,000
6,961,530
230,000
23,145
229,169
9,173,844
The Grove at Alban
3,640,000
18,913,344
796,000
104,844
228,722
23,682,910
Willowdale Crossings
4,650,000
35,543,667
1,172,000
1,200
401,169
41,768,036
Edgewater at Sandy Springs
14,290,000
41,094,413
1,930,000
1,261,227
1,005,747
59,581,387
Beechwood Terrace
1,390,000
19,680,820
409,000
164,621
157,222
21,801,663
Willow Grove
3,940,000
9,512,555
298,000
647,246
92,152
14,489,953
Woodbridge
3,650,000
12,020,293
334,000
305,915
178,974
16,489,182
Abbington Heights
1,770,000
15,863,951
400,000
110,310
170,595
18,314,856
The Summit at Sabal Park
5,770,000
12,972,098
404,000
81,884
221,200
19,449,182
Courtney Cove
5,880,000
12,486,882
431,000
80,447
311,573
19,189,902
Colonial Forest
2,090,000
3,116,687
186,000
242,841
166,378
5,801,906
Park at Blanding
2,610,000
3,691,461
177,000
183,739
111,158
6,773,358
Park at Regency
2,620,000
5,343,919
220,000
60,558
196,138
8,440,615
Jade Park
1,490,000
6,061,395
200,000
218,688
89,406
8,059,489
Mandarin Reserve
5,610,000
19,679,711
701,000
701,020
300,213
26,991,944
Radbourne Lake
2,440,000
20,830,406
652,000
148,114
355,391
24,425,911
Timber Creek
11,260,000
10,704,510
799,000
948,430
113,475
23,825,415
Belmont at Duck Creek
1,910,000
16,654,792
436,000
107,063
134,860
19,242,715
The Arbors
1,730,000
5,844,105
199,000
162,100
44,827
7,980,032
The Crossings
4,150,000
16,138,747
834,000
491,672
126,678
21,741,097
The Crossings at Holcomb Bridge
5,560,000
9,788,284
616,000
48,173
66,311
16,078,768
The Knolls
3,410,000
16,931,399
759,000
107,984
124,357
21,332,740
Regatta Bay
1,660,000
15,803,412
714,000
1,014
110,384
18,288,810
Sabal Palm at Lake Buena Vista
7,580,000
40,130,430
1,387,000
80,255
438,526
49,616,211
Southpoint Reserve at Stoney Creek
6,120,000
10,373,000
492,000
—
15,000
17,000,000
129,320,000
488,260,399
17,884,000
6,529,884
8,319,564
650,313,847
Accumulated and amortization
—
(8,533,478
)
(12,442,170
)
—
(812,292
)
(21,787,940
)
$
129,320,000
$
479,726,921
$
5,441,830
$
6,529,884
$
7,507,272
$
628,525,907</t>
  </si>
  <si>
    <t>Pro Forma Financial Information (Unaudited) (Tables)</t>
  </si>
  <si>
    <t>Summary of Pro Forma Financial Information</t>
  </si>
  <si>
    <t xml:space="preserve">This pro forma financial information is not intended to represent what the actual results of operations of the Company would have been had these acquisitions occurred on this date, nor does it purport to predict the results of operations for future periods.
Nine Months Ended September 30,
2015
2014
Actual
Total revenue
$
85,055,658
$
22,731,982
Net loss
(9,047,467
)
(11,399,719
)
Pro forma:
Total revenues
95,837,958
86,939,347
Net income (loss)
3,660,601
(28,884,774
) </t>
  </si>
  <si>
    <t>Debt (Tables)</t>
  </si>
  <si>
    <t>Summary of Mortgage Debt to Company and Encumbers Multifamily Properties</t>
  </si>
  <si>
    <t xml:space="preserve">The following table contains summary information concerning the mortgage debt to the Company as of September 30, 2015:
Property
Type
Term (months)
Amortization (months)
Outstanding Principal (1)
Interest Rate (2)
Max Note Rate (3)
Maturity Date
The Miramar Apartments
(4)
Floating
120
360
$
8,400,000
2.41%
5.75%
2/1/2025
Beechwood Terrace
(5)
Floating
84
360
17,120,000
2.27%
6.00%
8/1/2021
Colonial Forest
(5)
Floating
84
360
4,125,000
2.35%
6.25%
9/1/2021
Courtney Cove
(5)
Floating
84
360
14,210,000
2.27%
5.75%
9/1/2021
Edgewater at Sandy Springs
(5)
Floating
84
360
43,550,000
2.28%
5.75%
8/1/2021
The Grove at Alban
(5)
Floating
84
360
18,720,000
2.73%
6.50%
4/1/2021
Park at Blanding
(5)
Floating
84
360
4,875,000
2.35%
7.25%
9/1/2021
Park at Regency
(5)
Floating
84
360
6,225,000
2.35%
7.01%
9/1/2021
The Summit at Sabal Park
(5)
Floating
84
360
14,287,000
2.27%
5.75%
9/1/2021
Mandarin Reserve
(5)
Floating
84
360
19,650,000
2.29%
5.50%
10/1/2021
Willow Grove
(5)
Floating
84
360
11,000,000
2.30%
6.00%
8/1/2021
Willowdale Crossings
(5)
Floating
84
360
32,800,000
2.46%
5.75%
6/1/2021
Jade Park
(5)
Floating
84
360
5,850,000
2.34%
6.49%
9/1/2021
Woodbridge
(5)
Floating
84
360
12,800,000
2.28%
6.25%
8/1/2021
Southpoint Reserve at Stoney Creek
(5)
Floating
84
360
13,600,000
2.30%
6.00%
1/1/2022
Barrington Mill
(5)
Floating
84
360
43,500,000
2.15%
5.50%
3/1/2022
Dana Point
(5)
Floating
84
360
12,176,000
2.24%
5.50%
3/1/2022
Heatherstone
(5)
Floating
84
360
7,087,000
2.27%
5.50%
3/1/2022
Versailles
(5)
Floating
84
360
19,623,000
2.22%
5.50%
3/1/2022
Seasons 704 Apartments (FKA Bayberry Apartments)
(5)
Floating
84
360
12,660,000
1.99%
5.95%
5/1/2022
Arbors on Forest Ridge
(6)
Floating
84
360
10,244,000
2.92%
5.75%
2/1/2021
Cutter's Point
(6)
Floating
84
360
12,676,000
2.92%
5.75%
2/1/2021
Eagle Crest
(6)
Floating
84
360
21,860,000
2.92%
5.75%
2/1/2021
Meridian
(6)
Floating
84
360
9,840,000
2.92%
5.75%
2/1/2021
Silverbrook
(6)
Floating
84
360
24,320,000
2.92%
5.75%
2/1/2021
Timberglen
(6)
Floating
84
360
13,560,000
2.92%
5.75%
2/1/2021
Toscana
(6)
Floating
84
360
7,100,000
2.92%
5.75%
2/1/2021
Timber Creek
(7)
Floating
120
360
19,482,000
2.01%
5.96%
10/1/2024
Radbourne Lake
(7)
Floating
120
360
19,213,000
2.00%
6.25%
10/1/2024
The Arbors
(7)
Floating
120
360
5,812,000
2.00%
7.11%
11/1/2024
The Crossings
(7)
Floating
120
360
15,873,889
2.00%
7.21%
11/1/2024
The Crossings at Holcomb Bridge
(7)
Floating
120
360
12,450,000
2.00%
7.35%
11/1/2024
The Knolls
(7)
Floating
120
360
16,038,000
2.00%
7.11%
11/1/2024
McMillan Place
(7)
Floating
120
360
15,738,000
2.11%
5.92%
2/1/2025
Sabal Palm at Lake Buena Vista
(7)
Floating
120
360
37,680,000
2.00%
6.26%
12/1/2024
Abbington Heights
(8)
Fixed
120
360
10,451,320
3.79%
3.79%
9/1/2022
Belmont at Duck Creek
(9)
Fixed
84
360
11,389,702
4.68%
4.68%
9/1/2018
Regatta Bay
(10)
Fixed
480
480
13,060,468
4.85%
4.85%
8/1/2050
Cornerstone
(11)
Fixed
120
360
23,578,323
4.24%
4.24%
3/1/2023
Madera Point
(12)
Floating
60
360
13,515,000
2.09%
N/A
9/1/2020
The Pointe at the Foothills
(12)
Floating
60
360
31,365,000
2.08%
N/A
9/1/2020
$
667,504,702
Valuation adjustments
319,468
(13)
$
667,824,170
(1)
Mortgage debt that is non-recourse to the Company and encumbers the multifamily properties.
(2 )
Interest rate is based on one month LIBOR plus an applicable margin, except for Abbington Heights (based on fixed rate of 3.79%), Belmont at Duck Creek (based on fixed rate of 4.68%), Regatta Bay (based on fixed rate of 4.85%) and Cornerstone (based on a blended fixed rate of 4.24%). One month LIBOR as of September 30, 2015 was 0.193%.
(3 )
Represents the maximum rate payable on each note (see Note 7).
(4)
Loan cannot be pre-paid in the first 12 months of the term. Starting in the 13 th th
(5 )
Loan can be pre-paid in the first 12 months of the term at par plus 5.00%. Starting in the 13th month of the term through the 81st month of the term, the loan can be pre-paid at par plus 1.00% of the unpaid principal balance and at par during the last three months of the term.
( 6 )
Loan can be pre-paid in the first 24 months of the term at par plus 5.00%. Starting in the 25th month of the term through the 81st month of the term, the loan can be pre-paid at par plus 1.00% of the unpaid principal balance and at par during the last three months of the term.
(7 )
Loan can be pre-paid in the first 12 months of the term at par plus 5.00%. Starting in the 13 th th
(8 )
Debt was assumed upon acquisition of this property and approximated fair value. The loan is open to pre-payment in the last three months of the term.
(9 )
Debt was assumed upon acquisition of this property at approximated fair value. The loan is open to pre-payment in the last six months of the term.
(10 )
Debt was assumed upon acquisition of this property at approximated fair value and is a Housing and Urban Development (“HUD”) loan that is fully amortizing. Debt is insured by HUD under the Section 221(d)(4) program. The debt was refinanced subsequent to September 30, 2015 (see Note 10).
(11 )
Debt in the amount of $18,000,000 was assumed upon acquisition at approximated fair value. The assumed debt carries a 4.09% fixed rate, was originally issued in March 2013 and had a term of 120 months with an initial 24 months of interest only. At the time of acquisition, the principal balance of the first mortgage remained unchanged and had a remaining term of 98 months with 2 months interest only. The first mortgage is pre-payable and subject to yield maintenance from month 13 through August 31, 2022 and is pre-payable at par September 1, 2022 until maturity. Concurrently with the acquisition of the property, we placed a supplemental second mortgage on the property with a principal amount of $5,775,000, a fixed rate of 4.70%, and with a maturity date that is the same time as the first mortgage. The supplemental second mortgage is pre-payable and subject to yield maintenance from the date of issuance through August 31, 2022 and is pre-payable at par September 1, 2022 until maturity. As of September 30, 2015, the total indebtedness secured by the property is $23,672,754 and has a blended interest rate of 4.24%.
(12 )
Loan can be pre-paid starting in the 13 th th
(13 )
The Company reflected a valuation adjustment on its fixed rate debt for Belmont at Duck Creek to adjust it to fair market value on the date of acquisition for the difference between the fair value and the assumed principal amount of debt. The difference is amortized into interest expense over the remaining term of the mortgage. </t>
  </si>
  <si>
    <t>Schedule of Debt Maturities</t>
  </si>
  <si>
    <t>Debt maturities scheduled for the remainder of 2015, each of the next four years and thereafter, are as follows:
Remainder of 2015
$
350,324
2016
33,604,714
2017
8,050,365
2018
13,611,365
2019
14,977,075
Thereafter
625,910,859
Total
$
696,504,702</t>
  </si>
  <si>
    <t>Fair Value Measures and Derivative Financial Instruments (Tables)</t>
  </si>
  <si>
    <t>Summary of Critical Assumptions</t>
  </si>
  <si>
    <t>The following table represents critical assumptions used and the ranges for those assumptions:
Going-in cap rate
4.8% - 6.2%
Terminal cap rate
5.2% - 6.8%
Discount rate
5.5% - 10.7%
Growth rate revenues
1.6% - 3.3%
Growth rate operating costs
1.6% - 3.3%</t>
  </si>
  <si>
    <t>Schedule of Outstanding Interest Rate Derivatives</t>
  </si>
  <si>
    <t>As of September 30, 2015, the Company had the following outstanding interest rate derivatives that were designated as cash flow hedges of interest rate risk:
Product
Number of Instruments
Notional
Interest rate caps
15
$
259,659,000
As of September 30, 2015, the Company had the following outstanding derivatives that were not designated as hedges in qualifying hedging relationships:
Product
Number of Instruments
Notional
Interest rate caps
20
$
304,812,000</t>
  </si>
  <si>
    <t>Summary of Derivative Financial Instruments and Classification on the Combined Consolidated Balance Sheet</t>
  </si>
  <si>
    <t>The tables below present the fair value of the Company’s derivative financial instruments as well as their classification on the combined consolidated balance sheets as of September 30, 2015 and December 31, 2014:
Asset Derivative
Liability Derivative
Balance Sheet Location
September 30, 2015
December 31, 2014
Balance Sheet Location
September 30, 2015
December 31, 2014
Derivatives designated as hedging instruments:
Interest rate caps
Other assets
62,983
263,301
Other
—
—
Derivatives not designated as hedging instruments:
Interest rate caps
Other assets
12,430
194,732
Other liabilities
—
—
Total
75,413
458,033
—
—</t>
  </si>
  <si>
    <t>Summary of Derivative Financial Instruments and Combined Consolidated Statements of Operations and Comprehensive Loss</t>
  </si>
  <si>
    <t xml:space="preserve">The tables below present the effect of the Company’s derivative financial instruments on the combined consolidated statements of operations and comprehensive loss for the three months ended September 30, 2015 and 2014 and for the nine months ended September 30, 2015 and 2014:
Amount of gain (loss) recognized in OCI on derivative (effective portion)
Location of gain (loss) reclassified from accumulated OCI into income (effective portion)
Amount of gain (loss) reclassified from accumulated OCI into income (effective portion)
Location of gain (loss) recognized in (ineffective portion)
Amount of gain (loss) recognized in income on derivative (ineffective portion)
2015
2014
2015
2014
2015
2014
Derivatives designated as hedging instruments
For the three months September 30,
Interest rate caps
(111,918
)
(62,188
)
Interest expense
—
—
Interest expense
—
—
For the nine months ended September 30,
Interest rate caps
(507,549
)
(62,188
)
Interest expense
—
—
Interest expense
—
—
Amount of gain (loss) recognized in income
Location of gain (loss) recognized in income
2015
2014
Derivatives not designated as hedging instruments
For the three months ended September 30,
Interest rate caps
Interest expense
(16,703
)
(179,890
)
For the nine months ended September 30,
Interest rate caps
Interest expense
(182,302
)
(629,428
) </t>
  </si>
  <si>
    <t>Subsequent Events (Tables)</t>
  </si>
  <si>
    <t>Summary of Acquired Property</t>
  </si>
  <si>
    <t xml:space="preserve">The Company acquired the following property subsequent to September 30, 2015 (unaudited):
Property
Location
Closing Date
Purchase Price
Debt
# Units
Noncontrolling Interest
Effective Ownership
The Place at Vanderbilt
Fort Worth, Texas
October 30, 2015
$
19,250,000
$
13,875,000
(1)
333
5
%
95
%
(1)
We assumed a floating rate loan with an interest rate equal to one-month LIBOR plus 2.23%. The loan was originally issued on December 22, 2014 and matures on January 1, 2022. The loan only required interest only payments for the first 12 months (interest only period ends January 31, 2016) after which time the loan becomes amortizing. Upon assumption of the loan, we assumed an interest rate cap that caps the maximum rate at 5.75%. The loan can be pre-paid in the first 12 months of the term at par plus 5.00%. Starting in the 13 th st </t>
  </si>
  <si>
    <t>Organization and Description of Business - Additional Information (Details)</t>
  </si>
  <si>
    <t>Real Estate Properties [Line Items]</t>
  </si>
  <si>
    <t>Date of incorporation</t>
  </si>
  <si>
    <t>Sep. 19,
		2014</t>
  </si>
  <si>
    <t>Maximum</t>
  </si>
  <si>
    <t>Investments in real estate-related debt and securities</t>
  </si>
  <si>
    <t>30.00%</t>
  </si>
  <si>
    <t>Summary of Significant Accounting Policies - Estimated Useful Lives of Assets (Details)</t>
  </si>
  <si>
    <t>Property Plant And Equipment [Line Items]</t>
  </si>
  <si>
    <t>Estimated useful lives of assets</t>
  </si>
  <si>
    <t>Not depreciated</t>
  </si>
  <si>
    <t>Building</t>
  </si>
  <si>
    <t>30 years</t>
  </si>
  <si>
    <t>Improvements</t>
  </si>
  <si>
    <t>15 years</t>
  </si>
  <si>
    <t>Furniture, Fixtures, and Equipment</t>
  </si>
  <si>
    <t>3 years</t>
  </si>
  <si>
    <t>Intangible Lease Assets</t>
  </si>
  <si>
    <t>6 months</t>
  </si>
  <si>
    <t>Summary of Significant Accounting Policies - Additional Information (Details)</t>
  </si>
  <si>
    <t>Sep. 30, 2015USD ($)$ / sharesshares</t>
  </si>
  <si>
    <t>Sep. 30, 2014USD ($)$ / sharesshares</t>
  </si>
  <si>
    <t>Sep. 30, 2015USD ($)Segment$ / sharesshares</t>
  </si>
  <si>
    <t>Dec. 31, 2014USD ($)</t>
  </si>
  <si>
    <t>Summary Of Significant Accounting Policies [Line Items]</t>
  </si>
  <si>
    <t>Impairment charges related to real estate assets</t>
  </si>
  <si>
    <t>Prepaid acquisition cost held in escrow</t>
  </si>
  <si>
    <t>Minimum percentage of distributed taxable income to qualify as REIT</t>
  </si>
  <si>
    <t>90.00%</t>
  </si>
  <si>
    <t>Number of reportable segments | Segment</t>
  </si>
  <si>
    <t>Loss per share: Basic and diluted | $ / shares</t>
  </si>
  <si>
    <t>Potentially dilutive securities | shares</t>
  </si>
  <si>
    <t>Internal rate of return in VIE</t>
  </si>
  <si>
    <t>13.00%</t>
  </si>
  <si>
    <t>Summary of Significant Accounting Policies - Summary of Restricted Cash Held (Details) - USD ($)</t>
  </si>
  <si>
    <t>Security Deposits</t>
  </si>
  <si>
    <t>Operating Escrows</t>
  </si>
  <si>
    <t>Renovation value-add reserves</t>
  </si>
  <si>
    <t>Restricted cash held</t>
  </si>
  <si>
    <t>Summary of Significant Accounting Policies - Schedule of Investments (Details)</t>
  </si>
  <si>
    <t>12 Months Ended</t>
  </si>
  <si>
    <t>The Miramar Apartments | Dallas | Texas</t>
  </si>
  <si>
    <t>Schedule Of Equity Method Investments [Line Items]</t>
  </si>
  <si>
    <t>Year of acquisition</t>
  </si>
  <si>
    <t>Effective ownership percentage</t>
  </si>
  <si>
    <t>100.00%</t>
  </si>
  <si>
    <t>Arbors on Forest Ridge | Bedford | Texas</t>
  </si>
  <si>
    <t>Cutter's Point | Richardson | Texas</t>
  </si>
  <si>
    <t>Eagle Crest | Irving | Texas</t>
  </si>
  <si>
    <t>Meridian | Austin | Texas</t>
  </si>
  <si>
    <t>Silverbrook | Grand Prairie | Texas</t>
  </si>
  <si>
    <t>Timberglen | Dallas | Texas</t>
  </si>
  <si>
    <t>Toscana | Dallas | Texas</t>
  </si>
  <si>
    <t>The Grove at Alban | Frederick | Maryland</t>
  </si>
  <si>
    <t>76.00%</t>
  </si>
  <si>
    <t>Willowdale Crossings | Frederick | Maryland</t>
  </si>
  <si>
    <t>80.00%</t>
  </si>
  <si>
    <t>Edgewater at Sandy Springs | Atlanta | Georgia</t>
  </si>
  <si>
    <t>Beechwood Terrace | Nashville | Tennessee</t>
  </si>
  <si>
    <t>Willow Grove | Nashville | Tennessee</t>
  </si>
  <si>
    <t>Woodbridge | Nashville | Tennessee</t>
  </si>
  <si>
    <t>Abbington Heights | Antioch | Tennessee</t>
  </si>
  <si>
    <t>The Summit at Sabal Park | Tampa | Florida</t>
  </si>
  <si>
    <t>Courtney Cove | Tampa | Florida</t>
  </si>
  <si>
    <t>Colonial Forest | Jacksonville | Florida</t>
  </si>
  <si>
    <t>Park at Blanding | Orange Park | Florida</t>
  </si>
  <si>
    <t>Park at Regency | Jacksonville | Florida</t>
  </si>
  <si>
    <t>Jade Park | Daytona Beach | Florida</t>
  </si>
  <si>
    <t>Mandarin Reserve | Jacksonville | Florida</t>
  </si>
  <si>
    <t>Radbourne Lake | Charlotte | North Carolina</t>
  </si>
  <si>
    <t>Timber Creek | Charlotte | North Carolina</t>
  </si>
  <si>
    <t>Belmont at Duck Creek | Garland | Texas</t>
  </si>
  <si>
    <t>The Arbors | Tucker | Georgia</t>
  </si>
  <si>
    <t>The Crossings | Marietta | Georgia</t>
  </si>
  <si>
    <t>The Crossings at Holcomb Bridge | Roswell | Georgia</t>
  </si>
  <si>
    <t>The Knolls | Marietta | Georgia</t>
  </si>
  <si>
    <t>Regatta Bay | Seabrook | Texas</t>
  </si>
  <si>
    <t>Sabal Palm at Lake Buena Vista | Orlando | Florida</t>
  </si>
  <si>
    <t>Southpoint Reserve at Stoney Creek | Fredericksburg | Virginia</t>
  </si>
  <si>
    <t>85.00%</t>
  </si>
  <si>
    <t>Cornerstone | Orlando | Florida</t>
  </si>
  <si>
    <t>Mc Millan Place | Dallas | Texas</t>
  </si>
  <si>
    <t>Barrington Mill | Marietta | Georgia</t>
  </si>
  <si>
    <t>Dana Point | Dallas | Texas</t>
  </si>
  <si>
    <t>Heatherstone | Dallas | Texas</t>
  </si>
  <si>
    <t>Versailles | Dallas | Texas</t>
  </si>
  <si>
    <t>Seasons 704 Apartments (FKA Bayberry Apartments)</t>
  </si>
  <si>
    <t>Madera Point | Mesa | Arizona</t>
  </si>
  <si>
    <t>95.00%</t>
  </si>
  <si>
    <t>The Pointe at the Foothills | Mesa | Arizona</t>
  </si>
  <si>
    <t>Acquisitions - Additional Information (Details) - Property</t>
  </si>
  <si>
    <t>Number of multifamily properties</t>
  </si>
  <si>
    <t>Acquisitions - Summary of Investment in Multifamily Properties (Details)</t>
  </si>
  <si>
    <t>Sep. 30, 2015ft²Property$ / Units</t>
  </si>
  <si>
    <t>Rentable Square Footage | ft²</t>
  </si>
  <si>
    <t>Number of Units</t>
  </si>
  <si>
    <t>The Miramar Apartments</t>
  </si>
  <si>
    <t>Date Acquired</t>
  </si>
  <si>
    <t>Oct. 31,
		2013</t>
  </si>
  <si>
    <t>Average Effective Monthly Rent Per Unit | $ / Units</t>
  </si>
  <si>
    <t>[1]</t>
  </si>
  <si>
    <t>% Occupied</t>
  </si>
  <si>
    <t>[2]</t>
  </si>
  <si>
    <t>91.40%</t>
  </si>
  <si>
    <t>92.70%</t>
  </si>
  <si>
    <t>Arbors on Forest Ridge</t>
  </si>
  <si>
    <t>Jan. 31,
		2014</t>
  </si>
  <si>
    <t>92.40%</t>
  </si>
  <si>
    <t>92.90%</t>
  </si>
  <si>
    <t>Cutter's Point</t>
  </si>
  <si>
    <t>95.40%</t>
  </si>
  <si>
    <t>96.40%</t>
  </si>
  <si>
    <t>Eagle Crest</t>
  </si>
  <si>
    <t>93.10%</t>
  </si>
  <si>
    <t>94.90%</t>
  </si>
  <si>
    <t>Meridian</t>
  </si>
  <si>
    <t>94.50%</t>
  </si>
  <si>
    <t>Silverbrook</t>
  </si>
  <si>
    <t>95.30%</t>
  </si>
  <si>
    <t>91.70%</t>
  </si>
  <si>
    <t>Timberglen</t>
  </si>
  <si>
    <t>93.40%</t>
  </si>
  <si>
    <t>Toscana</t>
  </si>
  <si>
    <t>94.30%</t>
  </si>
  <si>
    <t>93.20%</t>
  </si>
  <si>
    <t>The Grove at Alban</t>
  </si>
  <si>
    <t>Mar. 10,
		2014</t>
  </si>
  <si>
    <t>94.10%</t>
  </si>
  <si>
    <t>89.30%</t>
  </si>
  <si>
    <t>Willowdale Crossings</t>
  </si>
  <si>
    <t>May 15,
		2014</t>
  </si>
  <si>
    <t>90.30%</t>
  </si>
  <si>
    <t>82.90%</t>
  </si>
  <si>
    <t>Edgewater at Sandy Springs</t>
  </si>
  <si>
    <t>Jul. 18,
		2014</t>
  </si>
  <si>
    <t>91.60%</t>
  </si>
  <si>
    <t>92.50%</t>
  </si>
  <si>
    <t>Beechwood Terrace</t>
  </si>
  <si>
    <t>Jul. 21,
		2014</t>
  </si>
  <si>
    <t>96.30%</t>
  </si>
  <si>
    <t>98.70%</t>
  </si>
  <si>
    <t>Willow Grove</t>
  </si>
  <si>
    <t>94.70%</t>
  </si>
  <si>
    <t>Woodbridge</t>
  </si>
  <si>
    <t>90.50%</t>
  </si>
  <si>
    <t>Abbington Heights</t>
  </si>
  <si>
    <t>Aug. 1,
		2014</t>
  </si>
  <si>
    <t>92.00%</t>
  </si>
  <si>
    <t>96.00%</t>
  </si>
  <si>
    <t>The Summit at Sabal Park</t>
  </si>
  <si>
    <t>Aug. 20,
		2014</t>
  </si>
  <si>
    <t>90.10%</t>
  </si>
  <si>
    <t>88.50%</t>
  </si>
  <si>
    <t>Courtney Cove</t>
  </si>
  <si>
    <t>95.10%</t>
  </si>
  <si>
    <t>Colonial Forest</t>
  </si>
  <si>
    <t>94.80%</t>
  </si>
  <si>
    <t>Park at Blanding</t>
  </si>
  <si>
    <t>90.60%</t>
  </si>
  <si>
    <t>88.90%</t>
  </si>
  <si>
    <t>Park at Regency</t>
  </si>
  <si>
    <t>93.70%</t>
  </si>
  <si>
    <t>91.20%</t>
  </si>
  <si>
    <t>Jade Park</t>
  </si>
  <si>
    <t>96.50%</t>
  </si>
  <si>
    <t>Mandarin Reserve</t>
  </si>
  <si>
    <t>Sep. 15,
		2014</t>
  </si>
  <si>
    <t>Radbourne Lake</t>
  </si>
  <si>
    <t>Sep. 30,
		2014</t>
  </si>
  <si>
    <t>Timber Creek</t>
  </si>
  <si>
    <t>93.50%</t>
  </si>
  <si>
    <t>Belmont at Duck Creek</t>
  </si>
  <si>
    <t>93.80%</t>
  </si>
  <si>
    <t>The Arbors</t>
  </si>
  <si>
    <t>Oct. 16,
		2014</t>
  </si>
  <si>
    <t>92.10%</t>
  </si>
  <si>
    <t>The Crossings</t>
  </si>
  <si>
    <t>The Crossings at Holcomb Bridge</t>
  </si>
  <si>
    <t>95.90%</t>
  </si>
  <si>
    <t>The Knolls</t>
  </si>
  <si>
    <t>92.30%</t>
  </si>
  <si>
    <t>95.20%</t>
  </si>
  <si>
    <t>Regatta Bay</t>
  </si>
  <si>
    <t>Nov. 4,
		2014</t>
  </si>
  <si>
    <t>Sabal Palm at Lake Buena Vista</t>
  </si>
  <si>
    <t>Nov. 5,
		2014</t>
  </si>
  <si>
    <t>91.80%</t>
  </si>
  <si>
    <t>Southpoint Reserve at Stoney Creek</t>
  </si>
  <si>
    <t>Dec. 18,
		2014</t>
  </si>
  <si>
    <t>96.20%</t>
  </si>
  <si>
    <t>Cornerstone</t>
  </si>
  <si>
    <t>Jan. 15,
		2015</t>
  </si>
  <si>
    <t>[3]</t>
  </si>
  <si>
    <t>Mc Millan Place</t>
  </si>
  <si>
    <t>Barrington Mill</t>
  </si>
  <si>
    <t>Feb. 6,
		2015</t>
  </si>
  <si>
    <t>Dana Point</t>
  </si>
  <si>
    <t>Feb. 26,
		2015</t>
  </si>
  <si>
    <t>93.60%</t>
  </si>
  <si>
    <t>Heatherstone</t>
  </si>
  <si>
    <t>Versailles</t>
  </si>
  <si>
    <t>Apr. 15,
		2015</t>
  </si>
  <si>
    <t>Madera Point</t>
  </si>
  <si>
    <t>Aug. 5,
		2015</t>
  </si>
  <si>
    <t>The Pointe at the Foothills</t>
  </si>
  <si>
    <t>87.50%</t>
  </si>
  <si>
    <t>Average effective monthly rent per unit is equal to the average of (i) the contractual rent for commenced leases as of September 30, 2015 minus any tenant concession over the term of the lease, divided by (ii) the number of units under commenced leases as of September 30, 2015.</t>
  </si>
  <si>
    <t>Percent occupied is calculated as (i) the number of units occupied as of September 30, 2015, and at December 31, 2014, divided by total number of units, expressed as a percentage.</t>
  </si>
  <si>
    <t>Properties acquired in 2015.</t>
  </si>
  <si>
    <t>Real Estate Investments - Summary of Major Components of Investments in Multifamily Properties (Details) - USD ($)</t>
  </si>
  <si>
    <t>Real estate investment, gross</t>
  </si>
  <si>
    <t>Multifamily Properties | Intangible Lease Assets</t>
  </si>
  <si>
    <t>Multifamily Properties | Land</t>
  </si>
  <si>
    <t>Multifamily Properties | Building and Improvements</t>
  </si>
  <si>
    <t>Multifamily Properties | Construction in Progress</t>
  </si>
  <si>
    <t>Multifamily Properties | Furniture, Fixtures, and Equipment</t>
  </si>
  <si>
    <t>Multifamily Properties | The Miramar Apartments</t>
  </si>
  <si>
    <t>Multifamily Properties | The Miramar Apartments | Intangible Lease Assets</t>
  </si>
  <si>
    <t>Multifamily Properties | The Miramar Apartments | Land</t>
  </si>
  <si>
    <t>Multifamily Properties | The Miramar Apartments | Building and Improvements</t>
  </si>
  <si>
    <t>Multifamily Properties | The Miramar Apartments | Construction in Progress</t>
  </si>
  <si>
    <t>Multifamily Properties | The Miramar Apartments | Furniture, Fixtures, and Equipment</t>
  </si>
  <si>
    <t>Multifamily Properties | Arbors on Forest Ridge</t>
  </si>
  <si>
    <t>Multifamily Properties | Arbors on Forest Ridge | Intangible Lease Assets</t>
  </si>
  <si>
    <t>Multifamily Properties | Arbors on Forest Ridge | Land</t>
  </si>
  <si>
    <t>Multifamily Properties | Arbors on Forest Ridge | Building and Improvements</t>
  </si>
  <si>
    <t>Multifamily Properties | Arbors on Forest Ridge | Construction in Progress</t>
  </si>
  <si>
    <t>Multifamily Properties | Arbors on Forest Ridge | Furniture, Fixtures, and Equipment</t>
  </si>
  <si>
    <t>Multifamily Properties | Cutter's Point</t>
  </si>
  <si>
    <t>Multifamily Properties | Cutter's Point | Intangible Lease Assets</t>
  </si>
  <si>
    <t>Multifamily Properties | Cutter's Point | Land</t>
  </si>
  <si>
    <t>Multifamily Properties | Cutter's Point | Building and Improvements</t>
  </si>
  <si>
    <t>Multifamily Properties | Cutter's Point | Construction in Progress</t>
  </si>
  <si>
    <t>Multifamily Properties | Cutter's Point | Furniture, Fixtures, and Equipment</t>
  </si>
  <si>
    <t>Multifamily Properties | Eagle Crest</t>
  </si>
  <si>
    <t>Multifamily Properties | Eagle Crest | Intangible Lease Assets</t>
  </si>
  <si>
    <t>Multifamily Properties | Eagle Crest | Land</t>
  </si>
  <si>
    <t>Multifamily Properties | Eagle Crest | Building and Improvements</t>
  </si>
  <si>
    <t>Multifamily Properties | Eagle Crest | Construction in Progress</t>
  </si>
  <si>
    <t>Multifamily Properties | Eagle Crest | Furniture, Fixtures, and Equipment</t>
  </si>
  <si>
    <t>Multifamily Properties | Meridian</t>
  </si>
  <si>
    <t>Multifamily Properties | Meridian | Intangible Lease Assets</t>
  </si>
  <si>
    <t>Multifamily Properties | Meridian | Land</t>
  </si>
  <si>
    <t>Multifamily Properties | Meridian | Building and Improvements</t>
  </si>
  <si>
    <t>Multifamily Properties | Meridian | Construction in Progress</t>
  </si>
  <si>
    <t>Multifamily Properties | Meridian | Furniture, Fixtures, and Equipment</t>
  </si>
  <si>
    <t>Multifamily Properties | Silverbrook</t>
  </si>
  <si>
    <t>Multifamily Properties | Silverbrook | Intangible Lease Assets</t>
  </si>
  <si>
    <t>Multifamily Properties | Silverbrook | Land</t>
  </si>
  <si>
    <t>Multifamily Properties | Silverbrook | Building and Improvements</t>
  </si>
  <si>
    <t>Multifamily Properties | Silverbrook | Construction in Progress</t>
  </si>
  <si>
    <t>Multifamily Properties | Silverbrook | Furniture, Fixtures, and Equipment</t>
  </si>
  <si>
    <t>Multifamily Properties | Timberglen</t>
  </si>
  <si>
    <t>Multifamily Properties | Timberglen | Intangible Lease Assets</t>
  </si>
  <si>
    <t>Multifamily Properties | Timberglen | Land</t>
  </si>
  <si>
    <t>Multifamily Properties | Timberglen | Building and Improvements</t>
  </si>
  <si>
    <t>Multifamily Properties | Timberglen | Construction in Progress</t>
  </si>
  <si>
    <t>Multifamily Properties | Timberglen | Furniture, Fixtures, and Equipment</t>
  </si>
  <si>
    <t>Multifamily Properties | Toscana</t>
  </si>
  <si>
    <t>Multifamily Properties | Toscana | Intangible Lease Assets</t>
  </si>
  <si>
    <t>Multifamily Properties | Toscana | Land</t>
  </si>
  <si>
    <t>Multifamily Properties | Toscana | Building and Improvements</t>
  </si>
  <si>
    <t>Multifamily Properties | Toscana | Construction in Progress</t>
  </si>
  <si>
    <t>Multifamily Properties | Toscana | Furniture, Fixtures, and Equipment</t>
  </si>
  <si>
    <t>Multifamily Properties | The Grove at Alban</t>
  </si>
  <si>
    <t>Multifamily Properties | The Grove at Alban | Intangible Lease Assets</t>
  </si>
  <si>
    <t>Multifamily Properties | The Grove at Alban | Land</t>
  </si>
  <si>
    <t>Multifamily Properties | The Grove at Alban | Building and Improvements</t>
  </si>
  <si>
    <t>Multifamily Properties | The Grove at Alban | Construction in Progress</t>
  </si>
  <si>
    <t>Multifamily Properties | The Grove at Alban | Furniture, Fixtures, and Equipment</t>
  </si>
  <si>
    <t>Multifamily Properties | Willowdale Crossings</t>
  </si>
  <si>
    <t>Multifamily Properties | Willowdale Crossings | Intangible Lease Assets</t>
  </si>
  <si>
    <t>Multifamily Properties | Willowdale Crossings | Land</t>
  </si>
  <si>
    <t>Multifamily Properties | Willowdale Crossings | Building and Improvements</t>
  </si>
  <si>
    <t>Multifamily Properties | Willowdale Crossings | Construction in Progress</t>
  </si>
  <si>
    <t>Multifamily Properties | Willowdale Crossings | Furniture, Fixtures, and Equipment</t>
  </si>
  <si>
    <t>Multifamily Properties | Edgewater at Sandy Springs</t>
  </si>
  <si>
    <t>Multifamily Properties | Edgewater at Sandy Springs | Intangible Lease Assets</t>
  </si>
  <si>
    <t>Multifamily Properties | Edgewater at Sandy Springs | Land</t>
  </si>
  <si>
    <t>Multifamily Properties | Edgewater at Sandy Springs | Building and Improvements</t>
  </si>
  <si>
    <t>Multifamily Properties | Edgewater at Sandy Springs | Construction in Progress</t>
  </si>
  <si>
    <t>Multifamily Properties | Edgewater at Sandy Springs | Furniture, Fixtures, and Equipment</t>
  </si>
  <si>
    <t>Multifamily Properties | Beechwood Terrace</t>
  </si>
  <si>
    <t>Multifamily Properties | Beechwood Terrace | Intangible Lease Assets</t>
  </si>
  <si>
    <t>Multifamily Properties | Beechwood Terrace | Land</t>
  </si>
  <si>
    <t>Multifamily Properties | Beechwood Terrace | Building and Improvements</t>
  </si>
  <si>
    <t>Multifamily Properties | Beechwood Terrace | Construction in Progress</t>
  </si>
  <si>
    <t>Multifamily Properties | Beechwood Terrace | Furniture, Fixtures, and Equipment</t>
  </si>
  <si>
    <t>Multifamily Properties | Willow Grove</t>
  </si>
  <si>
    <t>Multifamily Properties | Willow Grove | Intangible Lease Assets</t>
  </si>
  <si>
    <t>Multifamily Properties | Willow Grove | Land</t>
  </si>
  <si>
    <t>Multifamily Properties | Willow Grove | Building and Improvements</t>
  </si>
  <si>
    <t>Multifamily Properties | Willow Grove | Construction in Progress</t>
  </si>
  <si>
    <t>Multifamily Properties | Willow Grove | Furniture, Fixtures, and Equipment</t>
  </si>
  <si>
    <t>Multifamily Properties | Woodbridge</t>
  </si>
  <si>
    <t>Multifamily Properties | Woodbridge | Intangible Lease Assets</t>
  </si>
  <si>
    <t>Multifamily Properties | Woodbridge | Land</t>
  </si>
  <si>
    <t>Multifamily Properties | Woodbridge | Building and Improvements</t>
  </si>
  <si>
    <t>Multifamily Properties | Woodbridge | Construction in Progress</t>
  </si>
  <si>
    <t>Multifamily Properties | Woodbridge | Furniture, Fixtures, and Equipment</t>
  </si>
  <si>
    <t>Multifamily Properties | Abbington Heights</t>
  </si>
  <si>
    <t>Multifamily Properties | Abbington Heights | Intangible Lease Assets</t>
  </si>
  <si>
    <t>Multifamily Properties | Abbington Heights | Land</t>
  </si>
  <si>
    <t>Multifamily Properties | Abbington Heights | Building and Improvements</t>
  </si>
  <si>
    <t>Multifamily Properties | Abbington Heights | Construction in Progress</t>
  </si>
  <si>
    <t>Multifamily Properties | Abbington Heights | Furniture, Fixtures, and Equipment</t>
  </si>
  <si>
    <t>Multifamily Properties | The Summit at Sabal Park</t>
  </si>
  <si>
    <t>Multifamily Properties | The Summit at Sabal Park | Intangible Lease Assets</t>
  </si>
  <si>
    <t>Multifamily Properties | The Summit at Sabal Park | Land</t>
  </si>
  <si>
    <t>Multifamily Properties | The Summit at Sabal Park | Building and Improvements</t>
  </si>
  <si>
    <t>Multifamily Properties | The Summit at Sabal Park | Construction in Progress</t>
  </si>
  <si>
    <t>Multifamily Properties | The Summit at Sabal Park | Furniture, Fixtures, and Equipment</t>
  </si>
  <si>
    <t>Multifamily Properties | Courtney Cove</t>
  </si>
  <si>
    <t>Multifamily Properties | Courtney Cove | Intangible Lease Assets</t>
  </si>
  <si>
    <t>Multifamily Properties | Courtney Cove | Land</t>
  </si>
  <si>
    <t>Multifamily Properties | Courtney Cove | Building and Improvements</t>
  </si>
  <si>
    <t>Multifamily Properties | Courtney Cove | Construction in Progress</t>
  </si>
  <si>
    <t>Multifamily Properties | Courtney Cove | Furniture, Fixtures, and Equipment</t>
  </si>
  <si>
    <t>Multifamily Properties | Colonial Forest</t>
  </si>
  <si>
    <t>Multifamily Properties | Colonial Forest | Intangible Lease Assets</t>
  </si>
  <si>
    <t>Multifamily Properties | Colonial Forest | Land</t>
  </si>
  <si>
    <t>Multifamily Properties | Colonial Forest | Building and Improvements</t>
  </si>
  <si>
    <t>Multifamily Properties | Colonial Forest | Construction in Progress</t>
  </si>
  <si>
    <t>Multifamily Properties | Colonial Forest | Furniture, Fixtures, and Equipment</t>
  </si>
  <si>
    <t>Multifamily Properties | Park at Blanding</t>
  </si>
  <si>
    <t>Multifamily Properties | Park at Blanding | Intangible Lease Assets</t>
  </si>
  <si>
    <t>Multifamily Properties | Park at Blanding | Land</t>
  </si>
  <si>
    <t>Multifamily Properties | Park at Blanding | Building and Improvements</t>
  </si>
  <si>
    <t>Multifamily Properties | Park at Blanding | Construction in Progress</t>
  </si>
  <si>
    <t>Multifamily Properties | Park at Blanding | Furniture, Fixtures, and Equipment</t>
  </si>
  <si>
    <t>Multifamily Properties | Park at Regency</t>
  </si>
  <si>
    <t>Multifamily Properties | Park at Regency | Intangible Lease Assets</t>
  </si>
  <si>
    <t>Multifamily Properties | Park at Regency | Land</t>
  </si>
  <si>
    <t>Multifamily Properties | Park at Regency | Building and Improvements</t>
  </si>
  <si>
    <t>Multifamily Properties | Park at Regency | Construction in Progress</t>
  </si>
  <si>
    <t>Multifamily Properties | Park at Regency | Furniture, Fixtures, and Equipment</t>
  </si>
  <si>
    <t>Multifamily Properties | Jade Park</t>
  </si>
  <si>
    <t>Multifamily Properties | Jade Park | Intangible Lease Assets</t>
  </si>
  <si>
    <t>Multifamily Properties | Jade Park | Land</t>
  </si>
  <si>
    <t>Multifamily Properties | Jade Park | Building and Improvements</t>
  </si>
  <si>
    <t>Multifamily Properties | Jade Park | Construction in Progress</t>
  </si>
  <si>
    <t>Multifamily Properties | Jade Park | Furniture, Fixtures, and Equipment</t>
  </si>
  <si>
    <t>Multifamily Properties | Mandarin Reserve</t>
  </si>
  <si>
    <t>Multifamily Properties | Mandarin Reserve | Intangible Lease Assets</t>
  </si>
  <si>
    <t>Multifamily Properties | Mandarin Reserve | Land</t>
  </si>
  <si>
    <t>Multifamily Properties | Mandarin Reserve | Building and Improvements</t>
  </si>
  <si>
    <t>Multifamily Properties | Mandarin Reserve | Construction in Progress</t>
  </si>
  <si>
    <t>Multifamily Properties | Mandarin Reserve | Furniture, Fixtures, and Equipment</t>
  </si>
  <si>
    <t>Multifamily Properties | Radbourne Lake</t>
  </si>
  <si>
    <t>Multifamily Properties | Radbourne Lake | Intangible Lease Assets</t>
  </si>
  <si>
    <t>Multifamily Properties | Radbourne Lake | Land</t>
  </si>
  <si>
    <t>Multifamily Properties | Radbourne Lake | Building and Improvements</t>
  </si>
  <si>
    <t>Multifamily Properties | Radbourne Lake | Construction in Progress</t>
  </si>
  <si>
    <t>Multifamily Properties | Radbourne Lake | Furniture, Fixtures, and Equipment</t>
  </si>
  <si>
    <t>Multifamily Properties | Timber Creek</t>
  </si>
  <si>
    <t>Multifamily Properties | Timber Creek | Intangible Lease Assets</t>
  </si>
  <si>
    <t>Multifamily Properties | Timber Creek | Land</t>
  </si>
  <si>
    <t>Multifamily Properties | Timber Creek | Building and Improvements</t>
  </si>
  <si>
    <t>Multifamily Properties | Timber Creek | Construction in Progress</t>
  </si>
  <si>
    <t>Multifamily Properties | Timber Creek | Furniture, Fixtures, and Equipment</t>
  </si>
  <si>
    <t>Multifamily Properties | Belmont at Duck Creek</t>
  </si>
  <si>
    <t>Multifamily Properties | Belmont at Duck Creek | Intangible Lease Assets</t>
  </si>
  <si>
    <t>Multifamily Properties | Belmont at Duck Creek | Land</t>
  </si>
  <si>
    <t>Multifamily Properties | Belmont at Duck Creek | Building and Improvements</t>
  </si>
  <si>
    <t>Multifamily Properties | Belmont at Duck Creek | Construction in Progress</t>
  </si>
  <si>
    <t>Multifamily Properties | Belmont at Duck Creek | Furniture, Fixtures, and Equipment</t>
  </si>
  <si>
    <t>Multifamily Properties | The Arbors</t>
  </si>
  <si>
    <t>Multifamily Properties | The Arbors | Intangible Lease Assets</t>
  </si>
  <si>
    <t>Multifamily Properties | The Arbors | Land</t>
  </si>
  <si>
    <t>Multifamily Properties | The Arbors | Building and Improvements</t>
  </si>
  <si>
    <t>Multifamily Properties | The Arbors | Construction in Progress</t>
  </si>
  <si>
    <t>Multifamily Properties | The Arbors | Furniture, Fixtures, and Equipment</t>
  </si>
  <si>
    <t>Multifamily Properties | The Crossings</t>
  </si>
  <si>
    <t>Multifamily Properties | The Crossings | Intangible Lease Assets</t>
  </si>
  <si>
    <t>Multifamily Properties | The Crossings | Land</t>
  </si>
  <si>
    <t>Multifamily Properties | The Crossings | Building and Improvements</t>
  </si>
  <si>
    <t>Multifamily Properties | The Crossings | Construction in Progress</t>
  </si>
  <si>
    <t>Multifamily Properties | The Crossings | Furniture, Fixtures, and Equipment</t>
  </si>
  <si>
    <t>Multifamily Properties | The Crossings at Holcomb Bridge</t>
  </si>
  <si>
    <t>Multifamily Properties | The Crossings at Holcomb Bridge | Intangible Lease Assets</t>
  </si>
  <si>
    <t>Multifamily Properties | The Crossings at Holcomb Bridge | Land</t>
  </si>
  <si>
    <t>Multifamily Properties | The Crossings at Holcomb Bridge | Building and Improvements</t>
  </si>
  <si>
    <t>Multifamily Properties | The Crossings at Holcomb Bridge | Construction in Progress</t>
  </si>
  <si>
    <t>Multifamily Properties | The Crossings at Holcomb Bridge | Furniture, Fixtures, and Equipment</t>
  </si>
  <si>
    <t>Multifamily Properties | The Knolls</t>
  </si>
  <si>
    <t>Multifamily Properties | The Knolls | Intangible Lease Assets</t>
  </si>
  <si>
    <t>Multifamily Properties | The Knolls | Land</t>
  </si>
  <si>
    <t>Multifamily Properties | The Knolls | Building and Improvements</t>
  </si>
  <si>
    <t>Multifamily Properties | The Knolls | Construction in Progress</t>
  </si>
  <si>
    <t>Multifamily Properties | The Knolls | Furniture, Fixtures, and Equipment</t>
  </si>
  <si>
    <t>Multifamily Properties | Regatta Bay</t>
  </si>
  <si>
    <t>Multifamily Properties | Regatta Bay | Intangible Lease Assets</t>
  </si>
  <si>
    <t>Multifamily Properties | Regatta Bay | Land</t>
  </si>
  <si>
    <t>Multifamily Properties | Regatta Bay | Building and Improvements</t>
  </si>
  <si>
    <t>Multifamily Properties | Regatta Bay | Construction in Progress</t>
  </si>
  <si>
    <t>Multifamily Properties | Regatta Bay | Furniture, Fixtures, and Equipment</t>
  </si>
  <si>
    <t>Multifamily Properties | Sabal Palm at Lake Buena Vista</t>
  </si>
  <si>
    <t>Multifamily Properties | Sabal Palm at Lake Buena Vista | Intangible Lease Assets</t>
  </si>
  <si>
    <t>Multifamily Properties | Sabal Palm at Lake Buena Vista | Land</t>
  </si>
  <si>
    <t>Multifamily Properties | Sabal Palm at Lake Buena Vista | Building and Improvements</t>
  </si>
  <si>
    <t>Multifamily Properties | Sabal Palm at Lake Buena Vista | Construction in Progress</t>
  </si>
  <si>
    <t>Multifamily Properties | Sabal Palm at Lake Buena Vista | Furniture, Fixtures, and Equipment</t>
  </si>
  <si>
    <t>Multifamily Properties | Southpoint Reserve at Stoney Creek</t>
  </si>
  <si>
    <t>Multifamily Properties | Southpoint Reserve at Stoney Creek | Intangible Lease Assets</t>
  </si>
  <si>
    <t>Multifamily Properties | Southpoint Reserve at Stoney Creek | Land</t>
  </si>
  <si>
    <t>Multifamily Properties | Southpoint Reserve at Stoney Creek | Building and Improvements</t>
  </si>
  <si>
    <t>Multifamily Properties | Southpoint Reserve at Stoney Creek | Construction in Progress</t>
  </si>
  <si>
    <t>Multifamily Properties | Southpoint Reserve at Stoney Creek | Furniture, Fixtures, and Equipment</t>
  </si>
  <si>
    <t>Multifamily Properties | Cornerstone</t>
  </si>
  <si>
    <t>Multifamily Properties | Cornerstone | Land</t>
  </si>
  <si>
    <t>Multifamily Properties | Cornerstone | Building and Improvements</t>
  </si>
  <si>
    <t>Multifamily Properties | Cornerstone | Construction in Progress</t>
  </si>
  <si>
    <t>Multifamily Properties | Cornerstone | Furniture, Fixtures, and Equipment</t>
  </si>
  <si>
    <t>Multifamily Properties | Mc Millan Place</t>
  </si>
  <si>
    <t>Multifamily Properties | Mc Millan Place | Land</t>
  </si>
  <si>
    <t>Multifamily Properties | Mc Millan Place | Building and Improvements</t>
  </si>
  <si>
    <t>Multifamily Properties | Mc Millan Place | Construction in Progress</t>
  </si>
  <si>
    <t>Multifamily Properties | Mc Millan Place | Furniture, Fixtures, and Equipment</t>
  </si>
  <si>
    <t>Multifamily Properties | Barrington Mill</t>
  </si>
  <si>
    <t>Multifamily Properties | Barrington Mill | Land</t>
  </si>
  <si>
    <t>Multifamily Properties | Barrington Mill | Building and Improvements</t>
  </si>
  <si>
    <t>Multifamily Properties | Barrington Mill | Construction in Progress</t>
  </si>
  <si>
    <t>Multifamily Properties | Barrington Mill | Furniture, Fixtures, and Equipment</t>
  </si>
  <si>
    <t>Multifamily Properties | Dana Point</t>
  </si>
  <si>
    <t>Multifamily Properties | Dana Point | Land</t>
  </si>
  <si>
    <t>Multifamily Properties | Dana Point | Building and Improvements</t>
  </si>
  <si>
    <t>Multifamily Properties | Dana Point | Construction in Progress</t>
  </si>
  <si>
    <t>Multifamily Properties | Dana Point | Furniture, Fixtures, and Equipment</t>
  </si>
  <si>
    <t>Multifamily Properties | Heatherstone</t>
  </si>
  <si>
    <t>Multifamily Properties | Heatherstone | Land</t>
  </si>
  <si>
    <t>Multifamily Properties | Heatherstone | Building and Improvements</t>
  </si>
  <si>
    <t>Multifamily Properties | Heatherstone | Construction in Progress</t>
  </si>
  <si>
    <t>Multifamily Properties | Heatherstone | Furniture, Fixtures, and Equipment</t>
  </si>
  <si>
    <t>Multifamily Properties | Versailles</t>
  </si>
  <si>
    <t>Multifamily Properties | Versailles | Land</t>
  </si>
  <si>
    <t>Multifamily Properties | Versailles | Building and Improvements</t>
  </si>
  <si>
    <t>Multifamily Properties | Versailles | Construction in Progress</t>
  </si>
  <si>
    <t>Multifamily Properties | Versailles | Furniture, Fixtures, and Equipment</t>
  </si>
  <si>
    <t>Multifamily Properties | Seasons 704 Apartments (FKA Bayberry Apartments)</t>
  </si>
  <si>
    <t>Multifamily Properties | Seasons 704 Apartments (FKA Bayberry Apartments) | Intangible Lease Assets</t>
  </si>
  <si>
    <t>Multifamily Properties | Seasons 704 Apartments (FKA Bayberry Apartments) | Land</t>
  </si>
  <si>
    <t>Multifamily Properties | Seasons 704 Apartments (FKA Bayberry Apartments) | Building and Improvements</t>
  </si>
  <si>
    <t>Multifamily Properties | Seasons 704 Apartments (FKA Bayberry Apartments) | Construction in Progress</t>
  </si>
  <si>
    <t>Multifamily Properties | Seasons 704 Apartments (FKA Bayberry Apartments) | Furniture, Fixtures, and Equipment</t>
  </si>
  <si>
    <t>Multifamily Properties | Madera Point</t>
  </si>
  <si>
    <t>Multifamily Properties | Madera Point | Intangible Lease Assets</t>
  </si>
  <si>
    <t>Multifamily Properties | Madera Point | Land</t>
  </si>
  <si>
    <t>Multifamily Properties | Madera Point | Building and Improvements</t>
  </si>
  <si>
    <t>Multifamily Properties | Madera Point | Furniture, Fixtures, and Equipment</t>
  </si>
  <si>
    <t>Multifamily Properties | The Pointe at the Foothills</t>
  </si>
  <si>
    <t>Multifamily Properties | The Pointe at the Foothills | Intangible Lease Assets</t>
  </si>
  <si>
    <t>Multifamily Properties | The Pointe at the Foothills | Land</t>
  </si>
  <si>
    <t>Multifamily Properties | The Pointe at the Foothills | Building and Improvements</t>
  </si>
  <si>
    <t>Multifamily Properties | The Pointe at the Foothills | Construction in Progress</t>
  </si>
  <si>
    <t>Multifamily Properties | The Pointe at the Foothills | Furniture, Fixtures, and Equipment</t>
  </si>
  <si>
    <t>Real Estate Investments - Additional Information (Details) - USD ($)</t>
  </si>
  <si>
    <t>Depreciation expense</t>
  </si>
  <si>
    <t>Amortization expense of intangible lease assets</t>
  </si>
  <si>
    <t>Amortization expense, remainder of fiscal year</t>
  </si>
  <si>
    <t>Amortization expense, year two</t>
  </si>
  <si>
    <t>Pro Forma Financial Information (Unaudited) - Additional Information (Details)</t>
  </si>
  <si>
    <t>21 Months Ended</t>
  </si>
  <si>
    <t>Sep. 30, 2015USD ($)</t>
  </si>
  <si>
    <t>Sep. 30, 2015Property</t>
  </si>
  <si>
    <t>Oct. 30, 2015Property</t>
  </si>
  <si>
    <t>Pro Forma Financial Information [Line Items]</t>
  </si>
  <si>
    <t>Number of properties acquired</t>
  </si>
  <si>
    <t>General and administrative fees expected | $</t>
  </si>
  <si>
    <t>Subsequent Event</t>
  </si>
  <si>
    <t>Additional property acquired</t>
  </si>
  <si>
    <t>Pro Forma Financial Information (Unaudited) - Summary of Pro Forma Financial Information (Details) - USD ($)</t>
  </si>
  <si>
    <t>Business Acquisition Pro Forma Information [Abstract]</t>
  </si>
  <si>
    <t>Total revenue, actual</t>
  </si>
  <si>
    <t>Net loss, actual</t>
  </si>
  <si>
    <t>Total revenues, pro forma</t>
  </si>
  <si>
    <t>Net income (loss), pro forma</t>
  </si>
  <si>
    <t>Debt - Summary of Mortgage Debt Nonrecourse to Company and Encumbers Multifamily Properties (Details) - USD ($)</t>
  </si>
  <si>
    <t>Debt Instrument [Line Items]</t>
  </si>
  <si>
    <t>Mortgages Payable</t>
  </si>
  <si>
    <t>Debt With Fixed Interest Rate</t>
  </si>
  <si>
    <t>Max Note Rate</t>
  </si>
  <si>
    <t>3.90%</t>
  </si>
  <si>
    <t>Regatta Bay | Debt With Floating Interest Rate</t>
  </si>
  <si>
    <t>Maturity Date</t>
  </si>
  <si>
    <t>Nov. 1,
		2020</t>
  </si>
  <si>
    <t>Cornerstone | Debt With Fixed Interest Rate</t>
  </si>
  <si>
    <t>Interest Rate</t>
  </si>
  <si>
    <t>4.09%</t>
  </si>
  <si>
    <t>Outstanding Principal</t>
  </si>
  <si>
    <t>Valuation adjustments</t>
  </si>
  <si>
    <t>Mortgages Payable | The Miramar Apartments | Debt With Floating Interest Rate</t>
  </si>
  <si>
    <t>Term (months)</t>
  </si>
  <si>
    <t>120 months</t>
  </si>
  <si>
    <t>Amortization (months)</t>
  </si>
  <si>
    <t>360 months</t>
  </si>
  <si>
    <t>2.41%</t>
  </si>
  <si>
    <t>5.75%</t>
  </si>
  <si>
    <t>Feb. 1,
		2025</t>
  </si>
  <si>
    <t>Mortgages Payable | Beechwood Terrace | Debt With Floating Interest Rate</t>
  </si>
  <si>
    <t>84 months</t>
  </si>
  <si>
    <t>2.27%</t>
  </si>
  <si>
    <t>6.00%</t>
  </si>
  <si>
    <t>Aug. 1,
		2021</t>
  </si>
  <si>
    <t>Mortgages Payable | Colonial Forest | Debt With Floating Interest Rate</t>
  </si>
  <si>
    <t>2.35%</t>
  </si>
  <si>
    <t>6.25%</t>
  </si>
  <si>
    <t>Sep. 1,
		2021</t>
  </si>
  <si>
    <t>Mortgages Payable | Courtney Cove | Debt With Floating Interest Rate</t>
  </si>
  <si>
    <t>Mortgages Payable | Edgewater at Sandy Springs | Debt With Floating Interest Rate</t>
  </si>
  <si>
    <t>2.28%</t>
  </si>
  <si>
    <t>Mortgages Payable | The Grove at Alban | Debt With Floating Interest Rate</t>
  </si>
  <si>
    <t>2.73%</t>
  </si>
  <si>
    <t>6.50%</t>
  </si>
  <si>
    <t>Apr. 1,
		2021</t>
  </si>
  <si>
    <t>Mortgages Payable | Park at Blanding | Debt With Floating Interest Rate</t>
  </si>
  <si>
    <t>7.25%</t>
  </si>
  <si>
    <t>Mortgages Payable | Park at Regency | Debt With Floating Interest Rate</t>
  </si>
  <si>
    <t>7.01%</t>
  </si>
  <si>
    <t>Mortgages Payable | The Summit at Sabal Park | Debt With Floating Interest Rate</t>
  </si>
  <si>
    <t>Mortgages Payable | Mandarin Reserve | Debt With Floating Interest Rate</t>
  </si>
  <si>
    <t>2.29%</t>
  </si>
  <si>
    <t>5.50%</t>
  </si>
  <si>
    <t>Oct. 1,
		2021</t>
  </si>
  <si>
    <t>Mortgages Payable | Willow Grove | Debt With Floating Interest Rate</t>
  </si>
  <si>
    <t>2.30%</t>
  </si>
  <si>
    <t>Mortgages Payable | Willowdale Crossings | Debt With Floating Interest Rate</t>
  </si>
  <si>
    <t>2.46%</t>
  </si>
  <si>
    <t>Jun. 1,
		2021</t>
  </si>
  <si>
    <t>Mortgages Payable | Jade Park | Debt With Floating Interest Rate</t>
  </si>
  <si>
    <t>2.34%</t>
  </si>
  <si>
    <t>6.49%</t>
  </si>
  <si>
    <t>Mortgages Payable | Woodbridge | Debt With Floating Interest Rate</t>
  </si>
  <si>
    <t>Mortgages Payable | Southpoint Reserve at Stoney Creek | Debt With Floating Interest Rate</t>
  </si>
  <si>
    <t>Jan. 1,
		2022</t>
  </si>
  <si>
    <t>Mortgages Payable | Barrington Mill | Debt With Floating Interest Rate</t>
  </si>
  <si>
    <t>2.15%</t>
  </si>
  <si>
    <t>Mar. 1,
		2022</t>
  </si>
  <si>
    <t>Mortgages Payable | Dana Point | Debt With Floating Interest Rate</t>
  </si>
  <si>
    <t>2.24%</t>
  </si>
  <si>
    <t>Mortgages Payable | Heatherstone | Debt With Floating Interest Rate</t>
  </si>
  <si>
    <t>Mortgages Payable | Versailles | Debt With Floating Interest Rate</t>
  </si>
  <si>
    <t>2.22%</t>
  </si>
  <si>
    <t>Mortgages Payable | Seasons 704 Apartments (FKA Bayberry Apartments) | Debt With Floating Interest Rate</t>
  </si>
  <si>
    <t>1.99%</t>
  </si>
  <si>
    <t>5.95%</t>
  </si>
  <si>
    <t>May 1,
		2022</t>
  </si>
  <si>
    <t>Mortgages Payable | Arbors on Forest Ridge | Debt With Floating Interest Rate</t>
  </si>
  <si>
    <t>2.92%</t>
  </si>
  <si>
    <t>Feb. 1,
		2021</t>
  </si>
  <si>
    <t>Mortgages Payable | Cutter's Point | Debt With Floating Interest Rate</t>
  </si>
  <si>
    <t>Mortgages Payable | Eagle Crest | Debt With Floating Interest Rate</t>
  </si>
  <si>
    <t>Mortgages Payable | Meridian | Debt With Floating Interest Rate</t>
  </si>
  <si>
    <t>Mortgages Payable | Silverbrook | Debt With Floating Interest Rate</t>
  </si>
  <si>
    <t>Mortgages Payable | Timberglen | Debt With Floating Interest Rate</t>
  </si>
  <si>
    <t>Mortgages Payable | Toscana | Debt With Floating Interest Rate</t>
  </si>
  <si>
    <t>Mortgages Payable | Timber Creek | Debt With Floating Interest Rate</t>
  </si>
  <si>
    <t>2.01%</t>
  </si>
  <si>
    <t>5.96%</t>
  </si>
  <si>
    <t>Oct. 1,
		2024</t>
  </si>
  <si>
    <t>Mortgages Payable | Radbourne Lake | Debt With Floating Interest Rate</t>
  </si>
  <si>
    <t>2.00%</t>
  </si>
  <si>
    <t>Mortgages Payable | The Arbors | Debt With Floating Interest Rate</t>
  </si>
  <si>
    <t>7.11%</t>
  </si>
  <si>
    <t>Nov. 1,
		2024</t>
  </si>
  <si>
    <t>Mortgages Payable | The Crossings | Debt With Floating Interest Rate</t>
  </si>
  <si>
    <t>7.21%</t>
  </si>
  <si>
    <t>Mortgages Payable | The Crossings at Holcomb Bridge | Debt With Floating Interest Rate</t>
  </si>
  <si>
    <t>7.35%</t>
  </si>
  <si>
    <t>Mortgages Payable | The Knolls | Debt With Floating Interest Rate</t>
  </si>
  <si>
    <t>Mortgages Payable | Mc Millan Place | Debt With Floating Interest Rate</t>
  </si>
  <si>
    <t>2.11%</t>
  </si>
  <si>
    <t>5.92%</t>
  </si>
  <si>
    <t>Mortgages Payable | Sabal Palm at Lake Buena Vista | Debt With Floating Interest Rate</t>
  </si>
  <si>
    <t>6.26%</t>
  </si>
  <si>
    <t>Dec. 1,
		2024</t>
  </si>
  <si>
    <t>Mortgages Payable | Abbington Heights | Debt With Fixed Interest Rate</t>
  </si>
  <si>
    <t>3.79%</t>
  </si>
  <si>
    <t>Sep. 1,
		2022</t>
  </si>
  <si>
    <t>Mortgages Payable | Belmont at Duck Creek | Debt With Fixed Interest Rate</t>
  </si>
  <si>
    <t>4.68%</t>
  </si>
  <si>
    <t>Sep. 1,
		2018</t>
  </si>
  <si>
    <t>Mortgages Payable | Regatta Bay | Debt With Fixed Interest Rate</t>
  </si>
  <si>
    <t>480 months</t>
  </si>
  <si>
    <t>4.85%</t>
  </si>
  <si>
    <t>Aug. 1,
		2050</t>
  </si>
  <si>
    <t>Mortgages Payable | Cornerstone | Debt With Fixed Interest Rate</t>
  </si>
  <si>
    <t>4.24%</t>
  </si>
  <si>
    <t>Mar. 1,
		2023</t>
  </si>
  <si>
    <t>Mortgages Payable | Madera Point | Debt With Floating Interest Rate</t>
  </si>
  <si>
    <t>60 months</t>
  </si>
  <si>
    <t>2.09%</t>
  </si>
  <si>
    <t>Sep. 1,
		2020</t>
  </si>
  <si>
    <t>Mortgages Payable | The Pointe at the Foothills | Debt With Floating Interest Rate</t>
  </si>
  <si>
    <t>2.08%</t>
  </si>
  <si>
    <t>Debt - Summary of Mortgage Debt Nonrecourse to Company and Encumbers Multifamily Properties (Parenthetical) (Details) - USD ($)</t>
  </si>
  <si>
    <t>Indebtedness secured by property</t>
  </si>
  <si>
    <t>25th month through 81st month</t>
  </si>
  <si>
    <t>Mortgage loans payable description</t>
  </si>
  <si>
    <t>Loan can be pre-paid in the first 24 months of the term at par plus 5.00%. Starting in the 25th month of the term through the 81st month of the term, the loan can be pre-paid at par plus 1.00% of the unpaid principal balance and at par during the last three months of the term.</t>
  </si>
  <si>
    <t>Loan prepayment fee as a percentage of unpaid principal balance</t>
  </si>
  <si>
    <t>1.00%</t>
  </si>
  <si>
    <t>First 24 months</t>
  </si>
  <si>
    <t>5.00%</t>
  </si>
  <si>
    <t>13th month through 116th month</t>
  </si>
  <si>
    <t>Loan can be pre-paid in the first 12 months of the term at par plus 5.00%. Starting in the 13th month of the term through 116th month of the term, the loan can be pre-paid at par plus 1.00% of the unpaid principal balance and at par during the last four months of the term.</t>
  </si>
  <si>
    <t>First 12 months</t>
  </si>
  <si>
    <t>13th month through 57th month</t>
  </si>
  <si>
    <t>Loan can be pre-paid starting in the 13th month through the 57th month of the term at par plus 1.00% of the unpaid principal balance and at par during the last three months of the term.</t>
  </si>
  <si>
    <t>13th month through 81st month</t>
  </si>
  <si>
    <t>Loan can be pre-paid in the first 12 months of the term at par plus 5.00%. Starting in the 13th month of the term through the 81st month of the term, the loan can be pre-paid at par plus 1.00% of the unpaid principal balance and at par during the last three months of the term.</t>
  </si>
  <si>
    <t>Abbington Heights | Last Three Months</t>
  </si>
  <si>
    <t>Debt was assumed upon acquisition of this property and approximated fair value. The loan is open to pre-payment in the last three months of the term.</t>
  </si>
  <si>
    <t>Belmont at Duck Creek | Last Six Months</t>
  </si>
  <si>
    <t>Debt was assumed upon acquisition of this property at approximated fair value. The loan is open to pre-payment in the last six months of the term.</t>
  </si>
  <si>
    <t>Regatta Bay | Housing and Urban Development (“HUD”)</t>
  </si>
  <si>
    <t>Debt was assumed upon acquisition of this property at approximated fair value and is a Housing and Urban Development (“HUD”) loan that is fully amortizing. Debt is insured by HUD under the Section 221(d)(4) program. The debt was refinanced subsequent to September 30, 2015 (see Note 10).</t>
  </si>
  <si>
    <t>The Miramar Apartments | 13th month through 117th month</t>
  </si>
  <si>
    <t>Loan cannot be pre-paid in the first 12 months of the term. Starting in the 13th month of the term through the 117th month of the term, the loan can be pre-paid at par plus 1.00% of the unpaid principal balance and at par the last three months of the term.</t>
  </si>
  <si>
    <t>Mortgages Payable | LIBOR</t>
  </si>
  <si>
    <t>LIBOR, one month interest rate</t>
  </si>
  <si>
    <t>0.193%</t>
  </si>
  <si>
    <t>Mortgages Payable | Abbington Heights</t>
  </si>
  <si>
    <t>Mortgages Payable | Belmont at Duck Creek</t>
  </si>
  <si>
    <t>Mortgages Payable | Regatta Bay</t>
  </si>
  <si>
    <t>Mortgages Payable | Cornerstone</t>
  </si>
  <si>
    <t>Debt With Fixed Interest Rate | Cornerstone</t>
  </si>
  <si>
    <t>Fair value of debt assumed upon acquisition</t>
  </si>
  <si>
    <t>Debt instrument, payment terms</t>
  </si>
  <si>
    <t>The assumed debt carries a 4.09% fixed rate, was originally issued in March 2013 and had a term of 120 months with an initial 24 months of interest only.</t>
  </si>
  <si>
    <t>Blended pay rate</t>
  </si>
  <si>
    <t>Debt With Fixed Interest Rate | Cornerstone | First Mortgage</t>
  </si>
  <si>
    <t>At the time of acquisition, the principal balance of the first mortgage remained unchanged and had a remaining term of 98 months with 2 months interest only. The first mortgage is pre-payable and subject to yield maintenance from month 13 through August 31, 2022 and is pre-payable at par September 1, 2022 until maturity.</t>
  </si>
  <si>
    <t>Debt With Fixed Interest Rate | Cornerstone | Second Mortgage</t>
  </si>
  <si>
    <t>4.70%</t>
  </si>
  <si>
    <t>The supplemental second mortgage is pre-payable and subject to yield maintenance from the date of issuance through August 31, 2022 and is pre-payable at par September 1, 2022 until maturity.</t>
  </si>
  <si>
    <t>Acquired property mortgage loan principle amount</t>
  </si>
  <si>
    <t>Debt - Additional Information (Details) - USD ($)</t>
  </si>
  <si>
    <t>Aug. 05, 2015</t>
  </si>
  <si>
    <t>Weighted average interest rate of mortgage indebtedness</t>
  </si>
  <si>
    <t>2.50%</t>
  </si>
  <si>
    <t>2.65%</t>
  </si>
  <si>
    <t>Key Bank</t>
  </si>
  <si>
    <t>Bridge Loan</t>
  </si>
  <si>
    <t>Bridge facility accrued interest rate description</t>
  </si>
  <si>
    <t>4.00% plus one-month LIBOR.</t>
  </si>
  <si>
    <t>Bridge facility accrued interest rate</t>
  </si>
  <si>
    <t>4.00%</t>
  </si>
  <si>
    <t>Bridge Loan | Key Bank</t>
  </si>
  <si>
    <t>Aug. 4,
		2016</t>
  </si>
  <si>
    <t>Debt - Schedule of Debt Maturities (Details)</t>
  </si>
  <si>
    <t>Remainder of 2015</t>
  </si>
  <si>
    <t>Thereafter</t>
  </si>
  <si>
    <t>Fair Value Measures and Derivative Financial Instruments - Additional Information (Details)</t>
  </si>
  <si>
    <t>Sep. 30, 2015USD ($)Property</t>
  </si>
  <si>
    <t>Sep. 30, 2014USD ($)DerivativeInstrument</t>
  </si>
  <si>
    <t>Dec. 31, 2014USD ($)Property</t>
  </si>
  <si>
    <t>Fair Value Inputs Assets Quantitative Information [Line Items]</t>
  </si>
  <si>
    <t>Properties acquired | Property</t>
  </si>
  <si>
    <t>Properties acquired for cash</t>
  </si>
  <si>
    <t>Purchased price of land</t>
  </si>
  <si>
    <t>Building, building improvements, furniture, fixtures and equipment</t>
  </si>
  <si>
    <t>Intangible lease assets gross</t>
  </si>
  <si>
    <t>Derivative financial instruments cap weighted average interest rate</t>
  </si>
  <si>
    <t>Earnings ineffectiveness to derivatives designated as cash flow hedges</t>
  </si>
  <si>
    <t>Number of derivatives designated as cash flow hedges | DerivativeInstrument</t>
  </si>
  <si>
    <t>Debt With Floating Interest Rate</t>
  </si>
  <si>
    <t>Interest rate on variable rate loans</t>
  </si>
  <si>
    <t>2.02%</t>
  </si>
  <si>
    <t>Fixed rate debt, minimum</t>
  </si>
  <si>
    <t>3.70%</t>
  </si>
  <si>
    <t>Fixed rate debt, maximum</t>
  </si>
  <si>
    <t>Minimum</t>
  </si>
  <si>
    <t>Interest rate caps term range</t>
  </si>
  <si>
    <t>4 years</t>
  </si>
  <si>
    <t>Additional Real Estate Properties Acquisition</t>
  </si>
  <si>
    <t>Level 2 Inputs</t>
  </si>
  <si>
    <t>Level 2 Inputs | Additional Real Estate Properties Acquisition</t>
  </si>
  <si>
    <t>Fair Value Measures and Derivative Financial Instruments - Summary of Critical Assumptions (Details)</t>
  </si>
  <si>
    <t>Discount rate</t>
  </si>
  <si>
    <t>Growth rate revenues</t>
  </si>
  <si>
    <t>1.60%</t>
  </si>
  <si>
    <t>Growth rate operating costs</t>
  </si>
  <si>
    <t>10.70%</t>
  </si>
  <si>
    <t>3.30%</t>
  </si>
  <si>
    <t>Going-in cap rate | Minimum</t>
  </si>
  <si>
    <t>Going-in cap rate</t>
  </si>
  <si>
    <t>4.80%</t>
  </si>
  <si>
    <t>Going-in cap rate | Maximum</t>
  </si>
  <si>
    <t>6.20%</t>
  </si>
  <si>
    <t>Terminal cap rate | Minimum</t>
  </si>
  <si>
    <t>5.20%</t>
  </si>
  <si>
    <t>Terminal cap rate | Maximum</t>
  </si>
  <si>
    <t>6.80%</t>
  </si>
  <si>
    <t>Fair Value Measures and Derivative Financial Instruments - Outstanding Interest Rate Derivatives Designated as Cash Flow Hedges of Interest Rate Risk (Details) - Designated as hedging instrument - Interest rate caps</t>
  </si>
  <si>
    <t>Sep. 30, 2015USD ($)DerivativeInstrument</t>
  </si>
  <si>
    <t>Derivative Instruments And Hedging Activities Disclosures [Line Items]</t>
  </si>
  <si>
    <t>Interest rate caps | DerivativeInstrument</t>
  </si>
  <si>
    <t>Interest rate caps</t>
  </si>
  <si>
    <t>Fair Value Measures and Derivative Financial Instruments - Outstanding Interest Rate Derivatives Not Designated as Cash Flow Hedges of Interest Rate Risk (Details) - Not designated as hedging instrument - Interest rate caps</t>
  </si>
  <si>
    <t>Fair Value Measures and Derivative Financial Instruments - Summary of Derivative Financial Instruments and Classification on the Combined Consolidated Balance Sheet (Details) - USD ($)</t>
  </si>
  <si>
    <t>Other assets | Interest rate caps | Designated as hedging instrument</t>
  </si>
  <si>
    <t>Other assets | Interest rate caps | Not designated as hedging instrument</t>
  </si>
  <si>
    <t>Fair Value Measures and Derivative Financial Instruments - Summary of Derivative Financial Instruments and Combined Consolidated Statements of Operations and Comprehensive Loss (Details) - Interest rate caps - Interest Expense - USD ($)</t>
  </si>
  <si>
    <t>Derivative Instruments Gain Loss [Line Items]</t>
  </si>
  <si>
    <t>Amount of gain (loss) recognized in OCI on derivative (effective portion)</t>
  </si>
  <si>
    <t>Amount of gain (loss) recognized in income</t>
  </si>
  <si>
    <t>Related Party Transactions - Additional Information (Details)</t>
  </si>
  <si>
    <t>Sep. 30, 2014USD ($)</t>
  </si>
  <si>
    <t>Sep. 30, 2015USD ($)$ / Property$ / h</t>
  </si>
  <si>
    <t>BH Management Services, LLC</t>
  </si>
  <si>
    <t>Related Party Transaction [Line Items]</t>
  </si>
  <si>
    <t>Asset management fee percent</t>
  </si>
  <si>
    <t>3.00%</t>
  </si>
  <si>
    <t>Inspection of properties fee, per unit | $ / Property</t>
  </si>
  <si>
    <t>Other owner approved fees, per hour | $ / h</t>
  </si>
  <si>
    <t>Property management fees</t>
  </si>
  <si>
    <t>Construction supervision fee</t>
  </si>
  <si>
    <t>BH Management Services, LLC | Maximum</t>
  </si>
  <si>
    <t>Construction supervision fee, percent fee</t>
  </si>
  <si>
    <t>BH Management Services, LLC | Minimum</t>
  </si>
  <si>
    <t>Operating Agreement</t>
  </si>
  <si>
    <t>0.50%</t>
  </si>
  <si>
    <t>Asset management fees</t>
  </si>
  <si>
    <t>NexPoint Real Estate Advisors, L.P</t>
  </si>
  <si>
    <t>Percentage of monthly payable administrative fee</t>
  </si>
  <si>
    <t>0.20%</t>
  </si>
  <si>
    <t>Advisory and administrative fees</t>
  </si>
  <si>
    <t>Additional advisory and administrative fees</t>
  </si>
  <si>
    <t>NexPoint Real Estate Advisors, L.P | Predecessor</t>
  </si>
  <si>
    <t>Percentage of monthly paid annual advisory fee</t>
  </si>
  <si>
    <t>NexPoint Real Estate Advisors, L.P | Maximum</t>
  </si>
  <si>
    <t>Advisory and administrative fees percentage</t>
  </si>
  <si>
    <t>1.50%</t>
  </si>
  <si>
    <t>Advisory and administrative fees on contributed assets</t>
  </si>
  <si>
    <t>Commitment and Contingencies - Additional Information (Details_</t>
  </si>
  <si>
    <t>Prepaid acquisition costs</t>
  </si>
  <si>
    <t>Subsequent Events - Summary of Acquired Property (Details)</t>
  </si>
  <si>
    <t>Oct. 10, 2015USD ($)Units</t>
  </si>
  <si>
    <t>Subsequent Event [Line Items]</t>
  </si>
  <si>
    <t># Units | Property</t>
  </si>
  <si>
    <t>Subsequent Event | The Place at Vanderbilt | Fort Worth | Texas</t>
  </si>
  <si>
    <t>Closing Date</t>
  </si>
  <si>
    <t>Oct. 30,
		2015</t>
  </si>
  <si>
    <t>Purchase Price</t>
  </si>
  <si>
    <t># Units | Units</t>
  </si>
  <si>
    <t>Effective Ownership Percentage</t>
  </si>
  <si>
    <t>Subsequent Events - Summary of Acquired Property (Parenthetical) (Details)</t>
  </si>
  <si>
    <t>Assumed floating interest rate</t>
  </si>
  <si>
    <t>Debt With Floating Interest Rate | The Place at Vanderbilt</t>
  </si>
  <si>
    <t>2.23%</t>
  </si>
  <si>
    <t>Debt instrument description</t>
  </si>
  <si>
    <t>We assumed a floating rate loan with an interest rate equal to one-month LIBOR plus 2.23%. The loan was originally issued on December 22, 2014 and matures on January 1, 2022.</t>
  </si>
  <si>
    <t>The loan only required interest only payments for the first 12 months (interest only period ends January 31, 2016)</t>
  </si>
  <si>
    <t>Issued date</t>
  </si>
  <si>
    <t>Dec. 22,
		2014</t>
  </si>
  <si>
    <t>Expiring date</t>
  </si>
  <si>
    <t>Jan. 31,
		2016</t>
  </si>
  <si>
    <t>Debt With Floating Interest Rate | The Place at Vanderbilt | Maximum</t>
  </si>
  <si>
    <t>Maximum interest rate</t>
  </si>
  <si>
    <t>Debt With Floating Interest Rate | The Place at Vanderbilt | First 12 months</t>
  </si>
  <si>
    <t>Debt With Floating Interest Rate | The Place at Vanderbilt | 13th month through 81st month</t>
  </si>
  <si>
    <t>Subsequent Events - Additional Information (Details) - USD ($)</t>
  </si>
  <si>
    <t>Oct. 21, 2015</t>
  </si>
  <si>
    <t>Nov. 10, 2015</t>
  </si>
  <si>
    <t>Dividends payable, date declared</t>
  </si>
  <si>
    <t>Nov. 10,
		2015</t>
  </si>
  <si>
    <t>Dividends payable, date of record</t>
  </si>
  <si>
    <t>Dec. 15,
		2015</t>
  </si>
  <si>
    <t>Dividends payable, date to be paid</t>
  </si>
  <si>
    <t>Dec. 31,
		2015</t>
  </si>
  <si>
    <t>Dividends payable, amount per share</t>
  </si>
  <si>
    <t>Debt With Floating Interest Rate | Regatta Bay</t>
  </si>
  <si>
    <t>Debt With Floating Interest Rate | Regatta Bay | Subsequent Event</t>
  </si>
  <si>
    <t>Long-term debt floating interest, amount</t>
  </si>
  <si>
    <t>Floor rate</t>
  </si>
  <si>
    <t>0.25%</t>
  </si>
  <si>
    <t>1.70%</t>
  </si>
  <si>
    <t>Loan prepayment fee as a percentage</t>
  </si>
  <si>
    <t>Housing and Urban Development (“HUD”) | Debt With Floating Interest Rate | Regatta Bay | Subsequent Event</t>
  </si>
  <si>
    <t>Debt instrument, existing fixed rate loan</t>
  </si>
  <si>
    <t>Debt prepayment penalty, percentage</t>
  </si>
  <si>
    <t>Debt prepayment penalty, amount</t>
  </si>
  <si>
    <t>Net proceeds from new loan</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_);_(&quot;$ &quot;(#,##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sharedStrings.xml" Type="http://schemas.openxmlformats.org/officeDocument/2006/relationships/sharedStrings"/><ns0:Relationship Id="rId52" Target="styles.xml" Type="http://schemas.openxmlformats.org/officeDocument/2006/relationships/styles"/><ns0:Relationship Id="rId5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3"/>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s" s="4">
        <v>8</v>
      </c>
    </row>
    <row r="6" spans="1:3">
      <c r="A6" t="s" s="4">
        <v>9</v>
      </c>
      <c r="B6" t="s" s="4">
        <v>10</v>
      </c>
    </row>
    <row r="7" spans="1:3">
      <c r="A7" t="s" s="4">
        <v>11</v>
      </c>
      <c r="B7" t="n" s="5">
        <v>2015</v>
      </c>
    </row>
    <row r="8" spans="1:3">
      <c r="A8" t="s" s="4">
        <v>12</v>
      </c>
      <c r="B8" t="s" s="6">
        <v>13</v>
      </c>
    </row>
    <row r="9" spans="1:3">
      <c r="A9" t="s" s="4">
        <v>14</v>
      </c>
      <c r="B9" t="s" s="4">
        <v>15</v>
      </c>
    </row>
    <row r="10" spans="1:3">
      <c r="A10" t="s" s="4">
        <v>16</v>
      </c>
      <c r="B10" t="s" s="4">
        <v>17</v>
      </c>
    </row>
    <row r="11" spans="1:3">
      <c r="A11" t="s" s="4">
        <v>18</v>
      </c>
      <c r="B11" t="n" s="5">
        <v>1620393</v>
      </c>
    </row>
    <row r="12" spans="1:3">
      <c r="A12" t="s" s="4">
        <v>19</v>
      </c>
      <c r="B12" t="s" s="4">
        <v>20</v>
      </c>
    </row>
    <row r="13" spans="1:3">
      <c r="A13" t="s" s="4">
        <v>21</v>
      </c>
      <c r="B13" t="s" s="4">
        <v>22</v>
      </c>
    </row>
    <row r="14" spans="1:3">
      <c r="A14" t="s" s="4">
        <v>23</v>
      </c>
      <c r="C14" t="n" s="5">
        <v>212938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t="s" s="1">
        <v>180</v>
      </c>
      <c r="B1" t="s" s="2">
        <v>1</v>
      </c>
    </row>
    <row r="2" spans="1:2">
      <c r="B2" t="s" s="2">
        <v>2</v>
      </c>
    </row>
    <row r="3" spans="1:2">
      <c r="A3" t="s" s="3">
        <v>181</v>
      </c>
    </row>
    <row r="4" spans="1:2">
      <c r="A4" t="s" s="4">
        <v>180</v>
      </c>
      <c r="B4" t="s" s="4">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t="s" s="1">
        <v>183</v>
      </c>
      <c r="B1" t="s" s="2">
        <v>1</v>
      </c>
    </row>
    <row r="2" spans="1:2">
      <c r="B2" t="s" s="2">
        <v>2</v>
      </c>
    </row>
    <row r="3" spans="1:2">
      <c r="A3" t="s" s="3">
        <v>184</v>
      </c>
    </row>
    <row r="4" spans="1:2">
      <c r="A4" t="s" s="4">
        <v>183</v>
      </c>
      <c r="B4" t="s" s="4">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186</v>
      </c>
      <c r="B1" t="s" s="2">
        <v>1</v>
      </c>
    </row>
    <row r="2" spans="1:2">
      <c r="B2" t="s" s="2">
        <v>2</v>
      </c>
    </row>
    <row r="3" spans="1:2">
      <c r="A3" t="s" s="3">
        <v>187</v>
      </c>
    </row>
    <row r="4" spans="1:2">
      <c r="A4" t="s" s="4">
        <v>186</v>
      </c>
      <c r="B4" t="s" s="4">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t="s" s="1">
        <v>189</v>
      </c>
      <c r="B1" t="s" s="2">
        <v>1</v>
      </c>
    </row>
    <row r="2" spans="1:2">
      <c r="B2" t="s" s="2">
        <v>2</v>
      </c>
    </row>
    <row r="3" spans="1:2">
      <c r="A3" t="s" s="3">
        <v>190</v>
      </c>
    </row>
    <row r="4" spans="1:2">
      <c r="A4" t="s" s="4">
        <v>189</v>
      </c>
      <c r="B4" t="s" s="4">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192</v>
      </c>
      <c r="B1" t="s" s="2">
        <v>1</v>
      </c>
    </row>
    <row r="2" spans="1:2">
      <c r="B2" t="s" s="2">
        <v>2</v>
      </c>
    </row>
    <row r="3" spans="1:2">
      <c r="A3" t="s" s="3">
        <v>193</v>
      </c>
    </row>
    <row r="4" spans="1:2">
      <c r="A4" t="s" s="4">
        <v>192</v>
      </c>
      <c r="B4" t="s" s="4">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95</v>
      </c>
      <c r="B1" t="s" s="2">
        <v>1</v>
      </c>
    </row>
    <row r="2" spans="1:2">
      <c r="B2" t="s" s="2">
        <v>2</v>
      </c>
    </row>
    <row r="3" spans="1:2">
      <c r="A3" t="s" s="3">
        <v>196</v>
      </c>
    </row>
    <row r="4" spans="1:2">
      <c r="A4" t="s" s="4">
        <v>197</v>
      </c>
      <c r="B4" t="s" s="4">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99</v>
      </c>
      <c r="B1" t="s" s="2">
        <v>1</v>
      </c>
    </row>
    <row r="2" spans="1:2">
      <c r="B2" t="s" s="2">
        <v>2</v>
      </c>
    </row>
    <row r="3" spans="1:2">
      <c r="A3" t="s" s="3">
        <v>200</v>
      </c>
    </row>
    <row r="4" spans="1:2">
      <c r="A4" t="s" s="4">
        <v>199</v>
      </c>
      <c r="B4" t="s" s="4">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54"/>
    <col customWidth="1" max="2" min="2" width="80"/>
  </cols>
  <sheetData>
    <row r="1" spans="1:2">
      <c r="A1" t="s" s="1">
        <v>202</v>
      </c>
      <c r="B1" t="s" s="2">
        <v>1</v>
      </c>
    </row>
    <row r="2" spans="1:2">
      <c r="B2" t="s" s="2">
        <v>2</v>
      </c>
    </row>
    <row r="3" spans="1:2">
      <c r="A3" t="s" s="3">
        <v>175</v>
      </c>
    </row>
    <row r="4" spans="1:2">
      <c r="A4" t="s" s="4">
        <v>203</v>
      </c>
      <c r="B4" t="s" s="4">
        <v>204</v>
      </c>
    </row>
    <row r="5" spans="1:2">
      <c r="A5" t="s" s="4">
        <v>205</v>
      </c>
      <c r="B5" t="s" s="4">
        <v>206</v>
      </c>
    </row>
    <row r="6" spans="1:2">
      <c r="A6" t="s" s="4">
        <v>207</v>
      </c>
      <c r="B6" t="s" s="4">
        <v>208</v>
      </c>
    </row>
    <row r="7" spans="1:2">
      <c r="A7" t="s" s="4">
        <v>180</v>
      </c>
      <c r="B7" t="s" s="4">
        <v>209</v>
      </c>
    </row>
    <row r="8" spans="1:2">
      <c r="A8" t="s" s="4">
        <v>210</v>
      </c>
      <c r="B8" t="s" s="4">
        <v>211</v>
      </c>
    </row>
    <row r="9" spans="1:2">
      <c r="A9" t="s" s="4">
        <v>212</v>
      </c>
      <c r="B9" t="s" s="4">
        <v>213</v>
      </c>
    </row>
    <row r="10" spans="1:2">
      <c r="A10" t="s" s="4">
        <v>214</v>
      </c>
      <c r="B10" t="s" s="4">
        <v>215</v>
      </c>
    </row>
    <row r="11" spans="1:2">
      <c r="A11" t="s" s="4">
        <v>216</v>
      </c>
      <c r="B11" t="s" s="4">
        <v>217</v>
      </c>
    </row>
    <row r="12" spans="1:2">
      <c r="A12" t="s" s="4">
        <v>218</v>
      </c>
      <c r="B12" t="s" s="4">
        <v>219</v>
      </c>
    </row>
    <row r="13" spans="1:2">
      <c r="A13" t="s" s="4">
        <v>220</v>
      </c>
      <c r="B13" t="s" s="4">
        <v>221</v>
      </c>
    </row>
    <row r="14" spans="1:2">
      <c r="A14" t="s" s="4">
        <v>222</v>
      </c>
      <c r="B14" t="s" s="4">
        <v>223</v>
      </c>
    </row>
    <row r="15" spans="1:2">
      <c r="A15" t="s" s="4">
        <v>224</v>
      </c>
      <c r="B15" t="s" s="4">
        <v>225</v>
      </c>
    </row>
    <row r="16" spans="1:2">
      <c r="A16" t="s" s="4">
        <v>226</v>
      </c>
      <c r="B16" t="s" s="4">
        <v>227</v>
      </c>
    </row>
    <row r="17" spans="1:2">
      <c r="A17" t="s" s="4">
        <v>228</v>
      </c>
      <c r="B17" t="s" s="4">
        <v>229</v>
      </c>
    </row>
    <row r="18" spans="1:2">
      <c r="A18" t="s" s="4">
        <v>230</v>
      </c>
      <c r="B18" t="s" s="4">
        <v>231</v>
      </c>
    </row>
    <row r="19" spans="1:2">
      <c r="A19" t="s" s="4">
        <v>232</v>
      </c>
      <c r="B19" t="s" s="4">
        <v>233</v>
      </c>
    </row>
    <row r="20" spans="1:2">
      <c r="A20" t="s" s="4">
        <v>234</v>
      </c>
      <c r="B20" t="s" s="4">
        <v>235</v>
      </c>
    </row>
    <row r="21" spans="1:2">
      <c r="A21" t="s" s="4">
        <v>236</v>
      </c>
      <c r="B21" t="s" s="4">
        <v>237</v>
      </c>
    </row>
    <row r="22" spans="1:2">
      <c r="A22" t="s" s="4">
        <v>238</v>
      </c>
      <c r="B22" t="s" s="4">
        <v>239</v>
      </c>
    </row>
    <row r="23" spans="1:2">
      <c r="A23" t="s" s="4">
        <v>240</v>
      </c>
      <c r="B23" t="s" s="4">
        <v>2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2"/>
    <col customWidth="1" max="2" min="2" width="80"/>
  </cols>
  <sheetData>
    <row r="1" spans="1:2">
      <c r="A1" t="s" s="1">
        <v>242</v>
      </c>
      <c r="B1" t="s" s="2">
        <v>1</v>
      </c>
    </row>
    <row r="2" spans="1:2">
      <c r="B2" t="s" s="2">
        <v>2</v>
      </c>
    </row>
    <row r="3" spans="1:2">
      <c r="A3" t="s" s="3">
        <v>175</v>
      </c>
    </row>
    <row r="4" spans="1:2">
      <c r="A4" t="s" s="4">
        <v>243</v>
      </c>
      <c r="B4" t="s" s="4">
        <v>244</v>
      </c>
    </row>
    <row r="5" spans="1:2">
      <c r="A5" t="s" s="4">
        <v>245</v>
      </c>
      <c r="B5" t="s" s="4">
        <v>246</v>
      </c>
    </row>
    <row r="6" spans="1:2">
      <c r="A6" t="s" s="4">
        <v>247</v>
      </c>
      <c r="B6" t="s" s="4">
        <v>24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r="1" spans="1:2">
      <c r="A1" t="s" s="1">
        <v>249</v>
      </c>
      <c r="B1" t="s" s="2">
        <v>1</v>
      </c>
    </row>
    <row r="2" spans="1:2">
      <c r="B2" t="s" s="2">
        <v>2</v>
      </c>
    </row>
    <row r="3" spans="1:2">
      <c r="A3" t="s" s="4">
        <v>250</v>
      </c>
    </row>
    <row r="4" spans="1:2">
      <c r="A4" t="s" s="3">
        <v>251</v>
      </c>
    </row>
    <row r="5" spans="1:2">
      <c r="A5" t="s" s="4">
        <v>252</v>
      </c>
      <c r="B5" t="s" s="4">
        <v>2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4</v>
      </c>
      <c r="B1" t="s" s="2">
        <v>2</v>
      </c>
      <c r="C1" t="s" s="2">
        <v>25</v>
      </c>
    </row>
    <row r="2" spans="1:3">
      <c r="A2" t="s" s="3">
        <v>26</v>
      </c>
    </row>
    <row r="3" spans="1:3">
      <c r="A3" t="s" s="4">
        <v>27</v>
      </c>
      <c r="B3" t="n" s="7">
        <v>174201771</v>
      </c>
      <c r="C3" t="n" s="7">
        <v>129320000</v>
      </c>
    </row>
    <row r="4" spans="1:3">
      <c r="A4" t="s" s="4">
        <v>28</v>
      </c>
      <c r="B4" t="n" s="5">
        <v>711276465</v>
      </c>
      <c r="C4" t="n" s="5">
        <v>488260399</v>
      </c>
    </row>
    <row r="5" spans="1:3">
      <c r="A5" t="s" s="4">
        <v>29</v>
      </c>
      <c r="B5" t="n" s="5">
        <v>2463000</v>
      </c>
      <c r="C5" t="n" s="5">
        <v>17884000</v>
      </c>
    </row>
    <row r="6" spans="1:3">
      <c r="A6" t="s" s="4">
        <v>30</v>
      </c>
      <c r="B6" t="n" s="5">
        <v>5473414</v>
      </c>
      <c r="C6" t="n" s="5">
        <v>6529884</v>
      </c>
    </row>
    <row r="7" spans="1:3">
      <c r="A7" t="s" s="4">
        <v>31</v>
      </c>
      <c r="B7" t="n" s="5">
        <v>21507521</v>
      </c>
      <c r="C7" t="n" s="5">
        <v>8319564</v>
      </c>
    </row>
    <row r="8" spans="1:3">
      <c r="A8" t="s" s="4">
        <v>32</v>
      </c>
      <c r="B8" t="n" s="5">
        <v>914922171</v>
      </c>
      <c r="C8" t="n" s="5">
        <v>650313847</v>
      </c>
    </row>
    <row r="9" spans="1:3">
      <c r="A9" t="s" s="4">
        <v>33</v>
      </c>
      <c r="B9" t="n" s="5">
        <v>-30268602</v>
      </c>
      <c r="C9" t="n" s="5">
        <v>-21787940</v>
      </c>
    </row>
    <row r="10" spans="1:3">
      <c r="A10" t="s" s="4">
        <v>34</v>
      </c>
      <c r="B10" t="n" s="5">
        <v>884653569</v>
      </c>
      <c r="C10" t="n" s="5">
        <v>628525907</v>
      </c>
    </row>
    <row r="11" spans="1:3">
      <c r="A11" t="s" s="4">
        <v>35</v>
      </c>
      <c r="B11" t="n" s="5">
        <v>18957993</v>
      </c>
      <c r="C11" t="n" s="5">
        <v>12661535</v>
      </c>
    </row>
    <row r="12" spans="1:3">
      <c r="A12" t="s" s="4">
        <v>36</v>
      </c>
      <c r="B12" t="n" s="5">
        <v>54915959</v>
      </c>
      <c r="C12" t="n" s="5">
        <v>47817342</v>
      </c>
    </row>
    <row r="13" spans="1:3">
      <c r="A13" t="s" s="4">
        <v>37</v>
      </c>
      <c r="B13" t="n" s="5">
        <v>1926320</v>
      </c>
      <c r="C13" t="n" s="5">
        <v>1151225</v>
      </c>
    </row>
    <row r="14" spans="1:3">
      <c r="A14" t="s" s="4">
        <v>38</v>
      </c>
      <c r="B14" t="n" s="5">
        <v>3627395</v>
      </c>
      <c r="C14" t="n" s="5">
        <v>2568933</v>
      </c>
    </row>
    <row r="15" spans="1:3">
      <c r="A15" t="s" s="4">
        <v>39</v>
      </c>
      <c r="B15" t="n" s="5">
        <v>6103250</v>
      </c>
      <c r="C15" t="n" s="5">
        <v>4632429</v>
      </c>
    </row>
    <row r="16" spans="1:3">
      <c r="A16" t="s" s="4">
        <v>40</v>
      </c>
      <c r="B16" t="n" s="5">
        <v>970184486</v>
      </c>
      <c r="C16" t="n" s="5">
        <v>697357371</v>
      </c>
    </row>
    <row r="17" spans="1:3">
      <c r="A17" t="s" s="3">
        <v>41</v>
      </c>
    </row>
    <row r="18" spans="1:3">
      <c r="A18" t="s" s="4">
        <v>42</v>
      </c>
      <c r="B18" t="n" s="5">
        <v>29000000</v>
      </c>
    </row>
    <row r="19" spans="1:3">
      <c r="A19" t="s" s="4">
        <v>43</v>
      </c>
      <c r="B19" t="n" s="5">
        <v>667824170</v>
      </c>
      <c r="C19" t="n" s="5">
        <v>486976130</v>
      </c>
    </row>
    <row r="20" spans="1:3">
      <c r="A20" t="s" s="4">
        <v>44</v>
      </c>
      <c r="B20" t="n" s="5">
        <v>4166043</v>
      </c>
      <c r="C20" t="n" s="5">
        <v>5642297</v>
      </c>
    </row>
    <row r="21" spans="1:3">
      <c r="A21" t="s" s="4">
        <v>45</v>
      </c>
      <c r="B21" t="n" s="5">
        <v>7731513</v>
      </c>
      <c r="C21" t="n" s="5">
        <v>3858836</v>
      </c>
    </row>
    <row r="22" spans="1:3">
      <c r="A22" t="s" s="4">
        <v>46</v>
      </c>
      <c r="B22" t="n" s="5">
        <v>1394193</v>
      </c>
      <c r="C22" t="n" s="5">
        <v>1030962</v>
      </c>
    </row>
    <row r="23" spans="1:3">
      <c r="A23" t="s" s="4">
        <v>47</v>
      </c>
      <c r="B23" t="n" s="5">
        <v>1611953</v>
      </c>
      <c r="C23" t="n" s="5">
        <v>1513431</v>
      </c>
    </row>
    <row r="24" spans="1:3">
      <c r="A24" t="s" s="4">
        <v>48</v>
      </c>
      <c r="B24" t="n" s="5">
        <v>1266899</v>
      </c>
      <c r="C24" t="n" s="5">
        <v>791810</v>
      </c>
    </row>
    <row r="25" spans="1:3">
      <c r="A25" t="s" s="4">
        <v>49</v>
      </c>
      <c r="B25" t="n" s="5">
        <v>759286</v>
      </c>
      <c r="C25" t="n" s="5">
        <v>20000</v>
      </c>
    </row>
    <row r="26" spans="1:3">
      <c r="A26" t="s" s="4">
        <v>50</v>
      </c>
      <c r="B26" t="n" s="7">
        <v>713754057</v>
      </c>
      <c r="C26" t="n" s="5">
        <v>499833466</v>
      </c>
    </row>
    <row r="27" spans="1:3">
      <c r="A27" t="s" s="4">
        <v>51</v>
      </c>
      <c r="C27" t="n" s="7">
        <v>176549066</v>
      </c>
    </row>
    <row r="28" spans="1:3">
      <c r="A28" t="s" s="3">
        <v>52</v>
      </c>
    </row>
    <row r="29" spans="1:3">
      <c r="A29" t="s" s="4">
        <v>53</v>
      </c>
      <c r="B29" t="s" s="4">
        <v>54</v>
      </c>
      <c r="C29" t="s" s="4">
        <v>54</v>
      </c>
    </row>
    <row r="30" spans="1:3">
      <c r="A30" t="s" s="4">
        <v>55</v>
      </c>
      <c r="B30" t="n" s="7">
        <v>212938</v>
      </c>
    </row>
    <row r="31" spans="1:3">
      <c r="A31" t="s" s="4">
        <v>56</v>
      </c>
      <c r="B31" t="n" s="5">
        <v>240596354</v>
      </c>
    </row>
    <row r="32" spans="1:3">
      <c r="A32" t="s" s="4">
        <v>57</v>
      </c>
      <c r="B32" t="n" s="5">
        <v>-12090619</v>
      </c>
    </row>
    <row r="33" spans="1:3">
      <c r="A33" t="s" s="4">
        <v>58</v>
      </c>
      <c r="B33" t="n" s="5">
        <v>-813409</v>
      </c>
      <c r="C33" t="n" s="7">
        <v>-305860</v>
      </c>
    </row>
    <row r="34" spans="1:3">
      <c r="A34" t="s" s="4">
        <v>59</v>
      </c>
      <c r="B34" t="n" s="5">
        <v>28525165</v>
      </c>
      <c r="C34" t="n" s="5">
        <v>21280699</v>
      </c>
    </row>
    <row r="35" spans="1:3">
      <c r="A35" t="s" s="4">
        <v>60</v>
      </c>
      <c r="B35" t="n" s="5">
        <v>256430429</v>
      </c>
      <c r="C35" t="n" s="5">
        <v>197523905</v>
      </c>
    </row>
    <row r="36" spans="1:3">
      <c r="A36" t="s" s="4">
        <v>61</v>
      </c>
      <c r="B36" t="n" s="7">
        <v>970184486</v>
      </c>
      <c r="C36" t="n" s="7">
        <v>69735737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t="s" s="1">
        <v>254</v>
      </c>
      <c r="B1" t="s" s="2">
        <v>1</v>
      </c>
    </row>
    <row r="2" spans="1:2">
      <c r="B2" t="s" s="2">
        <v>2</v>
      </c>
    </row>
    <row r="3" spans="1:2">
      <c r="A3" t="s" s="3">
        <v>181</v>
      </c>
    </row>
    <row r="4" spans="1:2">
      <c r="A4" t="s" s="4">
        <v>255</v>
      </c>
      <c r="B4" t="s" s="4">
        <v>2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t="s" s="1">
        <v>257</v>
      </c>
      <c r="B1" t="s" s="2">
        <v>1</v>
      </c>
    </row>
    <row r="2" spans="1:2">
      <c r="B2" t="s" s="2">
        <v>2</v>
      </c>
    </row>
    <row r="3" spans="1:2">
      <c r="A3" t="s" s="3">
        <v>184</v>
      </c>
    </row>
    <row r="4" spans="1:2">
      <c r="A4" t="s" s="4">
        <v>258</v>
      </c>
      <c r="B4" t="s" s="4">
        <v>2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r="1" spans="1:2">
      <c r="A1" t="s" s="1">
        <v>260</v>
      </c>
      <c r="B1" t="s" s="2">
        <v>1</v>
      </c>
    </row>
    <row r="2" spans="1:2">
      <c r="B2" t="s" s="2">
        <v>2</v>
      </c>
    </row>
    <row r="3" spans="1:2">
      <c r="A3" t="s" s="3">
        <v>187</v>
      </c>
    </row>
    <row r="4" spans="1:2">
      <c r="A4" t="s" s="4">
        <v>261</v>
      </c>
      <c r="B4" t="s" s="4">
        <v>262</v>
      </c>
    </row>
    <row r="5" spans="1:2">
      <c r="A5" t="s" s="4">
        <v>263</v>
      </c>
      <c r="B5" t="s" s="4">
        <v>2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t="s" s="1">
        <v>265</v>
      </c>
      <c r="B1" t="s" s="2">
        <v>1</v>
      </c>
    </row>
    <row r="2" spans="1:2">
      <c r="B2" t="s" s="2">
        <v>2</v>
      </c>
    </row>
    <row r="3" spans="1:2">
      <c r="A3" t="s" s="3">
        <v>190</v>
      </c>
    </row>
    <row r="4" spans="1:2">
      <c r="A4" t="s" s="4">
        <v>266</v>
      </c>
      <c r="B4" t="s" s="4">
        <v>267</v>
      </c>
    </row>
    <row r="5" spans="1:2">
      <c r="A5" t="s" s="4">
        <v>268</v>
      </c>
      <c r="B5" t="s" s="4">
        <v>269</v>
      </c>
    </row>
    <row r="6" spans="1:2">
      <c r="A6" t="s" s="4">
        <v>270</v>
      </c>
      <c r="B6" t="s" s="4">
        <v>271</v>
      </c>
    </row>
    <row r="7" spans="1:2">
      <c r="A7" t="s" s="4">
        <v>272</v>
      </c>
      <c r="B7" t="s" s="4">
        <v>2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274</v>
      </c>
      <c r="B1" t="s" s="2">
        <v>1</v>
      </c>
    </row>
    <row r="2" spans="1:2">
      <c r="B2" t="s" s="2">
        <v>2</v>
      </c>
    </row>
    <row r="3" spans="1:2">
      <c r="A3" t="s" s="3">
        <v>200</v>
      </c>
    </row>
    <row r="4" spans="1:2">
      <c r="A4" t="s" s="4">
        <v>275</v>
      </c>
      <c r="B4" t="s" s="4">
        <v>2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6"/>
    <col customWidth="1" max="2" min="2" width="16"/>
  </cols>
  <sheetData>
    <row r="1" spans="1:2">
      <c r="A1" t="s" s="1">
        <v>277</v>
      </c>
      <c r="B1" t="s" s="2">
        <v>1</v>
      </c>
    </row>
    <row r="2" spans="1:2">
      <c r="B2" t="s" s="2">
        <v>2</v>
      </c>
    </row>
    <row r="3" spans="1:2">
      <c r="A3" t="s" s="3">
        <v>278</v>
      </c>
    </row>
    <row r="4" spans="1:2">
      <c r="A4" t="s" s="4">
        <v>279</v>
      </c>
      <c r="B4" t="s" s="4">
        <v>280</v>
      </c>
    </row>
    <row r="5" spans="1:2">
      <c r="A5" t="s" s="4">
        <v>281</v>
      </c>
    </row>
    <row r="6" spans="1:2">
      <c r="A6" t="s" s="3">
        <v>278</v>
      </c>
    </row>
    <row r="7" spans="1:2">
      <c r="A7" t="s" s="4">
        <v>282</v>
      </c>
      <c r="B7" t="s" s="4">
        <v>2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16"/>
  </cols>
  <sheetData>
    <row r="1" spans="1:2">
      <c r="A1" t="s" s="1">
        <v>284</v>
      </c>
      <c r="B1" t="s" s="2">
        <v>1</v>
      </c>
    </row>
    <row r="2" spans="1:2">
      <c r="B2" t="s" s="2">
        <v>2</v>
      </c>
    </row>
    <row r="3" spans="1:2">
      <c r="A3" t="s" s="4">
        <v>63</v>
      </c>
    </row>
    <row r="4" spans="1:2">
      <c r="A4" t="s" s="3">
        <v>285</v>
      </c>
    </row>
    <row r="5" spans="1:2">
      <c r="A5" t="s" s="4">
        <v>286</v>
      </c>
      <c r="B5" t="s" s="4">
        <v>287</v>
      </c>
    </row>
    <row r="6" spans="1:2">
      <c r="A6" t="s" s="4">
        <v>288</v>
      </c>
    </row>
    <row r="7" spans="1:2">
      <c r="A7" t="s" s="3">
        <v>285</v>
      </c>
    </row>
    <row r="8" spans="1:2">
      <c r="A8" t="s" s="4">
        <v>286</v>
      </c>
      <c r="B8" t="s" s="4">
        <v>289</v>
      </c>
    </row>
    <row r="9" spans="1:2">
      <c r="A9" t="s" s="4">
        <v>290</v>
      </c>
    </row>
    <row r="10" spans="1:2">
      <c r="A10" t="s" s="3">
        <v>285</v>
      </c>
    </row>
    <row r="11" spans="1:2">
      <c r="A11" t="s" s="4">
        <v>286</v>
      </c>
      <c r="B11" t="s" s="4">
        <v>291</v>
      </c>
    </row>
    <row r="12" spans="1:2">
      <c r="A12" t="s" s="4">
        <v>292</v>
      </c>
    </row>
    <row r="13" spans="1:2">
      <c r="A13" t="s" s="3">
        <v>285</v>
      </c>
    </row>
    <row r="14" spans="1:2">
      <c r="A14" t="s" s="4">
        <v>286</v>
      </c>
      <c r="B14" t="s" s="4">
        <v>293</v>
      </c>
    </row>
    <row r="15" spans="1:2">
      <c r="A15" t="s" s="4">
        <v>294</v>
      </c>
    </row>
    <row r="16" spans="1:2">
      <c r="A16" t="s" s="3">
        <v>285</v>
      </c>
    </row>
    <row r="17" spans="1:2">
      <c r="A17" t="s" s="4">
        <v>286</v>
      </c>
      <c r="B17" t="s" s="4">
        <v>2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78"/>
    <col customWidth="1" max="2" min="2" width="37"/>
    <col customWidth="1" max="3" min="3" width="37"/>
    <col customWidth="1" max="4" min="4" width="44"/>
    <col customWidth="1" max="5" min="5" width="37"/>
    <col customWidth="1" max="6" min="6" width="21"/>
  </cols>
  <sheetData>
    <row r="1" spans="1:6">
      <c r="A1" t="s" s="1">
        <v>296</v>
      </c>
      <c r="B1" t="s" s="2">
        <v>89</v>
      </c>
      <c r="D1" t="s" s="2">
        <v>1</v>
      </c>
    </row>
    <row r="2" spans="1:6">
      <c r="B2" t="s" s="2">
        <v>297</v>
      </c>
      <c r="C2" t="s" s="2">
        <v>298</v>
      </c>
      <c r="D2" t="s" s="2">
        <v>299</v>
      </c>
      <c r="E2" t="s" s="2">
        <v>298</v>
      </c>
      <c r="F2" t="s" s="2">
        <v>300</v>
      </c>
    </row>
    <row r="3" spans="1:6">
      <c r="A3" t="s" s="3">
        <v>301</v>
      </c>
    </row>
    <row r="4" spans="1:6">
      <c r="A4" t="s" s="4">
        <v>302</v>
      </c>
      <c r="D4" t="n" s="7">
        <v>0</v>
      </c>
      <c r="E4" t="n" s="7">
        <v>0</v>
      </c>
    </row>
    <row r="5" spans="1:6">
      <c r="A5" t="s" s="4">
        <v>303</v>
      </c>
      <c r="B5" t="n" s="7">
        <v>285000</v>
      </c>
      <c r="D5" t="n" s="5">
        <v>285000</v>
      </c>
    </row>
    <row r="6" spans="1:6">
      <c r="A6" t="s" s="4">
        <v>73</v>
      </c>
      <c r="B6" t="n" s="5">
        <v>6103250</v>
      </c>
      <c r="D6" t="n" s="5">
        <v>6103250</v>
      </c>
      <c r="F6" t="n" s="7">
        <v>4632429</v>
      </c>
    </row>
    <row r="7" spans="1:6">
      <c r="A7" t="s" s="4">
        <v>121</v>
      </c>
      <c r="B7" t="n" s="7">
        <v>268379</v>
      </c>
      <c r="C7" t="n" s="7">
        <v>106293</v>
      </c>
      <c r="D7" t="n" s="7">
        <v>808906</v>
      </c>
      <c r="E7" t="n" s="7">
        <v>188242</v>
      </c>
    </row>
    <row r="8" spans="1:6">
      <c r="A8" t="s" s="4">
        <v>304</v>
      </c>
      <c r="D8" t="s" s="4">
        <v>305</v>
      </c>
    </row>
    <row r="9" spans="1:6">
      <c r="A9" t="s" s="4">
        <v>306</v>
      </c>
      <c r="D9" t="n" s="5">
        <v>1</v>
      </c>
    </row>
    <row r="10" spans="1:6">
      <c r="A10" t="s" s="4">
        <v>307</v>
      </c>
      <c r="B10" t="n" s="8">
        <v>-0.04</v>
      </c>
      <c r="C10" t="n" s="8">
        <v>-0.3</v>
      </c>
      <c r="D10" t="n" s="8">
        <v>-0.42</v>
      </c>
      <c r="E10" t="n" s="8">
        <v>-0.54</v>
      </c>
    </row>
    <row r="11" spans="1:6">
      <c r="A11" t="s" s="4">
        <v>308</v>
      </c>
      <c r="B11" t="n" s="5">
        <v>0</v>
      </c>
      <c r="C11" t="n" s="5">
        <v>0</v>
      </c>
      <c r="D11" t="n" s="5">
        <v>0</v>
      </c>
      <c r="E11" t="n" s="5">
        <v>0</v>
      </c>
    </row>
    <row r="12" spans="1:6">
      <c r="A12" t="s" s="4">
        <v>281</v>
      </c>
    </row>
    <row r="13" spans="1:6">
      <c r="A13" t="s" s="3">
        <v>301</v>
      </c>
    </row>
    <row r="14" spans="1:6">
      <c r="A14" t="s" s="4">
        <v>309</v>
      </c>
      <c r="D14" t="s" s="4">
        <v>31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11</v>
      </c>
      <c r="B1" t="s" s="2">
        <v>2</v>
      </c>
      <c r="C1" t="s" s="2">
        <v>25</v>
      </c>
    </row>
    <row r="2" spans="1:3">
      <c r="A2" t="s" s="3">
        <v>175</v>
      </c>
    </row>
    <row r="3" spans="1:3">
      <c r="A3" t="s" s="4">
        <v>312</v>
      </c>
      <c r="B3" t="n" s="7">
        <v>1141732</v>
      </c>
      <c r="C3" t="n" s="7">
        <v>1574302</v>
      </c>
    </row>
    <row r="4" spans="1:3">
      <c r="A4" t="s" s="4">
        <v>313</v>
      </c>
      <c r="B4" t="n" s="5">
        <v>14892686</v>
      </c>
      <c r="C4" t="n" s="5">
        <v>7299426</v>
      </c>
    </row>
    <row r="5" spans="1:3">
      <c r="A5" t="s" s="4">
        <v>314</v>
      </c>
      <c r="B5" t="n" s="5">
        <v>38881541</v>
      </c>
      <c r="C5" t="n" s="5">
        <v>38943614</v>
      </c>
    </row>
    <row r="6" spans="1:3">
      <c r="A6" t="s" s="4">
        <v>315</v>
      </c>
      <c r="B6" t="n" s="7">
        <v>54915959</v>
      </c>
      <c r="C6" t="n" s="7">
        <v>47817342</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166"/>
  <sheetViews>
    <sheetView workbookViewId="0">
      <selection activeCell="A1" sqref="A1"/>
    </sheetView>
  </sheetViews>
  <sheetFormatPr baseColWidth="10" defaultRowHeight="15"/>
  <cols>
    <col customWidth="1" max="1" min="1" width="79"/>
    <col customWidth="1" max="2" min="2" width="15"/>
    <col customWidth="1" max="3" min="3" width="16"/>
  </cols>
  <sheetData>
    <row r="1" spans="1:3">
      <c r="A1" t="s" s="1">
        <v>316</v>
      </c>
      <c r="B1" t="s" s="2">
        <v>1</v>
      </c>
      <c r="C1" t="s" s="2">
        <v>317</v>
      </c>
    </row>
    <row r="2" spans="1:3">
      <c r="B2" t="s" s="2">
        <v>2</v>
      </c>
      <c r="C2" t="s" s="2">
        <v>25</v>
      </c>
    </row>
    <row r="3" spans="1:3">
      <c r="A3" t="s" s="4">
        <v>318</v>
      </c>
    </row>
    <row r="4" spans="1:3">
      <c r="A4" t="s" s="3">
        <v>319</v>
      </c>
    </row>
    <row r="5" spans="1:3">
      <c r="A5" t="s" s="4">
        <v>320</v>
      </c>
      <c r="B5" t="n" s="5">
        <v>2013</v>
      </c>
    </row>
    <row r="6" spans="1:3">
      <c r="A6" t="s" s="4">
        <v>321</v>
      </c>
      <c r="B6" t="s" s="4">
        <v>322</v>
      </c>
      <c r="C6" t="s" s="4">
        <v>322</v>
      </c>
    </row>
    <row r="7" spans="1:3">
      <c r="A7" t="s" s="4">
        <v>323</v>
      </c>
    </row>
    <row r="8" spans="1:3">
      <c r="A8" t="s" s="3">
        <v>319</v>
      </c>
    </row>
    <row r="9" spans="1:3">
      <c r="A9" t="s" s="4">
        <v>320</v>
      </c>
      <c r="B9" t="n" s="5">
        <v>2014</v>
      </c>
    </row>
    <row r="10" spans="1:3">
      <c r="A10" t="s" s="4">
        <v>321</v>
      </c>
      <c r="B10" t="s" s="4">
        <v>305</v>
      </c>
      <c r="C10" t="s" s="4">
        <v>305</v>
      </c>
    </row>
    <row r="11" spans="1:3">
      <c r="A11" t="s" s="4">
        <v>324</v>
      </c>
    </row>
    <row r="12" spans="1:3">
      <c r="A12" t="s" s="3">
        <v>319</v>
      </c>
    </row>
    <row r="13" spans="1:3">
      <c r="A13" t="s" s="4">
        <v>320</v>
      </c>
      <c r="B13" t="n" s="5">
        <v>2014</v>
      </c>
    </row>
    <row r="14" spans="1:3">
      <c r="A14" t="s" s="4">
        <v>321</v>
      </c>
      <c r="B14" t="s" s="4">
        <v>305</v>
      </c>
      <c r="C14" t="s" s="4">
        <v>305</v>
      </c>
    </row>
    <row r="15" spans="1:3">
      <c r="A15" t="s" s="4">
        <v>325</v>
      </c>
    </row>
    <row r="16" spans="1:3">
      <c r="A16" t="s" s="3">
        <v>319</v>
      </c>
    </row>
    <row r="17" spans="1:3">
      <c r="A17" t="s" s="4">
        <v>320</v>
      </c>
      <c r="B17" t="n" s="5">
        <v>2014</v>
      </c>
    </row>
    <row r="18" spans="1:3">
      <c r="A18" t="s" s="4">
        <v>321</v>
      </c>
      <c r="B18" t="s" s="4">
        <v>305</v>
      </c>
      <c r="C18" t="s" s="4">
        <v>305</v>
      </c>
    </row>
    <row r="19" spans="1:3">
      <c r="A19" t="s" s="4">
        <v>326</v>
      </c>
    </row>
    <row r="20" spans="1:3">
      <c r="A20" t="s" s="3">
        <v>319</v>
      </c>
    </row>
    <row r="21" spans="1:3">
      <c r="A21" t="s" s="4">
        <v>320</v>
      </c>
      <c r="B21" t="n" s="5">
        <v>2014</v>
      </c>
    </row>
    <row r="22" spans="1:3">
      <c r="A22" t="s" s="4">
        <v>321</v>
      </c>
      <c r="B22" t="s" s="4">
        <v>305</v>
      </c>
      <c r="C22" t="s" s="4">
        <v>305</v>
      </c>
    </row>
    <row r="23" spans="1:3">
      <c r="A23" t="s" s="4">
        <v>327</v>
      </c>
    </row>
    <row r="24" spans="1:3">
      <c r="A24" t="s" s="3">
        <v>319</v>
      </c>
    </row>
    <row r="25" spans="1:3">
      <c r="A25" t="s" s="4">
        <v>320</v>
      </c>
      <c r="B25" t="n" s="5">
        <v>2014</v>
      </c>
    </row>
    <row r="26" spans="1:3">
      <c r="A26" t="s" s="4">
        <v>321</v>
      </c>
      <c r="B26" t="s" s="4">
        <v>305</v>
      </c>
      <c r="C26" t="s" s="4">
        <v>305</v>
      </c>
    </row>
    <row r="27" spans="1:3">
      <c r="A27" t="s" s="4">
        <v>328</v>
      </c>
    </row>
    <row r="28" spans="1:3">
      <c r="A28" t="s" s="3">
        <v>319</v>
      </c>
    </row>
    <row r="29" spans="1:3">
      <c r="A29" t="s" s="4">
        <v>320</v>
      </c>
      <c r="B29" t="n" s="5">
        <v>2014</v>
      </c>
    </row>
    <row r="30" spans="1:3">
      <c r="A30" t="s" s="4">
        <v>321</v>
      </c>
      <c r="B30" t="s" s="4">
        <v>305</v>
      </c>
      <c r="C30" t="s" s="4">
        <v>305</v>
      </c>
    </row>
    <row r="31" spans="1:3">
      <c r="A31" t="s" s="4">
        <v>329</v>
      </c>
    </row>
    <row r="32" spans="1:3">
      <c r="A32" t="s" s="3">
        <v>319</v>
      </c>
    </row>
    <row r="33" spans="1:3">
      <c r="A33" t="s" s="4">
        <v>320</v>
      </c>
      <c r="B33" t="n" s="5">
        <v>2014</v>
      </c>
    </row>
    <row r="34" spans="1:3">
      <c r="A34" t="s" s="4">
        <v>321</v>
      </c>
      <c r="B34" t="s" s="4">
        <v>305</v>
      </c>
      <c r="C34" t="s" s="4">
        <v>305</v>
      </c>
    </row>
    <row r="35" spans="1:3">
      <c r="A35" t="s" s="4">
        <v>330</v>
      </c>
    </row>
    <row r="36" spans="1:3">
      <c r="A36" t="s" s="3">
        <v>319</v>
      </c>
    </row>
    <row r="37" spans="1:3">
      <c r="A37" t="s" s="4">
        <v>320</v>
      </c>
      <c r="B37" t="n" s="5">
        <v>2014</v>
      </c>
    </row>
    <row r="38" spans="1:3">
      <c r="A38" t="s" s="4">
        <v>321</v>
      </c>
      <c r="B38" t="s" s="4">
        <v>331</v>
      </c>
      <c r="C38" t="s" s="4">
        <v>331</v>
      </c>
    </row>
    <row r="39" spans="1:3">
      <c r="A39" t="s" s="4">
        <v>332</v>
      </c>
    </row>
    <row r="40" spans="1:3">
      <c r="A40" t="s" s="3">
        <v>319</v>
      </c>
    </row>
    <row r="41" spans="1:3">
      <c r="A41" t="s" s="4">
        <v>320</v>
      </c>
      <c r="B41" t="n" s="5">
        <v>2014</v>
      </c>
    </row>
    <row r="42" spans="1:3">
      <c r="A42" t="s" s="4">
        <v>321</v>
      </c>
      <c r="B42" t="s" s="4">
        <v>333</v>
      </c>
      <c r="C42" t="s" s="4">
        <v>333</v>
      </c>
    </row>
    <row r="43" spans="1:3">
      <c r="A43" t="s" s="4">
        <v>334</v>
      </c>
    </row>
    <row r="44" spans="1:3">
      <c r="A44" t="s" s="3">
        <v>319</v>
      </c>
    </row>
    <row r="45" spans="1:3">
      <c r="A45" t="s" s="4">
        <v>320</v>
      </c>
      <c r="B45" t="n" s="5">
        <v>2014</v>
      </c>
    </row>
    <row r="46" spans="1:3">
      <c r="A46" t="s" s="4">
        <v>321</v>
      </c>
      <c r="B46" t="s" s="4">
        <v>305</v>
      </c>
      <c r="C46" t="s" s="4">
        <v>305</v>
      </c>
    </row>
    <row r="47" spans="1:3">
      <c r="A47" t="s" s="4">
        <v>335</v>
      </c>
    </row>
    <row r="48" spans="1:3">
      <c r="A48" t="s" s="3">
        <v>319</v>
      </c>
    </row>
    <row r="49" spans="1:3">
      <c r="A49" t="s" s="4">
        <v>320</v>
      </c>
      <c r="B49" t="n" s="5">
        <v>2014</v>
      </c>
    </row>
    <row r="50" spans="1:3">
      <c r="A50" t="s" s="4">
        <v>321</v>
      </c>
      <c r="B50" t="s" s="4">
        <v>305</v>
      </c>
      <c r="C50" t="s" s="4">
        <v>305</v>
      </c>
    </row>
    <row r="51" spans="1:3">
      <c r="A51" t="s" s="4">
        <v>336</v>
      </c>
    </row>
    <row r="52" spans="1:3">
      <c r="A52" t="s" s="3">
        <v>319</v>
      </c>
    </row>
    <row r="53" spans="1:3">
      <c r="A53" t="s" s="4">
        <v>320</v>
      </c>
      <c r="B53" t="n" s="5">
        <v>2014</v>
      </c>
    </row>
    <row r="54" spans="1:3">
      <c r="A54" t="s" s="4">
        <v>321</v>
      </c>
      <c r="B54" t="s" s="4">
        <v>305</v>
      </c>
      <c r="C54" t="s" s="4">
        <v>305</v>
      </c>
    </row>
    <row r="55" spans="1:3">
      <c r="A55" t="s" s="4">
        <v>337</v>
      </c>
    </row>
    <row r="56" spans="1:3">
      <c r="A56" t="s" s="3">
        <v>319</v>
      </c>
    </row>
    <row r="57" spans="1:3">
      <c r="A57" t="s" s="4">
        <v>320</v>
      </c>
      <c r="B57" t="n" s="5">
        <v>2014</v>
      </c>
    </row>
    <row r="58" spans="1:3">
      <c r="A58" t="s" s="4">
        <v>321</v>
      </c>
      <c r="B58" t="s" s="4">
        <v>305</v>
      </c>
      <c r="C58" t="s" s="4">
        <v>305</v>
      </c>
    </row>
    <row r="59" spans="1:3">
      <c r="A59" t="s" s="4">
        <v>338</v>
      </c>
    </row>
    <row r="60" spans="1:3">
      <c r="A60" t="s" s="3">
        <v>319</v>
      </c>
    </row>
    <row r="61" spans="1:3">
      <c r="A61" t="s" s="4">
        <v>320</v>
      </c>
      <c r="B61" t="n" s="5">
        <v>2014</v>
      </c>
    </row>
    <row r="62" spans="1:3">
      <c r="A62" t="s" s="4">
        <v>321</v>
      </c>
      <c r="B62" t="s" s="4">
        <v>305</v>
      </c>
      <c r="C62" t="s" s="4">
        <v>305</v>
      </c>
    </row>
    <row r="63" spans="1:3">
      <c r="A63" t="s" s="4">
        <v>339</v>
      </c>
    </row>
    <row r="64" spans="1:3">
      <c r="A64" t="s" s="3">
        <v>319</v>
      </c>
    </row>
    <row r="65" spans="1:3">
      <c r="A65" t="s" s="4">
        <v>320</v>
      </c>
      <c r="B65" t="n" s="5">
        <v>2014</v>
      </c>
    </row>
    <row r="66" spans="1:3">
      <c r="A66" t="s" s="4">
        <v>321</v>
      </c>
      <c r="B66" t="s" s="4">
        <v>305</v>
      </c>
      <c r="C66" t="s" s="4">
        <v>305</v>
      </c>
    </row>
    <row r="67" spans="1:3">
      <c r="A67" t="s" s="4">
        <v>340</v>
      </c>
    </row>
    <row r="68" spans="1:3">
      <c r="A68" t="s" s="3">
        <v>319</v>
      </c>
    </row>
    <row r="69" spans="1:3">
      <c r="A69" t="s" s="4">
        <v>320</v>
      </c>
      <c r="B69" t="n" s="5">
        <v>2014</v>
      </c>
    </row>
    <row r="70" spans="1:3">
      <c r="A70" t="s" s="4">
        <v>321</v>
      </c>
      <c r="B70" t="s" s="4">
        <v>305</v>
      </c>
      <c r="C70" t="s" s="4">
        <v>305</v>
      </c>
    </row>
    <row r="71" spans="1:3">
      <c r="A71" t="s" s="4">
        <v>341</v>
      </c>
    </row>
    <row r="72" spans="1:3">
      <c r="A72" t="s" s="3">
        <v>319</v>
      </c>
    </row>
    <row r="73" spans="1:3">
      <c r="A73" t="s" s="4">
        <v>320</v>
      </c>
      <c r="B73" t="n" s="5">
        <v>2014</v>
      </c>
    </row>
    <row r="74" spans="1:3">
      <c r="A74" t="s" s="4">
        <v>321</v>
      </c>
      <c r="B74" t="s" s="4">
        <v>305</v>
      </c>
      <c r="C74" t="s" s="4">
        <v>305</v>
      </c>
    </row>
    <row r="75" spans="1:3">
      <c r="A75" t="s" s="4">
        <v>342</v>
      </c>
    </row>
    <row r="76" spans="1:3">
      <c r="A76" t="s" s="3">
        <v>319</v>
      </c>
    </row>
    <row r="77" spans="1:3">
      <c r="A77" t="s" s="4">
        <v>320</v>
      </c>
      <c r="B77" t="n" s="5">
        <v>2014</v>
      </c>
    </row>
    <row r="78" spans="1:3">
      <c r="A78" t="s" s="4">
        <v>321</v>
      </c>
      <c r="B78" t="s" s="4">
        <v>305</v>
      </c>
      <c r="C78" t="s" s="4">
        <v>305</v>
      </c>
    </row>
    <row r="79" spans="1:3">
      <c r="A79" t="s" s="4">
        <v>343</v>
      </c>
    </row>
    <row r="80" spans="1:3">
      <c r="A80" t="s" s="3">
        <v>319</v>
      </c>
    </row>
    <row r="81" spans="1:3">
      <c r="A81" t="s" s="4">
        <v>320</v>
      </c>
      <c r="B81" t="n" s="5">
        <v>2014</v>
      </c>
    </row>
    <row r="82" spans="1:3">
      <c r="A82" t="s" s="4">
        <v>321</v>
      </c>
      <c r="B82" t="s" s="4">
        <v>305</v>
      </c>
      <c r="C82" t="s" s="4">
        <v>305</v>
      </c>
    </row>
    <row r="83" spans="1:3">
      <c r="A83" t="s" s="4">
        <v>344</v>
      </c>
    </row>
    <row r="84" spans="1:3">
      <c r="A84" t="s" s="3">
        <v>319</v>
      </c>
    </row>
    <row r="85" spans="1:3">
      <c r="A85" t="s" s="4">
        <v>320</v>
      </c>
      <c r="B85" t="n" s="5">
        <v>2014</v>
      </c>
    </row>
    <row r="86" spans="1:3">
      <c r="A86" t="s" s="4">
        <v>321</v>
      </c>
      <c r="B86" t="s" s="4">
        <v>305</v>
      </c>
      <c r="C86" t="s" s="4">
        <v>305</v>
      </c>
    </row>
    <row r="87" spans="1:3">
      <c r="A87" t="s" s="4">
        <v>345</v>
      </c>
    </row>
    <row r="88" spans="1:3">
      <c r="A88" t="s" s="3">
        <v>319</v>
      </c>
    </row>
    <row r="89" spans="1:3">
      <c r="A89" t="s" s="4">
        <v>320</v>
      </c>
      <c r="B89" t="n" s="5">
        <v>2014</v>
      </c>
    </row>
    <row r="90" spans="1:3">
      <c r="A90" t="s" s="4">
        <v>321</v>
      </c>
      <c r="B90" t="s" s="4">
        <v>305</v>
      </c>
      <c r="C90" t="s" s="4">
        <v>305</v>
      </c>
    </row>
    <row r="91" spans="1:3">
      <c r="A91" t="s" s="4">
        <v>346</v>
      </c>
    </row>
    <row r="92" spans="1:3">
      <c r="A92" t="s" s="3">
        <v>319</v>
      </c>
    </row>
    <row r="93" spans="1:3">
      <c r="A93" t="s" s="4">
        <v>320</v>
      </c>
      <c r="B93" t="n" s="5">
        <v>2014</v>
      </c>
    </row>
    <row r="94" spans="1:3">
      <c r="A94" t="s" s="4">
        <v>321</v>
      </c>
      <c r="B94" t="s" s="4">
        <v>305</v>
      </c>
      <c r="C94" t="s" s="4">
        <v>305</v>
      </c>
    </row>
    <row r="95" spans="1:3">
      <c r="A95" t="s" s="4">
        <v>347</v>
      </c>
    </row>
    <row r="96" spans="1:3">
      <c r="A96" t="s" s="3">
        <v>319</v>
      </c>
    </row>
    <row r="97" spans="1:3">
      <c r="A97" t="s" s="4">
        <v>320</v>
      </c>
      <c r="B97" t="n" s="5">
        <v>2014</v>
      </c>
    </row>
    <row r="98" spans="1:3">
      <c r="A98" t="s" s="4">
        <v>321</v>
      </c>
      <c r="B98" t="s" s="4">
        <v>305</v>
      </c>
      <c r="C98" t="s" s="4">
        <v>305</v>
      </c>
    </row>
    <row r="99" spans="1:3">
      <c r="A99" t="s" s="4">
        <v>348</v>
      </c>
    </row>
    <row r="100" spans="1:3">
      <c r="A100" t="s" s="3">
        <v>319</v>
      </c>
    </row>
    <row r="101" spans="1:3">
      <c r="A101" t="s" s="4">
        <v>320</v>
      </c>
      <c r="B101" t="n" s="5">
        <v>2014</v>
      </c>
    </row>
    <row r="102" spans="1:3">
      <c r="A102" t="s" s="4">
        <v>321</v>
      </c>
      <c r="B102" t="s" s="4">
        <v>305</v>
      </c>
      <c r="C102" t="s" s="4">
        <v>305</v>
      </c>
    </row>
    <row r="103" spans="1:3">
      <c r="A103" t="s" s="4">
        <v>349</v>
      </c>
    </row>
    <row r="104" spans="1:3">
      <c r="A104" t="s" s="3">
        <v>319</v>
      </c>
    </row>
    <row r="105" spans="1:3">
      <c r="A105" t="s" s="4">
        <v>320</v>
      </c>
      <c r="B105" t="n" s="5">
        <v>2014</v>
      </c>
    </row>
    <row r="106" spans="1:3">
      <c r="A106" t="s" s="4">
        <v>321</v>
      </c>
      <c r="B106" t="s" s="4">
        <v>305</v>
      </c>
      <c r="C106" t="s" s="4">
        <v>305</v>
      </c>
    </row>
    <row r="107" spans="1:3">
      <c r="A107" t="s" s="4">
        <v>350</v>
      </c>
    </row>
    <row r="108" spans="1:3">
      <c r="A108" t="s" s="3">
        <v>319</v>
      </c>
    </row>
    <row r="109" spans="1:3">
      <c r="A109" t="s" s="4">
        <v>320</v>
      </c>
      <c r="B109" t="n" s="5">
        <v>2014</v>
      </c>
    </row>
    <row r="110" spans="1:3">
      <c r="A110" t="s" s="4">
        <v>321</v>
      </c>
      <c r="B110" t="s" s="4">
        <v>305</v>
      </c>
      <c r="C110" t="s" s="4">
        <v>305</v>
      </c>
    </row>
    <row r="111" spans="1:3">
      <c r="A111" t="s" s="4">
        <v>351</v>
      </c>
    </row>
    <row r="112" spans="1:3">
      <c r="A112" t="s" s="3">
        <v>319</v>
      </c>
    </row>
    <row r="113" spans="1:3">
      <c r="A113" t="s" s="4">
        <v>320</v>
      </c>
      <c r="B113" t="n" s="5">
        <v>2014</v>
      </c>
    </row>
    <row r="114" spans="1:3">
      <c r="A114" t="s" s="4">
        <v>321</v>
      </c>
      <c r="B114" t="s" s="4">
        <v>305</v>
      </c>
      <c r="C114" t="s" s="4">
        <v>305</v>
      </c>
    </row>
    <row r="115" spans="1:3">
      <c r="A115" t="s" s="4">
        <v>352</v>
      </c>
    </row>
    <row r="116" spans="1:3">
      <c r="A116" t="s" s="3">
        <v>319</v>
      </c>
    </row>
    <row r="117" spans="1:3">
      <c r="A117" t="s" s="4">
        <v>320</v>
      </c>
      <c r="B117" t="n" s="5">
        <v>2014</v>
      </c>
    </row>
    <row r="118" spans="1:3">
      <c r="A118" t="s" s="4">
        <v>321</v>
      </c>
      <c r="B118" t="s" s="4">
        <v>305</v>
      </c>
      <c r="C118" t="s" s="4">
        <v>305</v>
      </c>
    </row>
    <row r="119" spans="1:3">
      <c r="A119" t="s" s="4">
        <v>353</v>
      </c>
    </row>
    <row r="120" spans="1:3">
      <c r="A120" t="s" s="3">
        <v>319</v>
      </c>
    </row>
    <row r="121" spans="1:3">
      <c r="A121" t="s" s="4">
        <v>320</v>
      </c>
      <c r="B121" t="n" s="5">
        <v>2014</v>
      </c>
    </row>
    <row r="122" spans="1:3">
      <c r="A122" t="s" s="4">
        <v>321</v>
      </c>
      <c r="B122" t="s" s="4">
        <v>305</v>
      </c>
      <c r="C122" t="s" s="4">
        <v>305</v>
      </c>
    </row>
    <row r="123" spans="1:3">
      <c r="A123" t="s" s="4">
        <v>354</v>
      </c>
    </row>
    <row r="124" spans="1:3">
      <c r="A124" t="s" s="3">
        <v>319</v>
      </c>
    </row>
    <row r="125" spans="1:3">
      <c r="A125" t="s" s="4">
        <v>320</v>
      </c>
      <c r="B125" t="n" s="5">
        <v>2014</v>
      </c>
    </row>
    <row r="126" spans="1:3">
      <c r="A126" t="s" s="4">
        <v>321</v>
      </c>
      <c r="B126" t="s" s="4">
        <v>305</v>
      </c>
      <c r="C126" t="s" s="4">
        <v>305</v>
      </c>
    </row>
    <row r="127" spans="1:3">
      <c r="A127" t="s" s="4">
        <v>355</v>
      </c>
    </row>
    <row r="128" spans="1:3">
      <c r="A128" t="s" s="3">
        <v>319</v>
      </c>
    </row>
    <row r="129" spans="1:3">
      <c r="A129" t="s" s="4">
        <v>320</v>
      </c>
      <c r="B129" t="n" s="5">
        <v>2014</v>
      </c>
    </row>
    <row r="130" spans="1:3">
      <c r="A130" t="s" s="4">
        <v>321</v>
      </c>
      <c r="B130" t="s" s="4">
        <v>356</v>
      </c>
      <c r="C130" t="s" s="4">
        <v>356</v>
      </c>
    </row>
    <row r="131" spans="1:3">
      <c r="A131" t="s" s="4">
        <v>357</v>
      </c>
    </row>
    <row r="132" spans="1:3">
      <c r="A132" t="s" s="3">
        <v>319</v>
      </c>
    </row>
    <row r="133" spans="1:3">
      <c r="A133" t="s" s="4">
        <v>320</v>
      </c>
      <c r="B133" t="n" s="5">
        <v>2015</v>
      </c>
    </row>
    <row r="134" spans="1:3">
      <c r="A134" t="s" s="4">
        <v>321</v>
      </c>
      <c r="B134" t="s" s="4">
        <v>305</v>
      </c>
    </row>
    <row r="135" spans="1:3">
      <c r="A135" t="s" s="4">
        <v>358</v>
      </c>
    </row>
    <row r="136" spans="1:3">
      <c r="A136" t="s" s="3">
        <v>319</v>
      </c>
    </row>
    <row r="137" spans="1:3">
      <c r="A137" t="s" s="4">
        <v>320</v>
      </c>
      <c r="B137" t="n" s="5">
        <v>2015</v>
      </c>
    </row>
    <row r="138" spans="1:3">
      <c r="A138" t="s" s="4">
        <v>321</v>
      </c>
      <c r="B138" t="s" s="4">
        <v>305</v>
      </c>
    </row>
    <row r="139" spans="1:3">
      <c r="A139" t="s" s="4">
        <v>359</v>
      </c>
    </row>
    <row r="140" spans="1:3">
      <c r="A140" t="s" s="3">
        <v>319</v>
      </c>
    </row>
    <row r="141" spans="1:3">
      <c r="A141" t="s" s="4">
        <v>320</v>
      </c>
      <c r="B141" t="n" s="5">
        <v>2015</v>
      </c>
    </row>
    <row r="142" spans="1:3">
      <c r="A142" t="s" s="4">
        <v>321</v>
      </c>
      <c r="B142" t="s" s="4">
        <v>305</v>
      </c>
    </row>
    <row r="143" spans="1:3">
      <c r="A143" t="s" s="4">
        <v>360</v>
      </c>
    </row>
    <row r="144" spans="1:3">
      <c r="A144" t="s" s="3">
        <v>319</v>
      </c>
    </row>
    <row r="145" spans="1:3">
      <c r="A145" t="s" s="4">
        <v>320</v>
      </c>
      <c r="B145" t="n" s="5">
        <v>2015</v>
      </c>
    </row>
    <row r="146" spans="1:3">
      <c r="A146" t="s" s="4">
        <v>321</v>
      </c>
      <c r="B146" t="s" s="4">
        <v>305</v>
      </c>
    </row>
    <row r="147" spans="1:3">
      <c r="A147" t="s" s="4">
        <v>361</v>
      </c>
    </row>
    <row r="148" spans="1:3">
      <c r="A148" t="s" s="3">
        <v>319</v>
      </c>
    </row>
    <row r="149" spans="1:3">
      <c r="A149" t="s" s="4">
        <v>320</v>
      </c>
      <c r="B149" t="n" s="5">
        <v>2015</v>
      </c>
    </row>
    <row r="150" spans="1:3">
      <c r="A150" t="s" s="4">
        <v>321</v>
      </c>
      <c r="B150" t="s" s="4">
        <v>305</v>
      </c>
    </row>
    <row r="151" spans="1:3">
      <c r="A151" t="s" s="4">
        <v>362</v>
      </c>
    </row>
    <row r="152" spans="1:3">
      <c r="A152" t="s" s="3">
        <v>319</v>
      </c>
    </row>
    <row r="153" spans="1:3">
      <c r="A153" t="s" s="4">
        <v>320</v>
      </c>
      <c r="B153" t="n" s="5">
        <v>2015</v>
      </c>
    </row>
    <row r="154" spans="1:3">
      <c r="A154" t="s" s="4">
        <v>321</v>
      </c>
      <c r="B154" t="s" s="4">
        <v>305</v>
      </c>
    </row>
    <row r="155" spans="1:3">
      <c r="A155" t="s" s="4">
        <v>363</v>
      </c>
    </row>
    <row r="156" spans="1:3">
      <c r="A156" t="s" s="3">
        <v>319</v>
      </c>
    </row>
    <row r="157" spans="1:3">
      <c r="A157" t="s" s="4">
        <v>320</v>
      </c>
      <c r="B157" t="n" s="5">
        <v>2015</v>
      </c>
    </row>
    <row r="158" spans="1:3">
      <c r="A158" t="s" s="4">
        <v>321</v>
      </c>
      <c r="B158" t="s" s="4">
        <v>305</v>
      </c>
    </row>
    <row r="159" spans="1:3">
      <c r="A159" t="s" s="4">
        <v>364</v>
      </c>
    </row>
    <row r="160" spans="1:3">
      <c r="A160" t="s" s="3">
        <v>319</v>
      </c>
    </row>
    <row r="161" spans="1:3">
      <c r="A161" t="s" s="4">
        <v>320</v>
      </c>
      <c r="B161" t="n" s="5">
        <v>2015</v>
      </c>
    </row>
    <row r="162" spans="1:3">
      <c r="A162" t="s" s="4">
        <v>321</v>
      </c>
      <c r="B162" t="s" s="4">
        <v>365</v>
      </c>
    </row>
    <row r="163" spans="1:3">
      <c r="A163" t="s" s="4">
        <v>366</v>
      </c>
    </row>
    <row r="164" spans="1:3">
      <c r="A164" t="s" s="3">
        <v>319</v>
      </c>
    </row>
    <row r="165" spans="1:3">
      <c r="A165" t="s" s="4">
        <v>320</v>
      </c>
      <c r="B165" t="n" s="5">
        <v>2015</v>
      </c>
    </row>
    <row r="166" spans="1:3">
      <c r="A166" t="s" s="4">
        <v>321</v>
      </c>
      <c r="B166" t="s" s="4">
        <v>3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r="A1" t="s" s="1">
        <v>62</v>
      </c>
      <c r="B1" t="s" s="2">
        <v>2</v>
      </c>
      <c r="C1" t="s" s="2">
        <v>25</v>
      </c>
    </row>
    <row r="2" spans="1:3">
      <c r="A2" t="s" s="4">
        <v>63</v>
      </c>
      <c r="B2" t="n" s="7">
        <v>174201771</v>
      </c>
      <c r="C2" t="n" s="7">
        <v>129320000</v>
      </c>
    </row>
    <row r="3" spans="1:3">
      <c r="A3" t="s" s="4">
        <v>64</v>
      </c>
      <c r="B3" t="n" s="5">
        <v>711276465</v>
      </c>
      <c r="C3" t="n" s="5">
        <v>488260399</v>
      </c>
    </row>
    <row r="4" spans="1:3">
      <c r="A4" t="s" s="4">
        <v>65</v>
      </c>
      <c r="B4" t="n" s="5">
        <v>2463000</v>
      </c>
      <c r="C4" t="n" s="5">
        <v>17884000</v>
      </c>
    </row>
    <row r="5" spans="1:3">
      <c r="A5" t="s" s="4">
        <v>66</v>
      </c>
      <c r="B5" t="n" s="5">
        <v>5473414</v>
      </c>
      <c r="C5" t="n" s="5">
        <v>6529884</v>
      </c>
    </row>
    <row r="6" spans="1:3">
      <c r="A6" t="s" s="4">
        <v>67</v>
      </c>
      <c r="B6" t="n" s="5">
        <v>21507521</v>
      </c>
      <c r="C6" t="n" s="5">
        <v>8319564</v>
      </c>
    </row>
    <row r="7" spans="1:3">
      <c r="A7" t="s" s="4">
        <v>68</v>
      </c>
      <c r="B7" t="n" s="5">
        <v>30268602</v>
      </c>
      <c r="C7" t="n" s="5">
        <v>21787940</v>
      </c>
    </row>
    <row r="8" spans="1:3">
      <c r="A8" t="s" s="4">
        <v>69</v>
      </c>
      <c r="B8" t="n" s="5">
        <v>18957993</v>
      </c>
      <c r="C8" t="n" s="5">
        <v>12661535</v>
      </c>
    </row>
    <row r="9" spans="1:3">
      <c r="A9" t="s" s="4">
        <v>70</v>
      </c>
      <c r="B9" t="n" s="5">
        <v>54915959</v>
      </c>
      <c r="C9" t="n" s="5">
        <v>47817342</v>
      </c>
    </row>
    <row r="10" spans="1:3">
      <c r="A10" t="s" s="4">
        <v>71</v>
      </c>
      <c r="B10" t="n" s="5">
        <v>1926320</v>
      </c>
      <c r="C10" t="n" s="5">
        <v>1151225</v>
      </c>
    </row>
    <row r="11" spans="1:3">
      <c r="A11" t="s" s="4">
        <v>72</v>
      </c>
      <c r="B11" t="n" s="5">
        <v>3627395</v>
      </c>
      <c r="C11" t="n" s="5">
        <v>2568933</v>
      </c>
    </row>
    <row r="12" spans="1:3">
      <c r="A12" t="s" s="4">
        <v>73</v>
      </c>
      <c r="B12" t="n" s="5">
        <v>6103250</v>
      </c>
      <c r="C12" t="n" s="5">
        <v>4632429</v>
      </c>
    </row>
    <row r="13" spans="1:3">
      <c r="A13" t="s" s="4">
        <v>74</v>
      </c>
      <c r="B13" t="n" s="5">
        <v>667824170</v>
      </c>
      <c r="C13" t="n" s="5">
        <v>486976130</v>
      </c>
    </row>
    <row r="14" spans="1:3">
      <c r="A14" t="s" s="4">
        <v>75</v>
      </c>
      <c r="B14" t="n" s="5">
        <v>4166043</v>
      </c>
      <c r="C14" t="n" s="5">
        <v>5642297</v>
      </c>
    </row>
    <row r="15" spans="1:3">
      <c r="A15" t="s" s="4">
        <v>76</v>
      </c>
      <c r="B15" t="n" s="5">
        <v>7731513</v>
      </c>
      <c r="C15" t="n" s="5">
        <v>3858836</v>
      </c>
    </row>
    <row r="16" spans="1:3">
      <c r="A16" t="s" s="4">
        <v>77</v>
      </c>
      <c r="B16" t="n" s="5">
        <v>1394193</v>
      </c>
      <c r="C16" t="n" s="5">
        <v>1030962</v>
      </c>
    </row>
    <row r="17" spans="1:3">
      <c r="A17" t="s" s="4">
        <v>78</v>
      </c>
      <c r="B17" t="n" s="5">
        <v>1611953</v>
      </c>
      <c r="C17" t="n" s="5">
        <v>1513431</v>
      </c>
    </row>
    <row r="18" spans="1:3">
      <c r="A18" t="s" s="4">
        <v>79</v>
      </c>
      <c r="B18" t="n" s="5">
        <v>1266899</v>
      </c>
      <c r="C18" t="n" s="5">
        <v>791810</v>
      </c>
    </row>
    <row r="19" spans="1:3">
      <c r="A19" t="s" s="4">
        <v>80</v>
      </c>
      <c r="B19" t="n" s="7">
        <v>759286</v>
      </c>
      <c r="C19" t="n" s="7">
        <v>20000</v>
      </c>
    </row>
    <row r="20" spans="1:3">
      <c r="A20" t="s" s="4">
        <v>81</v>
      </c>
      <c r="B20" t="n" s="5">
        <v>100000000</v>
      </c>
      <c r="C20" t="n" s="5">
        <v>100000000</v>
      </c>
    </row>
    <row r="21" spans="1:3">
      <c r="A21" t="s" s="4">
        <v>82</v>
      </c>
      <c r="B21" t="n" s="5">
        <v>0</v>
      </c>
      <c r="C21" t="n" s="5">
        <v>0</v>
      </c>
    </row>
    <row r="22" spans="1:3">
      <c r="A22" t="s" s="4">
        <v>83</v>
      </c>
      <c r="B22" t="n" s="8">
        <v>0.01</v>
      </c>
      <c r="C22" t="n" s="8">
        <v>0.01</v>
      </c>
    </row>
    <row r="23" spans="1:3">
      <c r="A23" t="s" s="4">
        <v>84</v>
      </c>
      <c r="B23" t="n" s="5">
        <v>500000000</v>
      </c>
      <c r="C23" t="n" s="5">
        <v>500000000</v>
      </c>
    </row>
    <row r="24" spans="1:3">
      <c r="A24" t="s" s="4">
        <v>85</v>
      </c>
      <c r="B24" t="n" s="5">
        <v>21293825</v>
      </c>
      <c r="C24" t="n" s="5">
        <v>21293825</v>
      </c>
    </row>
    <row r="25" spans="1:3">
      <c r="A25" t="s" s="4">
        <v>86</v>
      </c>
      <c r="B25" t="n" s="8">
        <v>0.01</v>
      </c>
      <c r="C25" t="n" s="8">
        <v>0.01</v>
      </c>
    </row>
    <row r="26" spans="1:3">
      <c r="A26" t="s" s="4">
        <v>87</v>
      </c>
    </row>
    <row r="27" spans="1:3">
      <c r="A27" t="s" s="4">
        <v>63</v>
      </c>
      <c r="B27" t="n" s="7">
        <v>172621771</v>
      </c>
      <c r="C27" t="n" s="7">
        <v>127740000</v>
      </c>
    </row>
    <row r="28" spans="1:3">
      <c r="A28" t="s" s="4">
        <v>64</v>
      </c>
      <c r="B28" t="n" s="5">
        <v>702737605</v>
      </c>
      <c r="C28" t="n" s="5">
        <v>479904527</v>
      </c>
    </row>
    <row r="29" spans="1:3">
      <c r="A29" t="s" s="4">
        <v>65</v>
      </c>
      <c r="B29" t="n" s="5">
        <v>2463000</v>
      </c>
      <c r="C29" t="n" s="5">
        <v>17594000</v>
      </c>
    </row>
    <row r="30" spans="1:3">
      <c r="A30" t="s" s="4">
        <v>66</v>
      </c>
      <c r="B30" t="n" s="5">
        <v>5422306</v>
      </c>
      <c r="C30" t="n" s="5">
        <v>6529884</v>
      </c>
    </row>
    <row r="31" spans="1:3">
      <c r="A31" t="s" s="4">
        <v>67</v>
      </c>
      <c r="B31" t="n" s="5">
        <v>20952485</v>
      </c>
      <c r="C31" t="n" s="5">
        <v>7886210</v>
      </c>
    </row>
    <row r="32" spans="1:3">
      <c r="A32" t="s" s="4">
        <v>68</v>
      </c>
      <c r="B32" t="n" s="5">
        <v>29663316</v>
      </c>
      <c r="C32" t="n" s="5">
        <v>21109832</v>
      </c>
    </row>
    <row r="33" spans="1:3">
      <c r="A33" t="s" s="4">
        <v>69</v>
      </c>
      <c r="B33" t="n" s="5">
        <v>15030783</v>
      </c>
      <c r="C33" t="n" s="5">
        <v>11868779</v>
      </c>
    </row>
    <row r="34" spans="1:3">
      <c r="A34" t="s" s="4">
        <v>70</v>
      </c>
      <c r="B34" t="n" s="5">
        <v>54676804</v>
      </c>
      <c r="C34" t="n" s="5">
        <v>47192578</v>
      </c>
    </row>
    <row r="35" spans="1:3">
      <c r="A35" t="s" s="4">
        <v>71</v>
      </c>
      <c r="B35" t="n" s="5">
        <v>1556287</v>
      </c>
      <c r="C35" t="n" s="5">
        <v>1134869</v>
      </c>
    </row>
    <row r="36" spans="1:3">
      <c r="A36" t="s" s="4">
        <v>72</v>
      </c>
      <c r="B36" t="n" s="5">
        <v>2763366</v>
      </c>
      <c r="C36" t="n" s="5">
        <v>2545660</v>
      </c>
    </row>
    <row r="37" spans="1:3">
      <c r="A37" t="s" s="4">
        <v>73</v>
      </c>
      <c r="B37" t="n" s="5">
        <v>5672905</v>
      </c>
      <c r="C37" t="n" s="5">
        <v>4535381</v>
      </c>
    </row>
    <row r="38" spans="1:3">
      <c r="A38" t="s" s="4">
        <v>74</v>
      </c>
      <c r="B38" t="n" s="5">
        <v>659424170</v>
      </c>
      <c r="C38" t="n" s="5">
        <v>480976130</v>
      </c>
    </row>
    <row r="39" spans="1:3">
      <c r="A39" t="s" s="4">
        <v>75</v>
      </c>
      <c r="B39" t="n" s="5">
        <v>3579018</v>
      </c>
      <c r="C39" t="n" s="5">
        <v>5322045</v>
      </c>
    </row>
    <row r="40" spans="1:3">
      <c r="A40" t="s" s="4">
        <v>76</v>
      </c>
      <c r="B40" t="n" s="5">
        <v>7606737</v>
      </c>
      <c r="C40" t="n" s="5">
        <v>3858836</v>
      </c>
    </row>
    <row r="41" spans="1:3">
      <c r="A41" t="s" s="4">
        <v>77</v>
      </c>
      <c r="B41" t="n" s="5">
        <v>1377263</v>
      </c>
      <c r="C41" t="n" s="5">
        <v>1030962</v>
      </c>
    </row>
    <row r="42" spans="1:3">
      <c r="A42" t="s" s="4">
        <v>78</v>
      </c>
      <c r="B42" t="n" s="5">
        <v>1584779</v>
      </c>
      <c r="C42" t="n" s="5">
        <v>1484004</v>
      </c>
    </row>
    <row r="43" spans="1:3">
      <c r="A43" t="s" s="4">
        <v>79</v>
      </c>
      <c r="B43" t="n" s="5">
        <v>1251345</v>
      </c>
      <c r="C43" t="n" s="5">
        <v>760046</v>
      </c>
    </row>
    <row r="44" spans="1:3">
      <c r="A44" t="s" s="4">
        <v>80</v>
      </c>
      <c r="B44" t="n" s="7">
        <v>0</v>
      </c>
      <c r="C44" t="n" s="7">
        <v>2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r="A1" t="s" s="1">
        <v>367</v>
      </c>
      <c r="B1" t="s" s="2">
        <v>2</v>
      </c>
      <c r="C1" t="s" s="2">
        <v>25</v>
      </c>
    </row>
    <row r="2" spans="1:3">
      <c r="A2" t="s" s="3">
        <v>251</v>
      </c>
    </row>
    <row r="3" spans="1:3">
      <c r="A3" t="s" s="4">
        <v>368</v>
      </c>
      <c r="C3" t="n" s="5">
        <v>32</v>
      </c>
    </row>
    <row r="4" spans="1:3">
      <c r="A4" t="s" s="4">
        <v>250</v>
      </c>
    </row>
    <row r="5" spans="1:3">
      <c r="A5" t="s" s="3">
        <v>251</v>
      </c>
    </row>
    <row r="6" spans="1:3">
      <c r="A6" t="s" s="4">
        <v>368</v>
      </c>
      <c r="B6" t="n" s="5">
        <v>41</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D296"/>
  <sheetViews>
    <sheetView workbookViewId="0">
      <selection activeCell="A1" sqref="A1"/>
    </sheetView>
  </sheetViews>
  <sheetFormatPr baseColWidth="10" defaultRowHeight="15"/>
  <cols>
    <col customWidth="1" max="1" min="1" width="73"/>
    <col customWidth="1" max="2" min="2" width="80"/>
    <col customWidth="1" max="3" min="3" width="34"/>
    <col customWidth="1" max="4" min="4" width="14"/>
  </cols>
  <sheetData>
    <row r="1" spans="1:4">
      <c r="A1" t="s" s="1">
        <v>369</v>
      </c>
      <c r="C1" t="s" s="2">
        <v>1</v>
      </c>
    </row>
    <row r="2" spans="1:4">
      <c r="C2" t="s" s="2">
        <v>370</v>
      </c>
      <c r="D2" t="s" s="2">
        <v>25</v>
      </c>
    </row>
    <row r="3" spans="1:4">
      <c r="A3" t="s" s="3">
        <v>278</v>
      </c>
    </row>
    <row r="4" spans="1:4">
      <c r="A4" t="s" s="4">
        <v>371</v>
      </c>
      <c r="C4" t="n" s="5">
        <v>10993201</v>
      </c>
    </row>
    <row r="5" spans="1:4">
      <c r="A5" t="s" s="4">
        <v>372</v>
      </c>
      <c r="C5" t="n" s="5">
        <v>12822</v>
      </c>
    </row>
    <row r="6" spans="1:4">
      <c r="A6" t="s" s="4">
        <v>373</v>
      </c>
    </row>
    <row r="7" spans="1:4">
      <c r="A7" t="s" s="3">
        <v>278</v>
      </c>
    </row>
    <row r="8" spans="1:4">
      <c r="A8" t="s" s="4">
        <v>371</v>
      </c>
      <c r="C8" t="n" s="5">
        <v>183100</v>
      </c>
    </row>
    <row r="9" spans="1:4">
      <c r="A9" t="s" s="4">
        <v>372</v>
      </c>
      <c r="C9" t="n" s="5">
        <v>314</v>
      </c>
    </row>
    <row r="10" spans="1:4">
      <c r="A10" t="s" s="4">
        <v>374</v>
      </c>
      <c r="C10" t="s" s="4">
        <v>375</v>
      </c>
    </row>
    <row r="11" spans="1:4">
      <c r="A11" t="s" s="4">
        <v>376</v>
      </c>
      <c r="B11" t="s" s="4">
        <v>377</v>
      </c>
      <c r="C11" t="n" s="5">
        <v>577</v>
      </c>
    </row>
    <row r="12" spans="1:4">
      <c r="A12" t="s" s="4">
        <v>378</v>
      </c>
      <c r="B12" t="s" s="4">
        <v>379</v>
      </c>
      <c r="C12" t="s" s="4">
        <v>380</v>
      </c>
      <c r="D12" t="s" s="4">
        <v>381</v>
      </c>
    </row>
    <row r="13" spans="1:4">
      <c r="A13" t="s" s="4">
        <v>382</v>
      </c>
    </row>
    <row r="14" spans="1:4">
      <c r="A14" t="s" s="3">
        <v>278</v>
      </c>
    </row>
    <row r="15" spans="1:4">
      <c r="A15" t="s" s="4">
        <v>371</v>
      </c>
      <c r="C15" t="n" s="5">
        <v>154556</v>
      </c>
    </row>
    <row r="16" spans="1:4">
      <c r="A16" t="s" s="4">
        <v>372</v>
      </c>
      <c r="C16" t="n" s="5">
        <v>210</v>
      </c>
    </row>
    <row r="17" spans="1:4">
      <c r="A17" t="s" s="4">
        <v>374</v>
      </c>
      <c r="C17" t="s" s="4">
        <v>383</v>
      </c>
    </row>
    <row r="18" spans="1:4">
      <c r="A18" t="s" s="4">
        <v>376</v>
      </c>
      <c r="B18" t="s" s="4">
        <v>377</v>
      </c>
      <c r="C18" t="n" s="5">
        <v>793</v>
      </c>
    </row>
    <row r="19" spans="1:4">
      <c r="A19" t="s" s="4">
        <v>378</v>
      </c>
      <c r="B19" t="s" s="4">
        <v>379</v>
      </c>
      <c r="C19" t="s" s="4">
        <v>384</v>
      </c>
      <c r="D19" t="s" s="4">
        <v>385</v>
      </c>
    </row>
    <row r="20" spans="1:4">
      <c r="A20" t="s" s="4">
        <v>386</v>
      </c>
    </row>
    <row r="21" spans="1:4">
      <c r="A21" t="s" s="3">
        <v>278</v>
      </c>
    </row>
    <row r="22" spans="1:4">
      <c r="A22" t="s" s="4">
        <v>371</v>
      </c>
      <c r="C22" t="n" s="5">
        <v>197972</v>
      </c>
    </row>
    <row r="23" spans="1:4">
      <c r="A23" t="s" s="4">
        <v>372</v>
      </c>
      <c r="C23" t="n" s="5">
        <v>196</v>
      </c>
    </row>
    <row r="24" spans="1:4">
      <c r="A24" t="s" s="4">
        <v>374</v>
      </c>
      <c r="C24" t="s" s="4">
        <v>383</v>
      </c>
    </row>
    <row r="25" spans="1:4">
      <c r="A25" t="s" s="4">
        <v>376</v>
      </c>
      <c r="B25" t="s" s="4">
        <v>377</v>
      </c>
      <c r="C25" t="n" s="5">
        <v>969</v>
      </c>
    </row>
    <row r="26" spans="1:4">
      <c r="A26" t="s" s="4">
        <v>378</v>
      </c>
      <c r="B26" t="s" s="4">
        <v>379</v>
      </c>
      <c r="C26" t="s" s="4">
        <v>387</v>
      </c>
      <c r="D26" t="s" s="4">
        <v>388</v>
      </c>
    </row>
    <row r="27" spans="1:4">
      <c r="A27" t="s" s="4">
        <v>389</v>
      </c>
    </row>
    <row r="28" spans="1:4">
      <c r="A28" t="s" s="3">
        <v>278</v>
      </c>
    </row>
    <row r="29" spans="1:4">
      <c r="A29" t="s" s="4">
        <v>371</v>
      </c>
      <c r="C29" t="n" s="5">
        <v>395951</v>
      </c>
    </row>
    <row r="30" spans="1:4">
      <c r="A30" t="s" s="4">
        <v>372</v>
      </c>
      <c r="C30" t="n" s="5">
        <v>447</v>
      </c>
    </row>
    <row r="31" spans="1:4">
      <c r="A31" t="s" s="4">
        <v>374</v>
      </c>
      <c r="C31" t="s" s="4">
        <v>383</v>
      </c>
    </row>
    <row r="32" spans="1:4">
      <c r="A32" t="s" s="4">
        <v>376</v>
      </c>
      <c r="B32" t="s" s="4">
        <v>377</v>
      </c>
      <c r="C32" t="n" s="5">
        <v>783</v>
      </c>
    </row>
    <row r="33" spans="1:4">
      <c r="A33" t="s" s="4">
        <v>378</v>
      </c>
      <c r="B33" t="s" s="4">
        <v>379</v>
      </c>
      <c r="C33" t="s" s="4">
        <v>390</v>
      </c>
      <c r="D33" t="s" s="4">
        <v>391</v>
      </c>
    </row>
    <row r="34" spans="1:4">
      <c r="A34" t="s" s="4">
        <v>392</v>
      </c>
    </row>
    <row r="35" spans="1:4">
      <c r="A35" t="s" s="3">
        <v>278</v>
      </c>
    </row>
    <row r="36" spans="1:4">
      <c r="A36" t="s" s="4">
        <v>371</v>
      </c>
      <c r="C36" t="n" s="5">
        <v>148200</v>
      </c>
    </row>
    <row r="37" spans="1:4">
      <c r="A37" t="s" s="4">
        <v>372</v>
      </c>
      <c r="C37" t="n" s="5">
        <v>200</v>
      </c>
    </row>
    <row r="38" spans="1:4">
      <c r="A38" t="s" s="4">
        <v>374</v>
      </c>
      <c r="C38" t="s" s="4">
        <v>383</v>
      </c>
    </row>
    <row r="39" spans="1:4">
      <c r="A39" t="s" s="4">
        <v>376</v>
      </c>
      <c r="B39" t="s" s="4">
        <v>377</v>
      </c>
      <c r="C39" t="n" s="5">
        <v>803</v>
      </c>
    </row>
    <row r="40" spans="1:4">
      <c r="A40" t="s" s="4">
        <v>378</v>
      </c>
      <c r="B40" t="s" s="4">
        <v>379</v>
      </c>
      <c r="C40" t="s" s="4">
        <v>393</v>
      </c>
      <c r="D40" t="s" s="4">
        <v>365</v>
      </c>
    </row>
    <row r="41" spans="1:4">
      <c r="A41" t="s" s="4">
        <v>394</v>
      </c>
    </row>
    <row r="42" spans="1:4">
      <c r="A42" t="s" s="3">
        <v>278</v>
      </c>
    </row>
    <row r="43" spans="1:4">
      <c r="A43" t="s" s="4">
        <v>371</v>
      </c>
      <c r="C43" t="n" s="5">
        <v>526138</v>
      </c>
    </row>
    <row r="44" spans="1:4">
      <c r="A44" t="s" s="4">
        <v>372</v>
      </c>
      <c r="C44" t="n" s="5">
        <v>642</v>
      </c>
    </row>
    <row r="45" spans="1:4">
      <c r="A45" t="s" s="4">
        <v>374</v>
      </c>
      <c r="C45" t="s" s="4">
        <v>383</v>
      </c>
    </row>
    <row r="46" spans="1:4">
      <c r="A46" t="s" s="4">
        <v>376</v>
      </c>
      <c r="B46" t="s" s="4">
        <v>377</v>
      </c>
      <c r="C46" t="n" s="5">
        <v>706</v>
      </c>
    </row>
    <row r="47" spans="1:4">
      <c r="A47" t="s" s="4">
        <v>378</v>
      </c>
      <c r="B47" t="s" s="4">
        <v>379</v>
      </c>
      <c r="C47" t="s" s="4">
        <v>395</v>
      </c>
      <c r="D47" t="s" s="4">
        <v>396</v>
      </c>
    </row>
    <row r="48" spans="1:4">
      <c r="A48" t="s" s="4">
        <v>397</v>
      </c>
    </row>
    <row r="49" spans="1:4">
      <c r="A49" t="s" s="3">
        <v>278</v>
      </c>
    </row>
    <row r="50" spans="1:4">
      <c r="A50" t="s" s="4">
        <v>371</v>
      </c>
      <c r="C50" t="n" s="5">
        <v>221376</v>
      </c>
    </row>
    <row r="51" spans="1:4">
      <c r="A51" t="s" s="4">
        <v>372</v>
      </c>
      <c r="C51" t="n" s="5">
        <v>304</v>
      </c>
    </row>
    <row r="52" spans="1:4">
      <c r="A52" t="s" s="4">
        <v>374</v>
      </c>
      <c r="C52" t="s" s="4">
        <v>383</v>
      </c>
    </row>
    <row r="53" spans="1:4">
      <c r="A53" t="s" s="4">
        <v>376</v>
      </c>
      <c r="B53" t="s" s="4">
        <v>377</v>
      </c>
      <c r="C53" t="n" s="5">
        <v>732</v>
      </c>
    </row>
    <row r="54" spans="1:4">
      <c r="A54" t="s" s="4">
        <v>378</v>
      </c>
      <c r="B54" t="s" s="4">
        <v>379</v>
      </c>
      <c r="C54" t="s" s="4">
        <v>390</v>
      </c>
      <c r="D54" t="s" s="4">
        <v>398</v>
      </c>
    </row>
    <row r="55" spans="1:4">
      <c r="A55" t="s" s="4">
        <v>399</v>
      </c>
    </row>
    <row r="56" spans="1:4">
      <c r="A56" t="s" s="3">
        <v>278</v>
      </c>
    </row>
    <row r="57" spans="1:4">
      <c r="A57" t="s" s="4">
        <v>371</v>
      </c>
      <c r="C57" t="n" s="5">
        <v>115400</v>
      </c>
    </row>
    <row r="58" spans="1:4">
      <c r="A58" t="s" s="4">
        <v>372</v>
      </c>
      <c r="C58" t="n" s="5">
        <v>192</v>
      </c>
    </row>
    <row r="59" spans="1:4">
      <c r="A59" t="s" s="4">
        <v>374</v>
      </c>
      <c r="C59" t="s" s="4">
        <v>383</v>
      </c>
    </row>
    <row r="60" spans="1:4">
      <c r="A60" t="s" s="4">
        <v>376</v>
      </c>
      <c r="B60" t="s" s="4">
        <v>377</v>
      </c>
      <c r="C60" t="n" s="5">
        <v>641</v>
      </c>
    </row>
    <row r="61" spans="1:4">
      <c r="A61" t="s" s="4">
        <v>378</v>
      </c>
      <c r="B61" t="s" s="4">
        <v>379</v>
      </c>
      <c r="C61" t="s" s="4">
        <v>400</v>
      </c>
      <c r="D61" t="s" s="4">
        <v>401</v>
      </c>
    </row>
    <row r="62" spans="1:4">
      <c r="A62" t="s" s="4">
        <v>402</v>
      </c>
    </row>
    <row r="63" spans="1:4">
      <c r="A63" t="s" s="3">
        <v>278</v>
      </c>
    </row>
    <row r="64" spans="1:4">
      <c r="A64" t="s" s="4">
        <v>371</v>
      </c>
      <c r="C64" t="n" s="5">
        <v>267300</v>
      </c>
    </row>
    <row r="65" spans="1:4">
      <c r="A65" t="s" s="4">
        <v>372</v>
      </c>
      <c r="C65" t="n" s="5">
        <v>290</v>
      </c>
    </row>
    <row r="66" spans="1:4">
      <c r="A66" t="s" s="4">
        <v>374</v>
      </c>
      <c r="C66" t="s" s="4">
        <v>403</v>
      </c>
    </row>
    <row r="67" spans="1:4">
      <c r="A67" t="s" s="4">
        <v>376</v>
      </c>
      <c r="B67" t="s" s="4">
        <v>377</v>
      </c>
      <c r="C67" t="n" s="5">
        <v>957</v>
      </c>
    </row>
    <row r="68" spans="1:4">
      <c r="A68" t="s" s="4">
        <v>378</v>
      </c>
      <c r="B68" t="s" s="4">
        <v>379</v>
      </c>
      <c r="C68" t="s" s="4">
        <v>404</v>
      </c>
      <c r="D68" t="s" s="4">
        <v>405</v>
      </c>
    </row>
    <row r="69" spans="1:4">
      <c r="A69" t="s" s="4">
        <v>406</v>
      </c>
    </row>
    <row r="70" spans="1:4">
      <c r="A70" t="s" s="3">
        <v>278</v>
      </c>
    </row>
    <row r="71" spans="1:4">
      <c r="A71" t="s" s="4">
        <v>371</v>
      </c>
      <c r="C71" t="n" s="5">
        <v>411800</v>
      </c>
    </row>
    <row r="72" spans="1:4">
      <c r="A72" t="s" s="4">
        <v>372</v>
      </c>
      <c r="C72" t="n" s="5">
        <v>432</v>
      </c>
    </row>
    <row r="73" spans="1:4">
      <c r="A73" t="s" s="4">
        <v>374</v>
      </c>
      <c r="C73" t="s" s="4">
        <v>407</v>
      </c>
    </row>
    <row r="74" spans="1:4">
      <c r="A74" t="s" s="4">
        <v>376</v>
      </c>
      <c r="B74" t="s" s="4">
        <v>377</v>
      </c>
      <c r="C74" t="n" s="5">
        <v>990</v>
      </c>
    </row>
    <row r="75" spans="1:4">
      <c r="A75" t="s" s="4">
        <v>378</v>
      </c>
      <c r="B75" t="s" s="4">
        <v>379</v>
      </c>
      <c r="C75" t="s" s="4">
        <v>408</v>
      </c>
      <c r="D75" t="s" s="4">
        <v>409</v>
      </c>
    </row>
    <row r="76" spans="1:4">
      <c r="A76" t="s" s="4">
        <v>410</v>
      </c>
    </row>
    <row r="77" spans="1:4">
      <c r="A77" t="s" s="3">
        <v>278</v>
      </c>
    </row>
    <row r="78" spans="1:4">
      <c r="A78" t="s" s="4">
        <v>371</v>
      </c>
      <c r="C78" t="n" s="5">
        <v>726774</v>
      </c>
    </row>
    <row r="79" spans="1:4">
      <c r="A79" t="s" s="4">
        <v>372</v>
      </c>
      <c r="C79" t="n" s="5">
        <v>760</v>
      </c>
    </row>
    <row r="80" spans="1:4">
      <c r="A80" t="s" s="4">
        <v>374</v>
      </c>
      <c r="C80" t="s" s="4">
        <v>411</v>
      </c>
    </row>
    <row r="81" spans="1:4">
      <c r="A81" t="s" s="4">
        <v>376</v>
      </c>
      <c r="B81" t="s" s="4">
        <v>377</v>
      </c>
      <c r="C81" t="n" s="5">
        <v>808</v>
      </c>
    </row>
    <row r="82" spans="1:4">
      <c r="A82" t="s" s="4">
        <v>378</v>
      </c>
      <c r="B82" t="s" s="4">
        <v>379</v>
      </c>
      <c r="C82" t="s" s="4">
        <v>412</v>
      </c>
      <c r="D82" t="s" s="4">
        <v>413</v>
      </c>
    </row>
    <row r="83" spans="1:4">
      <c r="A83" t="s" s="4">
        <v>414</v>
      </c>
    </row>
    <row r="84" spans="1:4">
      <c r="A84" t="s" s="3">
        <v>278</v>
      </c>
    </row>
    <row r="85" spans="1:4">
      <c r="A85" t="s" s="4">
        <v>371</v>
      </c>
      <c r="C85" t="n" s="5">
        <v>271728</v>
      </c>
    </row>
    <row r="86" spans="1:4">
      <c r="A86" t="s" s="4">
        <v>372</v>
      </c>
      <c r="C86" t="n" s="5">
        <v>300</v>
      </c>
    </row>
    <row r="87" spans="1:4">
      <c r="A87" t="s" s="4">
        <v>374</v>
      </c>
      <c r="C87" t="s" s="4">
        <v>415</v>
      </c>
    </row>
    <row r="88" spans="1:4">
      <c r="A88" t="s" s="4">
        <v>376</v>
      </c>
      <c r="B88" t="s" s="4">
        <v>377</v>
      </c>
      <c r="C88" t="n" s="5">
        <v>781</v>
      </c>
    </row>
    <row r="89" spans="1:4">
      <c r="A89" t="s" s="4">
        <v>378</v>
      </c>
      <c r="B89" t="s" s="4">
        <v>379</v>
      </c>
      <c r="C89" t="s" s="4">
        <v>416</v>
      </c>
      <c r="D89" t="s" s="4">
        <v>417</v>
      </c>
    </row>
    <row r="90" spans="1:4">
      <c r="A90" t="s" s="4">
        <v>418</v>
      </c>
    </row>
    <row r="91" spans="1:4">
      <c r="A91" t="s" s="3">
        <v>278</v>
      </c>
    </row>
    <row r="92" spans="1:4">
      <c r="A92" t="s" s="4">
        <v>371</v>
      </c>
      <c r="C92" t="n" s="5">
        <v>229140</v>
      </c>
    </row>
    <row r="93" spans="1:4">
      <c r="A93" t="s" s="4">
        <v>372</v>
      </c>
      <c r="C93" t="n" s="5">
        <v>244</v>
      </c>
    </row>
    <row r="94" spans="1:4">
      <c r="A94" t="s" s="4">
        <v>374</v>
      </c>
      <c r="C94" t="s" s="4">
        <v>415</v>
      </c>
    </row>
    <row r="95" spans="1:4">
      <c r="A95" t="s" s="4">
        <v>376</v>
      </c>
      <c r="B95" t="s" s="4">
        <v>377</v>
      </c>
      <c r="C95" t="n" s="5">
        <v>755</v>
      </c>
    </row>
    <row r="96" spans="1:4">
      <c r="A96" t="s" s="4">
        <v>378</v>
      </c>
      <c r="B96" t="s" s="4">
        <v>379</v>
      </c>
      <c r="C96" t="s" s="4">
        <v>400</v>
      </c>
      <c r="D96" t="s" s="4">
        <v>419</v>
      </c>
    </row>
    <row r="97" spans="1:4">
      <c r="A97" t="s" s="4">
        <v>420</v>
      </c>
    </row>
    <row r="98" spans="1:4">
      <c r="A98" t="s" s="3">
        <v>278</v>
      </c>
    </row>
    <row r="99" spans="1:4">
      <c r="A99" t="s" s="4">
        <v>371</v>
      </c>
      <c r="C99" t="n" s="5">
        <v>246840</v>
      </c>
    </row>
    <row r="100" spans="1:4">
      <c r="A100" t="s" s="4">
        <v>372</v>
      </c>
      <c r="C100" t="n" s="5">
        <v>220</v>
      </c>
    </row>
    <row r="101" spans="1:4">
      <c r="A101" t="s" s="4">
        <v>374</v>
      </c>
      <c r="C101" t="s" s="4">
        <v>415</v>
      </c>
    </row>
    <row r="102" spans="1:4">
      <c r="A102" t="s" s="4">
        <v>376</v>
      </c>
      <c r="B102" t="s" s="4">
        <v>377</v>
      </c>
      <c r="C102" t="n" s="5">
        <v>863</v>
      </c>
    </row>
    <row r="103" spans="1:4">
      <c r="A103" t="s" s="4">
        <v>378</v>
      </c>
      <c r="B103" t="s" s="4">
        <v>379</v>
      </c>
      <c r="C103" t="s" s="4">
        <v>381</v>
      </c>
      <c r="D103" t="s" s="4">
        <v>421</v>
      </c>
    </row>
    <row r="104" spans="1:4">
      <c r="A104" t="s" s="4">
        <v>422</v>
      </c>
    </row>
    <row r="105" spans="1:4">
      <c r="A105" t="s" s="3">
        <v>278</v>
      </c>
    </row>
    <row r="106" spans="1:4">
      <c r="A106" t="s" s="4">
        <v>371</v>
      </c>
      <c r="C106" t="n" s="5">
        <v>238974</v>
      </c>
    </row>
    <row r="107" spans="1:4">
      <c r="A107" t="s" s="4">
        <v>372</v>
      </c>
      <c r="C107" t="n" s="5">
        <v>274</v>
      </c>
    </row>
    <row r="108" spans="1:4">
      <c r="A108" t="s" s="4">
        <v>374</v>
      </c>
      <c r="C108" t="s" s="4">
        <v>423</v>
      </c>
    </row>
    <row r="109" spans="1:4">
      <c r="A109" t="s" s="4">
        <v>376</v>
      </c>
      <c r="B109" t="s" s="4">
        <v>377</v>
      </c>
      <c r="C109" t="n" s="5">
        <v>770</v>
      </c>
    </row>
    <row r="110" spans="1:4">
      <c r="A110" t="s" s="4">
        <v>378</v>
      </c>
      <c r="B110" t="s" s="4">
        <v>379</v>
      </c>
      <c r="C110" t="s" s="4">
        <v>424</v>
      </c>
      <c r="D110" t="s" s="4">
        <v>425</v>
      </c>
    </row>
    <row r="111" spans="1:4">
      <c r="A111" t="s" s="4">
        <v>426</v>
      </c>
    </row>
    <row r="112" spans="1:4">
      <c r="A112" t="s" s="3">
        <v>278</v>
      </c>
    </row>
    <row r="113" spans="1:4">
      <c r="A113" t="s" s="4">
        <v>371</v>
      </c>
      <c r="C113" t="n" s="5">
        <v>204545</v>
      </c>
    </row>
    <row r="114" spans="1:4">
      <c r="A114" t="s" s="4">
        <v>372</v>
      </c>
      <c r="C114" t="n" s="5">
        <v>252</v>
      </c>
    </row>
    <row r="115" spans="1:4">
      <c r="A115" t="s" s="4">
        <v>374</v>
      </c>
      <c r="C115" t="s" s="4">
        <v>427</v>
      </c>
    </row>
    <row r="116" spans="1:4">
      <c r="A116" t="s" s="4">
        <v>376</v>
      </c>
      <c r="B116" t="s" s="4">
        <v>377</v>
      </c>
      <c r="C116" t="n" s="5">
        <v>828</v>
      </c>
    </row>
    <row r="117" spans="1:4">
      <c r="A117" t="s" s="4">
        <v>378</v>
      </c>
      <c r="B117" t="s" s="4">
        <v>379</v>
      </c>
      <c r="C117" t="s" s="4">
        <v>428</v>
      </c>
      <c r="D117" t="s" s="4">
        <v>429</v>
      </c>
    </row>
    <row r="118" spans="1:4">
      <c r="A118" t="s" s="4">
        <v>430</v>
      </c>
    </row>
    <row r="119" spans="1:4">
      <c r="A119" t="s" s="3">
        <v>278</v>
      </c>
    </row>
    <row r="120" spans="1:4">
      <c r="A120" t="s" s="4">
        <v>371</v>
      </c>
      <c r="C120" t="n" s="5">
        <v>224958</v>
      </c>
    </row>
    <row r="121" spans="1:4">
      <c r="A121" t="s" s="4">
        <v>372</v>
      </c>
      <c r="C121" t="n" s="5">
        <v>324</v>
      </c>
    </row>
    <row r="122" spans="1:4">
      <c r="A122" t="s" s="4">
        <v>374</v>
      </c>
      <c r="C122" t="s" s="4">
        <v>427</v>
      </c>
    </row>
    <row r="123" spans="1:4">
      <c r="A123" t="s" s="4">
        <v>376</v>
      </c>
      <c r="B123" t="s" s="4">
        <v>377</v>
      </c>
      <c r="C123" t="n" s="5">
        <v>722</v>
      </c>
    </row>
    <row r="124" spans="1:4">
      <c r="A124" t="s" s="4">
        <v>378</v>
      </c>
      <c r="B124" t="s" s="4">
        <v>379</v>
      </c>
      <c r="C124" t="s" s="4">
        <v>385</v>
      </c>
      <c r="D124" t="s" s="4">
        <v>431</v>
      </c>
    </row>
    <row r="125" spans="1:4">
      <c r="A125" t="s" s="4">
        <v>432</v>
      </c>
    </row>
    <row r="126" spans="1:4">
      <c r="A126" t="s" s="3">
        <v>278</v>
      </c>
    </row>
    <row r="127" spans="1:4">
      <c r="A127" t="s" s="4">
        <v>371</v>
      </c>
      <c r="C127" t="n" s="5">
        <v>160093</v>
      </c>
    </row>
    <row r="128" spans="1:4">
      <c r="A128" t="s" s="4">
        <v>372</v>
      </c>
      <c r="C128" t="n" s="5">
        <v>174</v>
      </c>
    </row>
    <row r="129" spans="1:4">
      <c r="A129" t="s" s="4">
        <v>374</v>
      </c>
      <c r="C129" t="s" s="4">
        <v>427</v>
      </c>
    </row>
    <row r="130" spans="1:4">
      <c r="A130" t="s" s="4">
        <v>376</v>
      </c>
      <c r="B130" t="s" s="4">
        <v>377</v>
      </c>
      <c r="C130" t="n" s="5">
        <v>632</v>
      </c>
    </row>
    <row r="131" spans="1:4">
      <c r="A131" t="s" s="4">
        <v>378</v>
      </c>
      <c r="B131" t="s" s="4">
        <v>379</v>
      </c>
      <c r="C131" t="s" s="4">
        <v>433</v>
      </c>
      <c r="D131" t="s" s="4">
        <v>433</v>
      </c>
    </row>
    <row r="132" spans="1:4">
      <c r="A132" t="s" s="4">
        <v>434</v>
      </c>
    </row>
    <row r="133" spans="1:4">
      <c r="A133" t="s" s="3">
        <v>278</v>
      </c>
    </row>
    <row r="134" spans="1:4">
      <c r="A134" t="s" s="4">
        <v>371</v>
      </c>
      <c r="C134" t="n" s="5">
        <v>116410</v>
      </c>
    </row>
    <row r="135" spans="1:4">
      <c r="A135" t="s" s="4">
        <v>372</v>
      </c>
      <c r="C135" t="n" s="5">
        <v>117</v>
      </c>
    </row>
    <row r="136" spans="1:4">
      <c r="A136" t="s" s="4">
        <v>374</v>
      </c>
      <c r="C136" t="s" s="4">
        <v>427</v>
      </c>
    </row>
    <row r="137" spans="1:4">
      <c r="A137" t="s" s="4">
        <v>376</v>
      </c>
      <c r="B137" t="s" s="4">
        <v>377</v>
      </c>
      <c r="C137" t="n" s="5">
        <v>771</v>
      </c>
    </row>
    <row r="138" spans="1:4">
      <c r="A138" t="s" s="4">
        <v>378</v>
      </c>
      <c r="B138" t="s" s="4">
        <v>379</v>
      </c>
      <c r="C138" t="s" s="4">
        <v>435</v>
      </c>
      <c r="D138" t="s" s="4">
        <v>436</v>
      </c>
    </row>
    <row r="139" spans="1:4">
      <c r="A139" t="s" s="4">
        <v>437</v>
      </c>
    </row>
    <row r="140" spans="1:4">
      <c r="A140" t="s" s="3">
        <v>278</v>
      </c>
    </row>
    <row r="141" spans="1:4">
      <c r="A141" t="s" s="4">
        <v>371</v>
      </c>
      <c r="C141" t="n" s="5">
        <v>134253</v>
      </c>
    </row>
    <row r="142" spans="1:4">
      <c r="A142" t="s" s="4">
        <v>372</v>
      </c>
      <c r="C142" t="n" s="5">
        <v>159</v>
      </c>
    </row>
    <row r="143" spans="1:4">
      <c r="A143" t="s" s="4">
        <v>374</v>
      </c>
      <c r="C143" t="s" s="4">
        <v>427</v>
      </c>
    </row>
    <row r="144" spans="1:4">
      <c r="A144" t="s" s="4">
        <v>376</v>
      </c>
      <c r="B144" t="s" s="4">
        <v>377</v>
      </c>
      <c r="C144" t="n" s="5">
        <v>753</v>
      </c>
    </row>
    <row r="145" spans="1:4">
      <c r="A145" t="s" s="4">
        <v>378</v>
      </c>
      <c r="B145" t="s" s="4">
        <v>379</v>
      </c>
      <c r="C145" t="s" s="4">
        <v>438</v>
      </c>
      <c r="D145" t="s" s="4">
        <v>439</v>
      </c>
    </row>
    <row r="146" spans="1:4">
      <c r="A146" t="s" s="4">
        <v>440</v>
      </c>
    </row>
    <row r="147" spans="1:4">
      <c r="A147" t="s" s="3">
        <v>278</v>
      </c>
    </row>
    <row r="148" spans="1:4">
      <c r="A148" t="s" s="4">
        <v>371</v>
      </c>
      <c r="C148" t="n" s="5">
        <v>118392</v>
      </c>
    </row>
    <row r="149" spans="1:4">
      <c r="A149" t="s" s="4">
        <v>372</v>
      </c>
      <c r="C149" t="n" s="5">
        <v>144</v>
      </c>
    </row>
    <row r="150" spans="1:4">
      <c r="A150" t="s" s="4">
        <v>374</v>
      </c>
      <c r="C150" t="s" s="4">
        <v>427</v>
      </c>
    </row>
    <row r="151" spans="1:4">
      <c r="A151" t="s" s="4">
        <v>376</v>
      </c>
      <c r="B151" t="s" s="4">
        <v>377</v>
      </c>
      <c r="C151" t="n" s="5">
        <v>732</v>
      </c>
    </row>
    <row r="152" spans="1:4">
      <c r="A152" t="s" s="4">
        <v>378</v>
      </c>
      <c r="B152" t="s" s="4">
        <v>379</v>
      </c>
      <c r="C152" t="s" s="4">
        <v>390</v>
      </c>
      <c r="D152" t="s" s="4">
        <v>441</v>
      </c>
    </row>
    <row r="153" spans="1:4">
      <c r="A153" t="s" s="4">
        <v>442</v>
      </c>
    </row>
    <row r="154" spans="1:4">
      <c r="A154" t="s" s="3">
        <v>278</v>
      </c>
    </row>
    <row r="155" spans="1:4">
      <c r="A155" t="s" s="4">
        <v>371</v>
      </c>
      <c r="C155" t="n" s="5">
        <v>449276</v>
      </c>
    </row>
    <row r="156" spans="1:4">
      <c r="A156" t="s" s="4">
        <v>372</v>
      </c>
      <c r="C156" t="n" s="5">
        <v>520</v>
      </c>
    </row>
    <row r="157" spans="1:4">
      <c r="A157" t="s" s="4">
        <v>374</v>
      </c>
      <c r="C157" t="s" s="4">
        <v>443</v>
      </c>
    </row>
    <row r="158" spans="1:4">
      <c r="A158" t="s" s="4">
        <v>376</v>
      </c>
      <c r="B158" t="s" s="4">
        <v>377</v>
      </c>
      <c r="C158" t="n" s="5">
        <v>704</v>
      </c>
    </row>
    <row r="159" spans="1:4">
      <c r="A159" t="s" s="4">
        <v>378</v>
      </c>
      <c r="B159" t="s" s="4">
        <v>379</v>
      </c>
      <c r="C159" t="s" s="4">
        <v>413</v>
      </c>
      <c r="D159" t="s" s="4">
        <v>387</v>
      </c>
    </row>
    <row r="160" spans="1:4">
      <c r="A160" t="s" s="4">
        <v>444</v>
      </c>
    </row>
    <row r="161" spans="1:4">
      <c r="A161" t="s" s="3">
        <v>278</v>
      </c>
    </row>
    <row r="162" spans="1:4">
      <c r="A162" t="s" s="4">
        <v>371</v>
      </c>
      <c r="C162" t="n" s="5">
        <v>246599</v>
      </c>
    </row>
    <row r="163" spans="1:4">
      <c r="A163" t="s" s="4">
        <v>372</v>
      </c>
      <c r="C163" t="n" s="5">
        <v>225</v>
      </c>
    </row>
    <row r="164" spans="1:4">
      <c r="A164" t="s" s="4">
        <v>374</v>
      </c>
      <c r="C164" t="s" s="4">
        <v>445</v>
      </c>
    </row>
    <row r="165" spans="1:4">
      <c r="A165" t="s" s="4">
        <v>376</v>
      </c>
      <c r="B165" t="s" s="4">
        <v>377</v>
      </c>
      <c r="C165" t="n" s="5">
        <v>952</v>
      </c>
    </row>
    <row r="166" spans="1:4">
      <c r="A166" t="s" s="4">
        <v>378</v>
      </c>
      <c r="B166" t="s" s="4">
        <v>379</v>
      </c>
      <c r="C166" t="s" s="4">
        <v>419</v>
      </c>
      <c r="D166" t="s" s="4">
        <v>384</v>
      </c>
    </row>
    <row r="167" spans="1:4">
      <c r="A167" t="s" s="4">
        <v>446</v>
      </c>
    </row>
    <row r="168" spans="1:4">
      <c r="A168" t="s" s="3">
        <v>278</v>
      </c>
    </row>
    <row r="169" spans="1:4">
      <c r="A169" t="s" s="4">
        <v>371</v>
      </c>
      <c r="C169" t="n" s="5">
        <v>248391</v>
      </c>
    </row>
    <row r="170" spans="1:4">
      <c r="A170" t="s" s="4">
        <v>372</v>
      </c>
      <c r="C170" t="n" s="5">
        <v>352</v>
      </c>
    </row>
    <row r="171" spans="1:4">
      <c r="A171" t="s" s="4">
        <v>374</v>
      </c>
      <c r="C171" t="s" s="4">
        <v>445</v>
      </c>
    </row>
    <row r="172" spans="1:4">
      <c r="A172" t="s" s="4">
        <v>376</v>
      </c>
      <c r="B172" t="s" s="4">
        <v>377</v>
      </c>
      <c r="C172" t="n" s="5">
        <v>719</v>
      </c>
    </row>
    <row r="173" spans="1:4">
      <c r="A173" t="s" s="4">
        <v>378</v>
      </c>
      <c r="B173" t="s" s="4">
        <v>379</v>
      </c>
      <c r="C173" t="s" s="4">
        <v>447</v>
      </c>
      <c r="D173" t="s" s="4">
        <v>401</v>
      </c>
    </row>
    <row r="174" spans="1:4">
      <c r="A174" t="s" s="4">
        <v>448</v>
      </c>
    </row>
    <row r="175" spans="1:4">
      <c r="A175" t="s" s="3">
        <v>278</v>
      </c>
    </row>
    <row r="176" spans="1:4">
      <c r="A176" t="s" s="4">
        <v>371</v>
      </c>
      <c r="C176" t="n" s="5">
        <v>198279</v>
      </c>
    </row>
    <row r="177" spans="1:4">
      <c r="A177" t="s" s="4">
        <v>372</v>
      </c>
      <c r="C177" t="n" s="5">
        <v>240</v>
      </c>
    </row>
    <row r="178" spans="1:4">
      <c r="A178" t="s" s="4">
        <v>374</v>
      </c>
      <c r="C178" t="s" s="4">
        <v>445</v>
      </c>
    </row>
    <row r="179" spans="1:4">
      <c r="A179" t="s" s="4">
        <v>376</v>
      </c>
      <c r="B179" t="s" s="4">
        <v>377</v>
      </c>
      <c r="C179" t="n" s="5">
        <v>863</v>
      </c>
    </row>
    <row r="180" spans="1:4">
      <c r="A180" t="s" s="4">
        <v>378</v>
      </c>
      <c r="B180" t="s" s="4">
        <v>379</v>
      </c>
      <c r="C180" t="s" s="4">
        <v>365</v>
      </c>
      <c r="D180" t="s" s="4">
        <v>449</v>
      </c>
    </row>
    <row r="181" spans="1:4">
      <c r="A181" t="s" s="4">
        <v>450</v>
      </c>
    </row>
    <row r="182" spans="1:4">
      <c r="A182" t="s" s="3">
        <v>278</v>
      </c>
    </row>
    <row r="183" spans="1:4">
      <c r="A183" t="s" s="4">
        <v>371</v>
      </c>
      <c r="C183" t="n" s="5">
        <v>127536</v>
      </c>
    </row>
    <row r="184" spans="1:4">
      <c r="A184" t="s" s="4">
        <v>372</v>
      </c>
      <c r="C184" t="n" s="5">
        <v>140</v>
      </c>
    </row>
    <row r="185" spans="1:4">
      <c r="A185" t="s" s="4">
        <v>374</v>
      </c>
      <c r="C185" t="s" s="4">
        <v>451</v>
      </c>
    </row>
    <row r="186" spans="1:4">
      <c r="A186" t="s" s="4">
        <v>376</v>
      </c>
      <c r="B186" t="s" s="4">
        <v>377</v>
      </c>
      <c r="C186" t="n" s="5">
        <v>772</v>
      </c>
    </row>
    <row r="187" spans="1:4">
      <c r="A187" t="s" s="4">
        <v>378</v>
      </c>
      <c r="B187" t="s" s="4">
        <v>379</v>
      </c>
      <c r="C187" t="s" s="4">
        <v>380</v>
      </c>
      <c r="D187" t="s" s="4">
        <v>452</v>
      </c>
    </row>
    <row r="188" spans="1:4">
      <c r="A188" t="s" s="4">
        <v>453</v>
      </c>
    </row>
    <row r="189" spans="1:4">
      <c r="A189" t="s" s="3">
        <v>278</v>
      </c>
    </row>
    <row r="190" spans="1:4">
      <c r="A190" t="s" s="4">
        <v>371</v>
      </c>
      <c r="C190" t="n" s="5">
        <v>377840</v>
      </c>
    </row>
    <row r="191" spans="1:4">
      <c r="A191" t="s" s="4">
        <v>372</v>
      </c>
      <c r="C191" t="n" s="5">
        <v>380</v>
      </c>
    </row>
    <row r="192" spans="1:4">
      <c r="A192" t="s" s="4">
        <v>374</v>
      </c>
      <c r="C192" t="s" s="4">
        <v>451</v>
      </c>
    </row>
    <row r="193" spans="1:4">
      <c r="A193" t="s" s="4">
        <v>376</v>
      </c>
      <c r="B193" t="s" s="4">
        <v>377</v>
      </c>
      <c r="C193" t="n" s="5">
        <v>742</v>
      </c>
    </row>
    <row r="194" spans="1:4">
      <c r="A194" t="s" s="4">
        <v>378</v>
      </c>
      <c r="B194" t="s" s="4">
        <v>379</v>
      </c>
      <c r="C194" t="s" s="4">
        <v>419</v>
      </c>
      <c r="D194" t="s" s="4">
        <v>419</v>
      </c>
    </row>
    <row r="195" spans="1:4">
      <c r="A195" t="s" s="4">
        <v>454</v>
      </c>
    </row>
    <row r="196" spans="1:4">
      <c r="A196" t="s" s="3">
        <v>278</v>
      </c>
    </row>
    <row r="197" spans="1:4">
      <c r="A197" t="s" s="4">
        <v>371</v>
      </c>
      <c r="C197" t="n" s="5">
        <v>247982</v>
      </c>
    </row>
    <row r="198" spans="1:4">
      <c r="A198" t="s" s="4">
        <v>372</v>
      </c>
      <c r="C198" t="n" s="5">
        <v>268</v>
      </c>
    </row>
    <row r="199" spans="1:4">
      <c r="A199" t="s" s="4">
        <v>374</v>
      </c>
      <c r="C199" t="s" s="4">
        <v>451</v>
      </c>
    </row>
    <row r="200" spans="1:4">
      <c r="A200" t="s" s="4">
        <v>376</v>
      </c>
      <c r="B200" t="s" s="4">
        <v>377</v>
      </c>
      <c r="C200" t="n" s="5">
        <v>760</v>
      </c>
    </row>
    <row r="201" spans="1:4">
      <c r="A201" t="s" s="4">
        <v>378</v>
      </c>
      <c r="B201" t="s" s="4">
        <v>379</v>
      </c>
      <c r="C201" t="s" s="4">
        <v>455</v>
      </c>
      <c r="D201" t="s" s="4">
        <v>438</v>
      </c>
    </row>
    <row r="202" spans="1:4">
      <c r="A202" t="s" s="4">
        <v>456</v>
      </c>
    </row>
    <row r="203" spans="1:4">
      <c r="A203" t="s" s="3">
        <v>278</v>
      </c>
    </row>
    <row r="204" spans="1:4">
      <c r="A204" t="s" s="4">
        <v>371</v>
      </c>
      <c r="C204" t="n" s="5">
        <v>311160</v>
      </c>
    </row>
    <row r="205" spans="1:4">
      <c r="A205" t="s" s="4">
        <v>372</v>
      </c>
      <c r="C205" t="n" s="5">
        <v>312</v>
      </c>
    </row>
    <row r="206" spans="1:4">
      <c r="A206" t="s" s="4">
        <v>374</v>
      </c>
      <c r="C206" t="s" s="4">
        <v>451</v>
      </c>
    </row>
    <row r="207" spans="1:4">
      <c r="A207" t="s" s="4">
        <v>376</v>
      </c>
      <c r="B207" t="s" s="4">
        <v>377</v>
      </c>
      <c r="C207" t="n" s="5">
        <v>818</v>
      </c>
    </row>
    <row r="208" spans="1:4">
      <c r="A208" t="s" s="4">
        <v>378</v>
      </c>
      <c r="B208" t="s" s="4">
        <v>379</v>
      </c>
      <c r="C208" t="s" s="4">
        <v>457</v>
      </c>
      <c r="D208" t="s" s="4">
        <v>458</v>
      </c>
    </row>
    <row r="209" spans="1:4">
      <c r="A209" t="s" s="4">
        <v>459</v>
      </c>
    </row>
    <row r="210" spans="1:4">
      <c r="A210" t="s" s="3">
        <v>278</v>
      </c>
    </row>
    <row r="211" spans="1:4">
      <c r="A211" t="s" s="4">
        <v>371</v>
      </c>
      <c r="C211" t="n" s="5">
        <v>200440</v>
      </c>
    </row>
    <row r="212" spans="1:4">
      <c r="A212" t="s" s="4">
        <v>372</v>
      </c>
      <c r="C212" t="n" s="5">
        <v>240</v>
      </c>
    </row>
    <row r="213" spans="1:4">
      <c r="A213" t="s" s="4">
        <v>374</v>
      </c>
      <c r="C213" t="s" s="4">
        <v>460</v>
      </c>
    </row>
    <row r="214" spans="1:4">
      <c r="A214" t="s" s="4">
        <v>376</v>
      </c>
      <c r="B214" t="s" s="4">
        <v>377</v>
      </c>
      <c r="C214" t="n" s="5">
        <v>994</v>
      </c>
    </row>
    <row r="215" spans="1:4">
      <c r="A215" t="s" s="4">
        <v>378</v>
      </c>
      <c r="B215" t="s" s="4">
        <v>379</v>
      </c>
      <c r="C215" t="s" s="4">
        <v>449</v>
      </c>
      <c r="D215" t="s" s="4">
        <v>416</v>
      </c>
    </row>
    <row r="216" spans="1:4">
      <c r="A216" t="s" s="4">
        <v>461</v>
      </c>
    </row>
    <row r="217" spans="1:4">
      <c r="A217" t="s" s="3">
        <v>278</v>
      </c>
    </row>
    <row r="218" spans="1:4">
      <c r="A218" t="s" s="4">
        <v>371</v>
      </c>
      <c r="C218" t="n" s="5">
        <v>370768</v>
      </c>
    </row>
    <row r="219" spans="1:4">
      <c r="A219" t="s" s="4">
        <v>372</v>
      </c>
      <c r="C219" t="n" s="5">
        <v>400</v>
      </c>
    </row>
    <row r="220" spans="1:4">
      <c r="A220" t="s" s="4">
        <v>374</v>
      </c>
      <c r="C220" t="s" s="4">
        <v>462</v>
      </c>
    </row>
    <row r="221" spans="1:4">
      <c r="A221" t="s" s="4">
        <v>376</v>
      </c>
      <c r="B221" t="s" s="4">
        <v>377</v>
      </c>
      <c r="C221" t="n" s="5">
        <v>1087</v>
      </c>
    </row>
    <row r="222" spans="1:4">
      <c r="A222" t="s" s="4">
        <v>378</v>
      </c>
      <c r="B222" t="s" s="4">
        <v>379</v>
      </c>
      <c r="C222" t="s" s="4">
        <v>463</v>
      </c>
      <c r="D222" t="s" s="4">
        <v>365</v>
      </c>
    </row>
    <row r="223" spans="1:4">
      <c r="A223" t="s" s="4">
        <v>464</v>
      </c>
    </row>
    <row r="224" spans="1:4">
      <c r="A224" t="s" s="3">
        <v>278</v>
      </c>
    </row>
    <row r="225" spans="1:4">
      <c r="A225" t="s" s="4">
        <v>371</v>
      </c>
      <c r="C225" t="n" s="5">
        <v>115712</v>
      </c>
    </row>
    <row r="226" spans="1:4">
      <c r="A226" t="s" s="4">
        <v>372</v>
      </c>
      <c r="C226" t="n" s="5">
        <v>156</v>
      </c>
    </row>
    <row r="227" spans="1:4">
      <c r="A227" t="s" s="4">
        <v>374</v>
      </c>
      <c r="C227" t="s" s="4">
        <v>465</v>
      </c>
    </row>
    <row r="228" spans="1:4">
      <c r="A228" t="s" s="4">
        <v>376</v>
      </c>
      <c r="B228" t="s" s="4">
        <v>377</v>
      </c>
      <c r="C228" t="n" s="5">
        <v>993</v>
      </c>
    </row>
    <row r="229" spans="1:4">
      <c r="A229" t="s" s="4">
        <v>378</v>
      </c>
      <c r="B229" t="s" s="4">
        <v>379</v>
      </c>
      <c r="C229" t="s" s="4">
        <v>466</v>
      </c>
      <c r="D229" t="s" s="4">
        <v>385</v>
      </c>
    </row>
    <row r="230" spans="1:4">
      <c r="A230" t="s" s="4">
        <v>467</v>
      </c>
    </row>
    <row r="231" spans="1:4">
      <c r="A231" t="s" s="3">
        <v>278</v>
      </c>
    </row>
    <row r="232" spans="1:4">
      <c r="A232" t="s" s="4">
        <v>371</v>
      </c>
      <c r="C232" t="n" s="5">
        <v>317565</v>
      </c>
    </row>
    <row r="233" spans="1:4">
      <c r="A233" t="s" s="4">
        <v>372</v>
      </c>
      <c r="C233" t="n" s="5">
        <v>430</v>
      </c>
    </row>
    <row r="234" spans="1:4">
      <c r="A234" t="s" s="4">
        <v>374</v>
      </c>
      <c r="C234" t="s" s="4">
        <v>468</v>
      </c>
    </row>
    <row r="235" spans="1:4">
      <c r="A235" t="s" s="4">
        <v>376</v>
      </c>
      <c r="B235" t="s" s="4">
        <v>377</v>
      </c>
      <c r="C235" t="n" s="5">
        <v>822</v>
      </c>
    </row>
    <row r="236" spans="1:4">
      <c r="A236" t="s" s="4">
        <v>378</v>
      </c>
      <c r="B236" t="s" s="4">
        <v>469</v>
      </c>
      <c r="C236" t="s" s="4">
        <v>438</v>
      </c>
    </row>
    <row r="237" spans="1:4">
      <c r="A237" t="s" s="4">
        <v>470</v>
      </c>
    </row>
    <row r="238" spans="1:4">
      <c r="A238" t="s" s="3">
        <v>278</v>
      </c>
    </row>
    <row r="239" spans="1:4">
      <c r="A239" t="s" s="4">
        <v>371</v>
      </c>
      <c r="C239" t="n" s="5">
        <v>290051</v>
      </c>
    </row>
    <row r="240" spans="1:4">
      <c r="A240" t="s" s="4">
        <v>372</v>
      </c>
      <c r="C240" t="n" s="5">
        <v>402</v>
      </c>
    </row>
    <row r="241" spans="1:4">
      <c r="A241" t="s" s="4">
        <v>374</v>
      </c>
      <c r="C241" t="s" s="4">
        <v>468</v>
      </c>
    </row>
    <row r="242" spans="1:4">
      <c r="A242" t="s" s="4">
        <v>376</v>
      </c>
      <c r="B242" t="s" s="4">
        <v>377</v>
      </c>
      <c r="C242" t="n" s="5">
        <v>666</v>
      </c>
    </row>
    <row r="243" spans="1:4">
      <c r="A243" t="s" s="4">
        <v>378</v>
      </c>
      <c r="B243" t="s" s="4">
        <v>469</v>
      </c>
      <c r="C243" t="s" s="4">
        <v>463</v>
      </c>
    </row>
    <row r="244" spans="1:4">
      <c r="A244" t="s" s="4">
        <v>471</v>
      </c>
    </row>
    <row r="245" spans="1:4">
      <c r="A245" t="s" s="3">
        <v>278</v>
      </c>
    </row>
    <row r="246" spans="1:4">
      <c r="A246" t="s" s="4">
        <v>371</v>
      </c>
      <c r="C246" t="n" s="5">
        <v>692180</v>
      </c>
    </row>
    <row r="247" spans="1:4">
      <c r="A247" t="s" s="4">
        <v>372</v>
      </c>
      <c r="C247" t="n" s="5">
        <v>752</v>
      </c>
    </row>
    <row r="248" spans="1:4">
      <c r="A248" t="s" s="4">
        <v>374</v>
      </c>
      <c r="C248" t="s" s="4">
        <v>472</v>
      </c>
    </row>
    <row r="249" spans="1:4">
      <c r="A249" t="s" s="4">
        <v>376</v>
      </c>
      <c r="B249" t="s" s="4">
        <v>377</v>
      </c>
      <c r="C249" t="n" s="5">
        <v>740</v>
      </c>
    </row>
    <row r="250" spans="1:4">
      <c r="A250" t="s" s="4">
        <v>378</v>
      </c>
      <c r="B250" t="s" s="4">
        <v>469</v>
      </c>
      <c r="C250" t="s" s="4">
        <v>404</v>
      </c>
    </row>
    <row r="251" spans="1:4">
      <c r="A251" t="s" s="4">
        <v>473</v>
      </c>
    </row>
    <row r="252" spans="1:4">
      <c r="A252" t="s" s="3">
        <v>278</v>
      </c>
    </row>
    <row r="253" spans="1:4">
      <c r="A253" t="s" s="4">
        <v>371</v>
      </c>
      <c r="C253" t="n" s="5">
        <v>206276</v>
      </c>
    </row>
    <row r="254" spans="1:4">
      <c r="A254" t="s" s="4">
        <v>372</v>
      </c>
      <c r="C254" t="n" s="5">
        <v>264</v>
      </c>
    </row>
    <row r="255" spans="1:4">
      <c r="A255" t="s" s="4">
        <v>374</v>
      </c>
      <c r="C255" t="s" s="4">
        <v>474</v>
      </c>
    </row>
    <row r="256" spans="1:4">
      <c r="A256" t="s" s="4">
        <v>376</v>
      </c>
      <c r="B256" t="s" s="4">
        <v>377</v>
      </c>
      <c r="C256" t="n" s="5">
        <v>738</v>
      </c>
    </row>
    <row r="257" spans="1:4">
      <c r="A257" t="s" s="4">
        <v>378</v>
      </c>
      <c r="B257" t="s" s="4">
        <v>469</v>
      </c>
      <c r="C257" t="s" s="4">
        <v>475</v>
      </c>
    </row>
    <row r="258" spans="1:4">
      <c r="A258" t="s" s="4">
        <v>476</v>
      </c>
    </row>
    <row r="259" spans="1:4">
      <c r="A259" t="s" s="3">
        <v>278</v>
      </c>
    </row>
    <row r="260" spans="1:4">
      <c r="A260" t="s" s="4">
        <v>371</v>
      </c>
      <c r="C260" t="n" s="5">
        <v>115615</v>
      </c>
    </row>
    <row r="261" spans="1:4">
      <c r="A261" t="s" s="4">
        <v>372</v>
      </c>
      <c r="C261" t="n" s="5">
        <v>152</v>
      </c>
    </row>
    <row r="262" spans="1:4">
      <c r="A262" t="s" s="4">
        <v>374</v>
      </c>
      <c r="C262" t="s" s="4">
        <v>474</v>
      </c>
    </row>
    <row r="263" spans="1:4">
      <c r="A263" t="s" s="4">
        <v>376</v>
      </c>
      <c r="B263" t="s" s="4">
        <v>377</v>
      </c>
      <c r="C263" t="n" s="5">
        <v>769</v>
      </c>
    </row>
    <row r="264" spans="1:4">
      <c r="A264" t="s" s="4">
        <v>378</v>
      </c>
      <c r="B264" t="s" s="4">
        <v>469</v>
      </c>
      <c r="C264" t="s" s="4">
        <v>387</v>
      </c>
    </row>
    <row r="265" spans="1:4">
      <c r="A265" t="s" s="4">
        <v>477</v>
      </c>
    </row>
    <row r="266" spans="1:4">
      <c r="A266" t="s" s="3">
        <v>278</v>
      </c>
    </row>
    <row r="267" spans="1:4">
      <c r="A267" t="s" s="4">
        <v>371</v>
      </c>
      <c r="C267" t="n" s="5">
        <v>300908</v>
      </c>
    </row>
    <row r="268" spans="1:4">
      <c r="A268" t="s" s="4">
        <v>372</v>
      </c>
      <c r="C268" t="n" s="5">
        <v>388</v>
      </c>
    </row>
    <row r="269" spans="1:4">
      <c r="A269" t="s" s="4">
        <v>374</v>
      </c>
      <c r="C269" t="s" s="4">
        <v>474</v>
      </c>
    </row>
    <row r="270" spans="1:4">
      <c r="A270" t="s" s="4">
        <v>376</v>
      </c>
      <c r="B270" t="s" s="4">
        <v>377</v>
      </c>
      <c r="C270" t="n" s="5">
        <v>775</v>
      </c>
    </row>
    <row r="271" spans="1:4">
      <c r="A271" t="s" s="4">
        <v>378</v>
      </c>
      <c r="B271" t="s" s="4">
        <v>469</v>
      </c>
      <c r="C271" t="s" s="4">
        <v>413</v>
      </c>
    </row>
    <row r="272" spans="1:4">
      <c r="A272" t="s" s="4">
        <v>363</v>
      </c>
    </row>
    <row r="273" spans="1:4">
      <c r="A273" t="s" s="3">
        <v>278</v>
      </c>
    </row>
    <row r="274" spans="1:4">
      <c r="A274" t="s" s="4">
        <v>371</v>
      </c>
      <c r="C274" t="n" s="5">
        <v>216891</v>
      </c>
    </row>
    <row r="275" spans="1:4">
      <c r="A275" t="s" s="4">
        <v>372</v>
      </c>
      <c r="C275" t="n" s="5">
        <v>222</v>
      </c>
    </row>
    <row r="276" spans="1:4">
      <c r="A276" t="s" s="4">
        <v>374</v>
      </c>
      <c r="C276" t="s" s="4">
        <v>478</v>
      </c>
    </row>
    <row r="277" spans="1:4">
      <c r="A277" t="s" s="4">
        <v>376</v>
      </c>
      <c r="B277" t="s" s="4">
        <v>377</v>
      </c>
      <c r="C277" t="n" s="5">
        <v>972</v>
      </c>
    </row>
    <row r="278" spans="1:4">
      <c r="A278" t="s" s="4">
        <v>378</v>
      </c>
      <c r="B278" t="s" s="4">
        <v>469</v>
      </c>
      <c r="C278" t="s" s="4">
        <v>457</v>
      </c>
    </row>
    <row r="279" spans="1:4">
      <c r="A279" t="s" s="4">
        <v>479</v>
      </c>
    </row>
    <row r="280" spans="1:4">
      <c r="A280" t="s" s="3">
        <v>278</v>
      </c>
    </row>
    <row r="281" spans="1:4">
      <c r="A281" t="s" s="4">
        <v>371</v>
      </c>
      <c r="C281" t="n" s="5">
        <v>192880</v>
      </c>
    </row>
    <row r="282" spans="1:4">
      <c r="A282" t="s" s="4">
        <v>372</v>
      </c>
      <c r="C282" t="n" s="5">
        <v>256</v>
      </c>
    </row>
    <row r="283" spans="1:4">
      <c r="A283" t="s" s="4">
        <v>374</v>
      </c>
      <c r="C283" t="s" s="4">
        <v>480</v>
      </c>
    </row>
    <row r="284" spans="1:4">
      <c r="A284" t="s" s="4">
        <v>376</v>
      </c>
      <c r="B284" t="s" s="4">
        <v>377</v>
      </c>
      <c r="C284" t="n" s="5">
        <v>758</v>
      </c>
    </row>
    <row r="285" spans="1:4">
      <c r="A285" t="s" s="4">
        <v>378</v>
      </c>
      <c r="B285" t="s" s="4">
        <v>469</v>
      </c>
      <c r="C285" t="s" s="4">
        <v>391</v>
      </c>
    </row>
    <row r="286" spans="1:4">
      <c r="A286" t="s" s="4">
        <v>481</v>
      </c>
    </row>
    <row r="287" spans="1:4">
      <c r="A287" t="s" s="3">
        <v>278</v>
      </c>
    </row>
    <row r="288" spans="1:4">
      <c r="A288" t="s" s="4">
        <v>371</v>
      </c>
      <c r="C288" t="n" s="5">
        <v>472952</v>
      </c>
    </row>
    <row r="289" spans="1:4">
      <c r="A289" t="s" s="4">
        <v>372</v>
      </c>
      <c r="C289" t="n" s="5">
        <v>528</v>
      </c>
    </row>
    <row r="290" spans="1:4">
      <c r="A290" t="s" s="4">
        <v>374</v>
      </c>
      <c r="C290" t="s" s="4">
        <v>480</v>
      </c>
    </row>
    <row r="291" spans="1:4">
      <c r="A291" t="s" s="4">
        <v>376</v>
      </c>
      <c r="B291" t="s" s="4">
        <v>377</v>
      </c>
      <c r="C291" t="n" s="5">
        <v>825</v>
      </c>
    </row>
    <row r="292" spans="1:4">
      <c r="A292" t="s" s="4">
        <v>378</v>
      </c>
      <c r="B292" t="s" s="4">
        <v>469</v>
      </c>
      <c r="C292" t="s" s="4">
        <v>482</v>
      </c>
    </row>
    <row r="293" spans="1:4">
      <c r="A293" t="n"/>
    </row>
    <row r="294" spans="1:4">
      <c r="A294" t="s" s="4">
        <v>377</v>
      </c>
      <c r="B294" t="s" s="4">
        <v>483</v>
      </c>
    </row>
    <row r="295" spans="1:4">
      <c r="A295" t="s" s="4">
        <v>379</v>
      </c>
      <c r="B295" t="s" s="4">
        <v>484</v>
      </c>
    </row>
    <row r="296" spans="1:4">
      <c r="A296" t="s" s="4">
        <v>469</v>
      </c>
      <c r="B296" t="s" s="4">
        <v>485</v>
      </c>
    </row>
  </sheetData>
  <mergeCells count="5">
    <mergeCell ref="A1:B2"/>
    <mergeCell ref="A293:C293"/>
    <mergeCell ref="B294:C294"/>
    <mergeCell ref="B295:C295"/>
    <mergeCell ref="B296:C296"/>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75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86</v>
      </c>
      <c r="B1" t="s" s="2">
        <v>2</v>
      </c>
      <c r="C1" t="s" s="2">
        <v>25</v>
      </c>
    </row>
    <row r="2" spans="1:3">
      <c r="A2" t="s" s="3">
        <v>278</v>
      </c>
    </row>
    <row r="3" spans="1:3">
      <c r="A3" t="s" s="4">
        <v>487</v>
      </c>
      <c r="B3" t="n" s="7">
        <v>914922171</v>
      </c>
      <c r="C3" t="n" s="7">
        <v>650313847</v>
      </c>
    </row>
    <row r="4" spans="1:3">
      <c r="A4" t="s" s="4">
        <v>68</v>
      </c>
      <c r="B4" t="n" s="5">
        <v>-30268602</v>
      </c>
      <c r="C4" t="n" s="5">
        <v>-21787940</v>
      </c>
    </row>
    <row r="5" spans="1:3">
      <c r="A5" t="s" s="4">
        <v>34</v>
      </c>
      <c r="B5" t="n" s="5">
        <v>884653569</v>
      </c>
      <c r="C5" t="n" s="5">
        <v>628525907</v>
      </c>
    </row>
    <row r="6" spans="1:3">
      <c r="A6" t="s" s="4">
        <v>250</v>
      </c>
    </row>
    <row r="7" spans="1:3">
      <c r="A7" t="s" s="3">
        <v>278</v>
      </c>
    </row>
    <row r="8" spans="1:3">
      <c r="A8" t="s" s="4">
        <v>487</v>
      </c>
      <c r="B8" t="n" s="5">
        <v>914922171</v>
      </c>
      <c r="C8" t="n" s="5">
        <v>650313847</v>
      </c>
    </row>
    <row r="9" spans="1:3">
      <c r="A9" t="s" s="4">
        <v>68</v>
      </c>
      <c r="B9" t="n" s="5">
        <v>-30268602</v>
      </c>
      <c r="C9" t="n" s="5">
        <v>-21787940</v>
      </c>
    </row>
    <row r="10" spans="1:3">
      <c r="A10" t="s" s="4">
        <v>34</v>
      </c>
      <c r="B10" t="n" s="5">
        <v>884653569</v>
      </c>
      <c r="C10" t="n" s="5">
        <v>628525907</v>
      </c>
    </row>
    <row r="11" spans="1:3">
      <c r="A11" t="s" s="4">
        <v>488</v>
      </c>
    </row>
    <row r="12" spans="1:3">
      <c r="A12" t="s" s="3">
        <v>278</v>
      </c>
    </row>
    <row r="13" spans="1:3">
      <c r="A13" t="s" s="4">
        <v>487</v>
      </c>
      <c r="B13" t="n" s="5">
        <v>2463000</v>
      </c>
      <c r="C13" t="n" s="5">
        <v>17884000</v>
      </c>
    </row>
    <row r="14" spans="1:3">
      <c r="A14" t="s" s="4">
        <v>68</v>
      </c>
      <c r="B14" t="n" s="5">
        <v>-898002</v>
      </c>
      <c r="C14" t="n" s="5">
        <v>-12442170</v>
      </c>
    </row>
    <row r="15" spans="1:3">
      <c r="A15" t="s" s="4">
        <v>34</v>
      </c>
      <c r="B15" t="n" s="5">
        <v>1564998</v>
      </c>
      <c r="C15" t="n" s="5">
        <v>5441830</v>
      </c>
    </row>
    <row r="16" spans="1:3">
      <c r="A16" t="s" s="4">
        <v>489</v>
      </c>
    </row>
    <row r="17" spans="1:3">
      <c r="A17" t="s" s="3">
        <v>278</v>
      </c>
    </row>
    <row r="18" spans="1:3">
      <c r="A18" t="s" s="4">
        <v>487</v>
      </c>
      <c r="B18" t="n" s="5">
        <v>174201771</v>
      </c>
      <c r="C18" t="n" s="5">
        <v>129320000</v>
      </c>
    </row>
    <row r="19" spans="1:3">
      <c r="A19" t="s" s="4">
        <v>34</v>
      </c>
      <c r="B19" t="n" s="5">
        <v>174201771</v>
      </c>
      <c r="C19" t="n" s="5">
        <v>129320000</v>
      </c>
    </row>
    <row r="20" spans="1:3">
      <c r="A20" t="s" s="4">
        <v>490</v>
      </c>
    </row>
    <row r="21" spans="1:3">
      <c r="A21" t="s" s="3">
        <v>278</v>
      </c>
    </row>
    <row r="22" spans="1:3">
      <c r="A22" t="s" s="4">
        <v>487</v>
      </c>
      <c r="B22" t="n" s="5">
        <v>711276465</v>
      </c>
      <c r="C22" t="n" s="5">
        <v>488260399</v>
      </c>
    </row>
    <row r="23" spans="1:3">
      <c r="A23" t="s" s="4">
        <v>68</v>
      </c>
      <c r="B23" t="n" s="5">
        <v>-25641158</v>
      </c>
      <c r="C23" t="n" s="5">
        <v>-8533478</v>
      </c>
    </row>
    <row r="24" spans="1:3">
      <c r="A24" t="s" s="4">
        <v>34</v>
      </c>
      <c r="B24" t="n" s="5">
        <v>685635307</v>
      </c>
      <c r="C24" t="n" s="5">
        <v>479726921</v>
      </c>
    </row>
    <row r="25" spans="1:3">
      <c r="A25" t="s" s="4">
        <v>491</v>
      </c>
    </row>
    <row r="26" spans="1:3">
      <c r="A26" t="s" s="3">
        <v>278</v>
      </c>
    </row>
    <row r="27" spans="1:3">
      <c r="A27" t="s" s="4">
        <v>487</v>
      </c>
      <c r="B27" t="n" s="5">
        <v>5473414</v>
      </c>
      <c r="C27" t="n" s="5">
        <v>6529884</v>
      </c>
    </row>
    <row r="28" spans="1:3">
      <c r="A28" t="s" s="4">
        <v>34</v>
      </c>
      <c r="B28" t="n" s="5">
        <v>5473414</v>
      </c>
      <c r="C28" t="n" s="5">
        <v>6529884</v>
      </c>
    </row>
    <row r="29" spans="1:3">
      <c r="A29" t="s" s="4">
        <v>492</v>
      </c>
    </row>
    <row r="30" spans="1:3">
      <c r="A30" t="s" s="3">
        <v>278</v>
      </c>
    </row>
    <row r="31" spans="1:3">
      <c r="A31" t="s" s="4">
        <v>487</v>
      </c>
      <c r="B31" t="n" s="5">
        <v>21507521</v>
      </c>
      <c r="C31" t="n" s="5">
        <v>8319564</v>
      </c>
    </row>
    <row r="32" spans="1:3">
      <c r="A32" t="s" s="4">
        <v>68</v>
      </c>
      <c r="B32" t="n" s="5">
        <v>-3729442</v>
      </c>
      <c r="C32" t="n" s="5">
        <v>-812292</v>
      </c>
    </row>
    <row r="33" spans="1:3">
      <c r="A33" t="s" s="4">
        <v>34</v>
      </c>
      <c r="B33" t="n" s="5">
        <v>17778079</v>
      </c>
      <c r="C33" t="n" s="5">
        <v>7507272</v>
      </c>
    </row>
    <row r="34" spans="1:3">
      <c r="A34" t="s" s="4">
        <v>493</v>
      </c>
    </row>
    <row r="35" spans="1:3">
      <c r="A35" t="s" s="3">
        <v>278</v>
      </c>
    </row>
    <row r="36" spans="1:3">
      <c r="A36" t="s" s="4">
        <v>487</v>
      </c>
      <c r="B36" t="n" s="5">
        <v>10725004</v>
      </c>
      <c r="C36" t="n" s="5">
        <v>10659226</v>
      </c>
    </row>
    <row r="37" spans="1:3">
      <c r="A37" t="s" s="4">
        <v>494</v>
      </c>
    </row>
    <row r="38" spans="1:3">
      <c r="A38" t="s" s="3">
        <v>278</v>
      </c>
    </row>
    <row r="39" spans="1:3">
      <c r="A39" t="s" s="4">
        <v>487</v>
      </c>
      <c r="C39" t="n" s="5">
        <v>290000</v>
      </c>
    </row>
    <row r="40" spans="1:3">
      <c r="A40" t="s" s="4">
        <v>495</v>
      </c>
    </row>
    <row r="41" spans="1:3">
      <c r="A41" t="s" s="3">
        <v>278</v>
      </c>
    </row>
    <row r="42" spans="1:3">
      <c r="A42" t="s" s="4">
        <v>487</v>
      </c>
      <c r="B42" t="n" s="5">
        <v>1580000</v>
      </c>
      <c r="C42" t="n" s="5">
        <v>1580000</v>
      </c>
    </row>
    <row r="43" spans="1:3">
      <c r="A43" t="s" s="4">
        <v>496</v>
      </c>
    </row>
    <row r="44" spans="1:3">
      <c r="A44" t="s" s="3">
        <v>278</v>
      </c>
    </row>
    <row r="45" spans="1:3">
      <c r="A45" t="s" s="4">
        <v>487</v>
      </c>
      <c r="B45" t="n" s="5">
        <v>8538859</v>
      </c>
      <c r="C45" t="n" s="5">
        <v>8355872</v>
      </c>
    </row>
    <row r="46" spans="1:3">
      <c r="A46" t="s" s="4">
        <v>497</v>
      </c>
    </row>
    <row r="47" spans="1:3">
      <c r="A47" t="s" s="3">
        <v>278</v>
      </c>
    </row>
    <row r="48" spans="1:3">
      <c r="A48" t="s" s="4">
        <v>487</v>
      </c>
      <c r="B48" t="n" s="5">
        <v>51108</v>
      </c>
    </row>
    <row r="49" spans="1:3">
      <c r="A49" t="s" s="4">
        <v>498</v>
      </c>
    </row>
    <row r="50" spans="1:3">
      <c r="A50" t="s" s="3">
        <v>278</v>
      </c>
    </row>
    <row r="51" spans="1:3">
      <c r="A51" t="s" s="4">
        <v>487</v>
      </c>
      <c r="B51" t="n" s="5">
        <v>555037</v>
      </c>
      <c r="C51" t="n" s="5">
        <v>433354</v>
      </c>
    </row>
    <row r="52" spans="1:3">
      <c r="A52" t="s" s="4">
        <v>499</v>
      </c>
    </row>
    <row r="53" spans="1:3">
      <c r="A53" t="s" s="3">
        <v>278</v>
      </c>
    </row>
    <row r="54" spans="1:3">
      <c r="A54" t="s" s="4">
        <v>487</v>
      </c>
      <c r="B54" t="n" s="5">
        <v>13701064</v>
      </c>
      <c r="C54" t="n" s="5">
        <v>13738780</v>
      </c>
    </row>
    <row r="55" spans="1:3">
      <c r="A55" t="s" s="4">
        <v>500</v>
      </c>
    </row>
    <row r="56" spans="1:3">
      <c r="A56" t="s" s="3">
        <v>278</v>
      </c>
    </row>
    <row r="57" spans="1:3">
      <c r="A57" t="s" s="4">
        <v>487</v>
      </c>
      <c r="C57" t="n" s="5">
        <v>312000</v>
      </c>
    </row>
    <row r="58" spans="1:3">
      <c r="A58" t="s" s="4">
        <v>501</v>
      </c>
    </row>
    <row r="59" spans="1:3">
      <c r="A59" t="s" s="3">
        <v>278</v>
      </c>
    </row>
    <row r="60" spans="1:3">
      <c r="A60" t="s" s="4">
        <v>487</v>
      </c>
      <c r="B60" t="n" s="5">
        <v>2330000</v>
      </c>
      <c r="C60" t="n" s="5">
        <v>2330000</v>
      </c>
    </row>
    <row r="61" spans="1:3">
      <c r="A61" t="s" s="4">
        <v>502</v>
      </c>
    </row>
    <row r="62" spans="1:3">
      <c r="A62" t="s" s="3">
        <v>278</v>
      </c>
    </row>
    <row r="63" spans="1:3">
      <c r="A63" t="s" s="4">
        <v>487</v>
      </c>
      <c r="B63" t="n" s="5">
        <v>10942000</v>
      </c>
      <c r="C63" t="n" s="5">
        <v>10831742</v>
      </c>
    </row>
    <row r="64" spans="1:3">
      <c r="A64" t="s" s="4">
        <v>503</v>
      </c>
    </row>
    <row r="65" spans="1:3">
      <c r="A65" t="s" s="3">
        <v>278</v>
      </c>
    </row>
    <row r="66" spans="1:3">
      <c r="A66" t="s" s="4">
        <v>487</v>
      </c>
      <c r="B66" t="n" s="5">
        <v>1554</v>
      </c>
      <c r="C66" t="n" s="5">
        <v>1556</v>
      </c>
    </row>
    <row r="67" spans="1:3">
      <c r="A67" t="s" s="4">
        <v>504</v>
      </c>
    </row>
    <row r="68" spans="1:3">
      <c r="A68" t="s" s="3">
        <v>278</v>
      </c>
    </row>
    <row r="69" spans="1:3">
      <c r="A69" t="s" s="4">
        <v>487</v>
      </c>
      <c r="B69" t="n" s="5">
        <v>427510</v>
      </c>
      <c r="C69" t="n" s="5">
        <v>263482</v>
      </c>
    </row>
    <row r="70" spans="1:3">
      <c r="A70" t="s" s="4">
        <v>505</v>
      </c>
    </row>
    <row r="71" spans="1:3">
      <c r="A71" t="s" s="3">
        <v>278</v>
      </c>
    </row>
    <row r="72" spans="1:3">
      <c r="A72" t="s" s="4">
        <v>487</v>
      </c>
      <c r="B72" t="n" s="5">
        <v>16629074</v>
      </c>
      <c r="C72" t="n" s="5">
        <v>16655001</v>
      </c>
    </row>
    <row r="73" spans="1:3">
      <c r="A73" t="s" s="4">
        <v>506</v>
      </c>
    </row>
    <row r="74" spans="1:3">
      <c r="A74" t="s" s="3">
        <v>278</v>
      </c>
    </row>
    <row r="75" spans="1:3">
      <c r="A75" t="s" s="4">
        <v>487</v>
      </c>
      <c r="C75" t="n" s="5">
        <v>352000</v>
      </c>
    </row>
    <row r="76" spans="1:3">
      <c r="A76" t="s" s="4">
        <v>507</v>
      </c>
    </row>
    <row r="77" spans="1:3">
      <c r="A77" t="s" s="3">
        <v>278</v>
      </c>
    </row>
    <row r="78" spans="1:3">
      <c r="A78" t="s" s="4">
        <v>487</v>
      </c>
      <c r="B78" t="n" s="5">
        <v>3330000</v>
      </c>
      <c r="C78" t="n" s="5">
        <v>3330000</v>
      </c>
    </row>
    <row r="79" spans="1:3">
      <c r="A79" t="s" s="4">
        <v>508</v>
      </c>
    </row>
    <row r="80" spans="1:3">
      <c r="A80" t="s" s="3">
        <v>278</v>
      </c>
    </row>
    <row r="81" spans="1:3">
      <c r="A81" t="s" s="4">
        <v>487</v>
      </c>
      <c r="B81" t="n" s="5">
        <v>12737529</v>
      </c>
      <c r="C81" t="n" s="5">
        <v>12612164</v>
      </c>
    </row>
    <row r="82" spans="1:3">
      <c r="A82" t="s" s="4">
        <v>509</v>
      </c>
    </row>
    <row r="83" spans="1:3">
      <c r="A83" t="s" s="3">
        <v>278</v>
      </c>
    </row>
    <row r="84" spans="1:3">
      <c r="A84" t="s" s="4">
        <v>487</v>
      </c>
      <c r="B84" t="n" s="5">
        <v>3423</v>
      </c>
      <c r="C84" t="n" s="5">
        <v>27633</v>
      </c>
    </row>
    <row r="85" spans="1:3">
      <c r="A85" t="s" s="4">
        <v>510</v>
      </c>
    </row>
    <row r="86" spans="1:3">
      <c r="A86" t="s" s="3">
        <v>278</v>
      </c>
    </row>
    <row r="87" spans="1:3">
      <c r="A87" t="s" s="4">
        <v>487</v>
      </c>
      <c r="B87" t="n" s="5">
        <v>558122</v>
      </c>
      <c r="C87" t="n" s="5">
        <v>333204</v>
      </c>
    </row>
    <row r="88" spans="1:3">
      <c r="A88" t="s" s="4">
        <v>511</v>
      </c>
    </row>
    <row r="89" spans="1:3">
      <c r="A89" t="s" s="3">
        <v>278</v>
      </c>
    </row>
    <row r="90" spans="1:3">
      <c r="A90" t="s" s="4">
        <v>487</v>
      </c>
      <c r="B90" t="n" s="5">
        <v>27902207</v>
      </c>
      <c r="C90" t="n" s="5">
        <v>28158275</v>
      </c>
    </row>
    <row r="91" spans="1:3">
      <c r="A91" t="s" s="4">
        <v>512</v>
      </c>
    </row>
    <row r="92" spans="1:3">
      <c r="A92" t="s" s="3">
        <v>278</v>
      </c>
    </row>
    <row r="93" spans="1:3">
      <c r="A93" t="s" s="4">
        <v>487</v>
      </c>
      <c r="C93" t="n" s="5">
        <v>654000</v>
      </c>
    </row>
    <row r="94" spans="1:3">
      <c r="A94" t="s" s="4">
        <v>513</v>
      </c>
    </row>
    <row r="95" spans="1:3">
      <c r="A95" t="s" s="3">
        <v>278</v>
      </c>
    </row>
    <row r="96" spans="1:3">
      <c r="A96" t="s" s="4">
        <v>487</v>
      </c>
      <c r="B96" t="n" s="5">
        <v>5450000</v>
      </c>
      <c r="C96" t="n" s="5">
        <v>5450000</v>
      </c>
    </row>
    <row r="97" spans="1:3">
      <c r="A97" t="s" s="4">
        <v>514</v>
      </c>
    </row>
    <row r="98" spans="1:3">
      <c r="A98" t="s" s="3">
        <v>278</v>
      </c>
    </row>
    <row r="99" spans="1:3">
      <c r="A99" t="s" s="4">
        <v>487</v>
      </c>
      <c r="B99" t="n" s="5">
        <v>21746561</v>
      </c>
      <c r="C99" t="n" s="5">
        <v>21454515</v>
      </c>
    </row>
    <row r="100" spans="1:3">
      <c r="A100" t="s" s="4">
        <v>515</v>
      </c>
    </row>
    <row r="101" spans="1:3">
      <c r="A101" t="s" s="3">
        <v>278</v>
      </c>
    </row>
    <row r="102" spans="1:3">
      <c r="A102" t="s" s="4">
        <v>487</v>
      </c>
      <c r="B102" t="n" s="5">
        <v>8673</v>
      </c>
      <c r="C102" t="n" s="5">
        <v>125369</v>
      </c>
    </row>
    <row r="103" spans="1:3">
      <c r="A103" t="s" s="4">
        <v>516</v>
      </c>
    </row>
    <row r="104" spans="1:3">
      <c r="A104" t="s" s="3">
        <v>278</v>
      </c>
    </row>
    <row r="105" spans="1:3">
      <c r="A105" t="s" s="4">
        <v>487</v>
      </c>
      <c r="B105" t="n" s="5">
        <v>696973</v>
      </c>
      <c r="C105" t="n" s="5">
        <v>474391</v>
      </c>
    </row>
    <row r="106" spans="1:3">
      <c r="A106" t="s" s="4">
        <v>517</v>
      </c>
    </row>
    <row r="107" spans="1:3">
      <c r="A107" t="s" s="3">
        <v>278</v>
      </c>
    </row>
    <row r="108" spans="1:3">
      <c r="A108" t="s" s="4">
        <v>487</v>
      </c>
      <c r="B108" t="n" s="5">
        <v>13001669</v>
      </c>
      <c r="C108" t="n" s="5">
        <v>13065712</v>
      </c>
    </row>
    <row r="109" spans="1:3">
      <c r="A109" t="s" s="4">
        <v>518</v>
      </c>
    </row>
    <row r="110" spans="1:3">
      <c r="A110" t="s" s="3">
        <v>278</v>
      </c>
    </row>
    <row r="111" spans="1:3">
      <c r="A111" t="s" s="4">
        <v>487</v>
      </c>
      <c r="C111" t="n" s="5">
        <v>299000</v>
      </c>
    </row>
    <row r="112" spans="1:3">
      <c r="A112" t="s" s="4">
        <v>519</v>
      </c>
    </row>
    <row r="113" spans="1:3">
      <c r="A113" t="s" s="3">
        <v>278</v>
      </c>
    </row>
    <row r="114" spans="1:3">
      <c r="A114" t="s" s="4">
        <v>487</v>
      </c>
      <c r="B114" t="n" s="5">
        <v>2310000</v>
      </c>
      <c r="C114" t="n" s="5">
        <v>2310000</v>
      </c>
    </row>
    <row r="115" spans="1:3">
      <c r="A115" t="s" s="4">
        <v>520</v>
      </c>
    </row>
    <row r="116" spans="1:3">
      <c r="A116" t="s" s="3">
        <v>278</v>
      </c>
    </row>
    <row r="117" spans="1:3">
      <c r="A117" t="s" s="4">
        <v>487</v>
      </c>
      <c r="B117" t="n" s="5">
        <v>10320352</v>
      </c>
      <c r="C117" t="n" s="5">
        <v>10258263</v>
      </c>
    </row>
    <row r="118" spans="1:3">
      <c r="A118" t="s" s="4">
        <v>521</v>
      </c>
    </row>
    <row r="119" spans="1:3">
      <c r="A119" t="s" s="3">
        <v>278</v>
      </c>
    </row>
    <row r="120" spans="1:3">
      <c r="A120" t="s" s="4">
        <v>487</v>
      </c>
      <c r="B120" t="n" s="5">
        <v>12145</v>
      </c>
    </row>
    <row r="121" spans="1:3">
      <c r="A121" t="s" s="4">
        <v>522</v>
      </c>
    </row>
    <row r="122" spans="1:3">
      <c r="A122" t="s" s="3">
        <v>278</v>
      </c>
    </row>
    <row r="123" spans="1:3">
      <c r="A123" t="s" s="4">
        <v>487</v>
      </c>
      <c r="B123" t="n" s="5">
        <v>359172</v>
      </c>
      <c r="C123" t="n" s="5">
        <v>198449</v>
      </c>
    </row>
    <row r="124" spans="1:3">
      <c r="A124" t="s" s="4">
        <v>523</v>
      </c>
    </row>
    <row r="125" spans="1:3">
      <c r="A125" t="s" s="3">
        <v>278</v>
      </c>
    </row>
    <row r="126" spans="1:3">
      <c r="A126" t="s" s="4">
        <v>487</v>
      </c>
      <c r="B126" t="n" s="5">
        <v>31144276</v>
      </c>
      <c r="C126" t="n" s="5">
        <v>31192744</v>
      </c>
    </row>
    <row r="127" spans="1:3">
      <c r="A127" t="s" s="4">
        <v>524</v>
      </c>
    </row>
    <row r="128" spans="1:3">
      <c r="A128" t="s" s="3">
        <v>278</v>
      </c>
    </row>
    <row r="129" spans="1:3">
      <c r="A129" t="s" s="4">
        <v>487</v>
      </c>
      <c r="C129" t="n" s="5">
        <v>793000</v>
      </c>
    </row>
    <row r="130" spans="1:3">
      <c r="A130" t="s" s="4">
        <v>525</v>
      </c>
    </row>
    <row r="131" spans="1:3">
      <c r="A131" t="s" s="3">
        <v>278</v>
      </c>
    </row>
    <row r="132" spans="1:3">
      <c r="A132" t="s" s="4">
        <v>487</v>
      </c>
      <c r="B132" t="n" s="5">
        <v>4860000</v>
      </c>
      <c r="C132" t="n" s="5">
        <v>4860000</v>
      </c>
    </row>
    <row r="133" spans="1:3">
      <c r="A133" t="s" s="4">
        <v>526</v>
      </c>
    </row>
    <row r="134" spans="1:3">
      <c r="A134" t="s" s="3">
        <v>278</v>
      </c>
    </row>
    <row r="135" spans="1:3">
      <c r="A135" t="s" s="4">
        <v>487</v>
      </c>
      <c r="B135" t="n" s="5">
        <v>24844102</v>
      </c>
      <c r="C135" t="n" s="5">
        <v>24534598</v>
      </c>
    </row>
    <row r="136" spans="1:3">
      <c r="A136" t="s" s="4">
        <v>527</v>
      </c>
    </row>
    <row r="137" spans="1:3">
      <c r="A137" t="s" s="3">
        <v>278</v>
      </c>
    </row>
    <row r="138" spans="1:3">
      <c r="A138" t="s" s="4">
        <v>487</v>
      </c>
      <c r="B138" t="n" s="5">
        <v>103545</v>
      </c>
      <c r="C138" t="n" s="5">
        <v>92461</v>
      </c>
    </row>
    <row r="139" spans="1:3">
      <c r="A139" t="s" s="4">
        <v>528</v>
      </c>
    </row>
    <row r="140" spans="1:3">
      <c r="A140" t="s" s="3">
        <v>278</v>
      </c>
    </row>
    <row r="141" spans="1:3">
      <c r="A141" t="s" s="4">
        <v>487</v>
      </c>
      <c r="B141" t="n" s="5">
        <v>1336629</v>
      </c>
      <c r="C141" t="n" s="5">
        <v>912685</v>
      </c>
    </row>
    <row r="142" spans="1:3">
      <c r="A142" t="s" s="4">
        <v>529</v>
      </c>
    </row>
    <row r="143" spans="1:3">
      <c r="A143" t="s" s="3">
        <v>278</v>
      </c>
    </row>
    <row r="144" spans="1:3">
      <c r="A144" t="s" s="4">
        <v>487</v>
      </c>
      <c r="B144" t="n" s="5">
        <v>17401650</v>
      </c>
      <c r="C144" t="n" s="5">
        <v>17304183</v>
      </c>
    </row>
    <row r="145" spans="1:3">
      <c r="A145" t="s" s="4">
        <v>530</v>
      </c>
    </row>
    <row r="146" spans="1:3">
      <c r="A146" t="s" s="3">
        <v>278</v>
      </c>
    </row>
    <row r="147" spans="1:3">
      <c r="A147" t="s" s="4">
        <v>487</v>
      </c>
      <c r="C147" t="n" s="5">
        <v>408000</v>
      </c>
    </row>
    <row r="148" spans="1:3">
      <c r="A148" t="s" s="4">
        <v>531</v>
      </c>
    </row>
    <row r="149" spans="1:3">
      <c r="A149" t="s" s="3">
        <v>278</v>
      </c>
    </row>
    <row r="150" spans="1:3">
      <c r="A150" t="s" s="4">
        <v>487</v>
      </c>
      <c r="B150" t="n" s="5">
        <v>2510000</v>
      </c>
      <c r="C150" t="n" s="5">
        <v>2510000</v>
      </c>
    </row>
    <row r="151" spans="1:3">
      <c r="A151" t="s" s="4">
        <v>532</v>
      </c>
    </row>
    <row r="152" spans="1:3">
      <c r="A152" t="s" s="3">
        <v>278</v>
      </c>
    </row>
    <row r="153" spans="1:3">
      <c r="A153" t="s" s="4">
        <v>487</v>
      </c>
      <c r="B153" t="n" s="5">
        <v>14345179</v>
      </c>
      <c r="C153" t="n" s="5">
        <v>14071434</v>
      </c>
    </row>
    <row r="154" spans="1:3">
      <c r="A154" t="s" s="4">
        <v>533</v>
      </c>
    </row>
    <row r="155" spans="1:3">
      <c r="A155" t="s" s="3">
        <v>278</v>
      </c>
    </row>
    <row r="156" spans="1:3">
      <c r="A156" t="s" s="4">
        <v>487</v>
      </c>
      <c r="B156" t="n" s="5">
        <v>14127</v>
      </c>
      <c r="C156" t="n" s="5">
        <v>375</v>
      </c>
    </row>
    <row r="157" spans="1:3">
      <c r="A157" t="s" s="4">
        <v>534</v>
      </c>
    </row>
    <row r="158" spans="1:3">
      <c r="A158" t="s" s="3">
        <v>278</v>
      </c>
    </row>
    <row r="159" spans="1:3">
      <c r="A159" t="s" s="4">
        <v>487</v>
      </c>
      <c r="B159" t="n" s="5">
        <v>532344</v>
      </c>
      <c r="C159" t="n" s="5">
        <v>314374</v>
      </c>
    </row>
    <row r="160" spans="1:3">
      <c r="A160" t="s" s="4">
        <v>535</v>
      </c>
    </row>
    <row r="161" spans="1:3">
      <c r="A161" t="s" s="3">
        <v>278</v>
      </c>
    </row>
    <row r="162" spans="1:3">
      <c r="A162" t="s" s="4">
        <v>487</v>
      </c>
      <c r="B162" t="n" s="5">
        <v>9431318</v>
      </c>
      <c r="C162" t="n" s="5">
        <v>9173844</v>
      </c>
    </row>
    <row r="163" spans="1:3">
      <c r="A163" t="s" s="4">
        <v>536</v>
      </c>
    </row>
    <row r="164" spans="1:3">
      <c r="A164" t="s" s="3">
        <v>278</v>
      </c>
    </row>
    <row r="165" spans="1:3">
      <c r="A165" t="s" s="4">
        <v>487</v>
      </c>
      <c r="C165" t="n" s="5">
        <v>230000</v>
      </c>
    </row>
    <row r="166" spans="1:3">
      <c r="A166" t="s" s="4">
        <v>537</v>
      </c>
    </row>
    <row r="167" spans="1:3">
      <c r="A167" t="s" s="3">
        <v>278</v>
      </c>
    </row>
    <row r="168" spans="1:3">
      <c r="A168" t="s" s="4">
        <v>487</v>
      </c>
      <c r="B168" t="n" s="5">
        <v>1730000</v>
      </c>
      <c r="C168" t="n" s="5">
        <v>1730000</v>
      </c>
    </row>
    <row r="169" spans="1:3">
      <c r="A169" t="s" s="4">
        <v>538</v>
      </c>
    </row>
    <row r="170" spans="1:3">
      <c r="A170" t="s" s="3">
        <v>278</v>
      </c>
    </row>
    <row r="171" spans="1:3">
      <c r="A171" t="s" s="4">
        <v>487</v>
      </c>
      <c r="B171" t="n" s="5">
        <v>7232068</v>
      </c>
      <c r="C171" t="n" s="5">
        <v>6961530</v>
      </c>
    </row>
    <row r="172" spans="1:3">
      <c r="A172" t="s" s="4">
        <v>539</v>
      </c>
    </row>
    <row r="173" spans="1:3">
      <c r="A173" t="s" s="3">
        <v>278</v>
      </c>
    </row>
    <row r="174" spans="1:3">
      <c r="A174" t="s" s="4">
        <v>487</v>
      </c>
      <c r="B174" t="n" s="5">
        <v>14329</v>
      </c>
      <c r="C174" t="n" s="5">
        <v>23145</v>
      </c>
    </row>
    <row r="175" spans="1:3">
      <c r="A175" t="s" s="4">
        <v>540</v>
      </c>
    </row>
    <row r="176" spans="1:3">
      <c r="A176" t="s" s="3">
        <v>278</v>
      </c>
    </row>
    <row r="177" spans="1:3">
      <c r="A177" t="s" s="4">
        <v>487</v>
      </c>
      <c r="B177" t="n" s="5">
        <v>454921</v>
      </c>
      <c r="C177" t="n" s="5">
        <v>229169</v>
      </c>
    </row>
    <row r="178" spans="1:3">
      <c r="A178" t="s" s="4">
        <v>541</v>
      </c>
    </row>
    <row r="179" spans="1:3">
      <c r="A179" t="s" s="3">
        <v>278</v>
      </c>
    </row>
    <row r="180" spans="1:3">
      <c r="A180" t="s" s="4">
        <v>487</v>
      </c>
      <c r="B180" t="n" s="5">
        <v>23409952</v>
      </c>
      <c r="C180" t="n" s="5">
        <v>23682910</v>
      </c>
    </row>
    <row r="181" spans="1:3">
      <c r="A181" t="s" s="4">
        <v>542</v>
      </c>
    </row>
    <row r="182" spans="1:3">
      <c r="A182" t="s" s="3">
        <v>278</v>
      </c>
    </row>
    <row r="183" spans="1:3">
      <c r="A183" t="s" s="4">
        <v>487</v>
      </c>
      <c r="C183" t="n" s="5">
        <v>796000</v>
      </c>
    </row>
    <row r="184" spans="1:3">
      <c r="A184" t="s" s="4">
        <v>543</v>
      </c>
    </row>
    <row r="185" spans="1:3">
      <c r="A185" t="s" s="3">
        <v>278</v>
      </c>
    </row>
    <row r="186" spans="1:3">
      <c r="A186" t="s" s="4">
        <v>487</v>
      </c>
      <c r="B186" t="n" s="5">
        <v>3640000</v>
      </c>
      <c r="C186" t="n" s="5">
        <v>3640000</v>
      </c>
    </row>
    <row r="187" spans="1:3">
      <c r="A187" t="s" s="4">
        <v>544</v>
      </c>
    </row>
    <row r="188" spans="1:3">
      <c r="A188" t="s" s="3">
        <v>278</v>
      </c>
    </row>
    <row r="189" spans="1:3">
      <c r="A189" t="s" s="4">
        <v>487</v>
      </c>
      <c r="B189" t="n" s="5">
        <v>18975977</v>
      </c>
      <c r="C189" t="n" s="5">
        <v>18913344</v>
      </c>
    </row>
    <row r="190" spans="1:3">
      <c r="A190" t="s" s="4">
        <v>545</v>
      </c>
    </row>
    <row r="191" spans="1:3">
      <c r="A191" t="s" s="3">
        <v>278</v>
      </c>
    </row>
    <row r="192" spans="1:3">
      <c r="A192" t="s" s="4">
        <v>487</v>
      </c>
      <c r="B192" t="n" s="5">
        <v>388785</v>
      </c>
      <c r="C192" t="n" s="5">
        <v>104844</v>
      </c>
    </row>
    <row r="193" spans="1:3">
      <c r="A193" t="s" s="4">
        <v>546</v>
      </c>
    </row>
    <row r="194" spans="1:3">
      <c r="A194" t="s" s="3">
        <v>278</v>
      </c>
    </row>
    <row r="195" spans="1:3">
      <c r="A195" t="s" s="4">
        <v>487</v>
      </c>
      <c r="B195" t="n" s="5">
        <v>405190</v>
      </c>
      <c r="C195" t="n" s="5">
        <v>228722</v>
      </c>
    </row>
    <row r="196" spans="1:3">
      <c r="A196" t="s" s="4">
        <v>547</v>
      </c>
    </row>
    <row r="197" spans="1:3">
      <c r="A197" t="s" s="3">
        <v>278</v>
      </c>
    </row>
    <row r="198" spans="1:3">
      <c r="A198" t="s" s="4">
        <v>487</v>
      </c>
      <c r="B198" t="n" s="5">
        <v>40993907</v>
      </c>
      <c r="C198" t="n" s="5">
        <v>41768036</v>
      </c>
    </row>
    <row r="199" spans="1:3">
      <c r="A199" t="s" s="4">
        <v>548</v>
      </c>
    </row>
    <row r="200" spans="1:3">
      <c r="A200" t="s" s="3">
        <v>278</v>
      </c>
    </row>
    <row r="201" spans="1:3">
      <c r="A201" t="s" s="4">
        <v>487</v>
      </c>
      <c r="C201" t="n" s="5">
        <v>1172000</v>
      </c>
    </row>
    <row r="202" spans="1:3">
      <c r="A202" t="s" s="4">
        <v>549</v>
      </c>
    </row>
    <row r="203" spans="1:3">
      <c r="A203" t="s" s="3">
        <v>278</v>
      </c>
    </row>
    <row r="204" spans="1:3">
      <c r="A204" t="s" s="4">
        <v>487</v>
      </c>
      <c r="B204" t="n" s="5">
        <v>4650000</v>
      </c>
      <c r="C204" t="n" s="5">
        <v>4650000</v>
      </c>
    </row>
    <row r="205" spans="1:3">
      <c r="A205" t="s" s="4">
        <v>550</v>
      </c>
    </row>
    <row r="206" spans="1:3">
      <c r="A206" t="s" s="3">
        <v>278</v>
      </c>
    </row>
    <row r="207" spans="1:3">
      <c r="A207" t="s" s="4">
        <v>487</v>
      </c>
      <c r="B207" t="n" s="5">
        <v>35597436</v>
      </c>
      <c r="C207" t="n" s="5">
        <v>35543667</v>
      </c>
    </row>
    <row r="208" spans="1:3">
      <c r="A208" t="s" s="4">
        <v>551</v>
      </c>
    </row>
    <row r="209" spans="1:3">
      <c r="A209" t="s" s="3">
        <v>278</v>
      </c>
    </row>
    <row r="210" spans="1:3">
      <c r="A210" t="s" s="4">
        <v>487</v>
      </c>
      <c r="B210" t="n" s="5">
        <v>108391</v>
      </c>
      <c r="C210" t="n" s="5">
        <v>1200</v>
      </c>
    </row>
    <row r="211" spans="1:3">
      <c r="A211" t="s" s="4">
        <v>552</v>
      </c>
    </row>
    <row r="212" spans="1:3">
      <c r="A212" t="s" s="3">
        <v>278</v>
      </c>
    </row>
    <row r="213" spans="1:3">
      <c r="A213" t="s" s="4">
        <v>487</v>
      </c>
      <c r="B213" t="n" s="5">
        <v>638080</v>
      </c>
      <c r="C213" t="n" s="5">
        <v>401169</v>
      </c>
    </row>
    <row r="214" spans="1:3">
      <c r="A214" t="s" s="4">
        <v>553</v>
      </c>
    </row>
    <row r="215" spans="1:3">
      <c r="A215" t="s" s="3">
        <v>278</v>
      </c>
    </row>
    <row r="216" spans="1:3">
      <c r="A216" t="s" s="4">
        <v>487</v>
      </c>
      <c r="B216" t="n" s="5">
        <v>59924827</v>
      </c>
      <c r="C216" t="n" s="5">
        <v>59581387</v>
      </c>
    </row>
    <row r="217" spans="1:3">
      <c r="A217" t="s" s="4">
        <v>554</v>
      </c>
    </row>
    <row r="218" spans="1:3">
      <c r="A218" t="s" s="3">
        <v>278</v>
      </c>
    </row>
    <row r="219" spans="1:3">
      <c r="A219" t="s" s="4">
        <v>487</v>
      </c>
      <c r="C219" t="n" s="5">
        <v>1930000</v>
      </c>
    </row>
    <row r="220" spans="1:3">
      <c r="A220" t="s" s="4">
        <v>555</v>
      </c>
    </row>
    <row r="221" spans="1:3">
      <c r="A221" t="s" s="3">
        <v>278</v>
      </c>
    </row>
    <row r="222" spans="1:3">
      <c r="A222" t="s" s="4">
        <v>487</v>
      </c>
      <c r="B222" t="n" s="5">
        <v>14290000</v>
      </c>
      <c r="C222" t="n" s="5">
        <v>14290000</v>
      </c>
    </row>
    <row r="223" spans="1:3">
      <c r="A223" t="s" s="4">
        <v>556</v>
      </c>
    </row>
    <row r="224" spans="1:3">
      <c r="A224" t="s" s="3">
        <v>278</v>
      </c>
    </row>
    <row r="225" spans="1:3">
      <c r="A225" t="s" s="4">
        <v>487</v>
      </c>
      <c r="B225" t="n" s="5">
        <v>43346522</v>
      </c>
      <c r="C225" t="n" s="5">
        <v>41094413</v>
      </c>
    </row>
    <row r="226" spans="1:3">
      <c r="A226" t="s" s="4">
        <v>557</v>
      </c>
    </row>
    <row r="227" spans="1:3">
      <c r="A227" t="s" s="3">
        <v>278</v>
      </c>
    </row>
    <row r="228" spans="1:3">
      <c r="A228" t="s" s="4">
        <v>487</v>
      </c>
      <c r="B228" t="n" s="5">
        <v>188749</v>
      </c>
      <c r="C228" t="n" s="5">
        <v>1261227</v>
      </c>
    </row>
    <row r="229" spans="1:3">
      <c r="A229" t="s" s="4">
        <v>558</v>
      </c>
    </row>
    <row r="230" spans="1:3">
      <c r="A230" t="s" s="3">
        <v>278</v>
      </c>
    </row>
    <row r="231" spans="1:3">
      <c r="A231" t="s" s="4">
        <v>487</v>
      </c>
      <c r="B231" t="n" s="5">
        <v>2099556</v>
      </c>
      <c r="C231" t="n" s="5">
        <v>1005747</v>
      </c>
    </row>
    <row r="232" spans="1:3">
      <c r="A232" t="s" s="4">
        <v>559</v>
      </c>
    </row>
    <row r="233" spans="1:3">
      <c r="A233" t="s" s="3">
        <v>278</v>
      </c>
    </row>
    <row r="234" spans="1:3">
      <c r="A234" t="s" s="4">
        <v>487</v>
      </c>
      <c r="B234" t="n" s="5">
        <v>22218693</v>
      </c>
      <c r="C234" t="n" s="5">
        <v>21801663</v>
      </c>
    </row>
    <row r="235" spans="1:3">
      <c r="A235" t="s" s="4">
        <v>560</v>
      </c>
    </row>
    <row r="236" spans="1:3">
      <c r="A236" t="s" s="3">
        <v>278</v>
      </c>
    </row>
    <row r="237" spans="1:3">
      <c r="A237" t="s" s="4">
        <v>487</v>
      </c>
      <c r="C237" t="n" s="5">
        <v>409000</v>
      </c>
    </row>
    <row r="238" spans="1:3">
      <c r="A238" t="s" s="4">
        <v>561</v>
      </c>
    </row>
    <row r="239" spans="1:3">
      <c r="A239" t="s" s="3">
        <v>278</v>
      </c>
    </row>
    <row r="240" spans="1:3">
      <c r="A240" t="s" s="4">
        <v>487</v>
      </c>
      <c r="B240" t="n" s="5">
        <v>1390000</v>
      </c>
      <c r="C240" t="n" s="5">
        <v>1390000</v>
      </c>
    </row>
    <row r="241" spans="1:3">
      <c r="A241" t="s" s="4">
        <v>562</v>
      </c>
    </row>
    <row r="242" spans="1:3">
      <c r="A242" t="s" s="3">
        <v>278</v>
      </c>
    </row>
    <row r="243" spans="1:3">
      <c r="A243" t="s" s="4">
        <v>487</v>
      </c>
      <c r="B243" t="n" s="5">
        <v>20363115</v>
      </c>
      <c r="C243" t="n" s="5">
        <v>19680820</v>
      </c>
    </row>
    <row r="244" spans="1:3">
      <c r="A244" t="s" s="4">
        <v>563</v>
      </c>
    </row>
    <row r="245" spans="1:3">
      <c r="A245" t="s" s="3">
        <v>278</v>
      </c>
    </row>
    <row r="246" spans="1:3">
      <c r="A246" t="s" s="4">
        <v>487</v>
      </c>
      <c r="B246" t="n" s="5">
        <v>8770</v>
      </c>
      <c r="C246" t="n" s="5">
        <v>164621</v>
      </c>
    </row>
    <row r="247" spans="1:3">
      <c r="A247" t="s" s="4">
        <v>564</v>
      </c>
    </row>
    <row r="248" spans="1:3">
      <c r="A248" t="s" s="3">
        <v>278</v>
      </c>
    </row>
    <row r="249" spans="1:3">
      <c r="A249" t="s" s="4">
        <v>487</v>
      </c>
      <c r="B249" t="n" s="5">
        <v>456808</v>
      </c>
      <c r="C249" t="n" s="5">
        <v>157222</v>
      </c>
    </row>
    <row r="250" spans="1:3">
      <c r="A250" t="s" s="4">
        <v>565</v>
      </c>
    </row>
    <row r="251" spans="1:3">
      <c r="A251" t="s" s="3">
        <v>278</v>
      </c>
    </row>
    <row r="252" spans="1:3">
      <c r="A252" t="s" s="4">
        <v>487</v>
      </c>
      <c r="B252" t="n" s="5">
        <v>14948276</v>
      </c>
      <c r="C252" t="n" s="5">
        <v>14489953</v>
      </c>
    </row>
    <row r="253" spans="1:3">
      <c r="A253" t="s" s="4">
        <v>566</v>
      </c>
    </row>
    <row r="254" spans="1:3">
      <c r="A254" t="s" s="3">
        <v>278</v>
      </c>
    </row>
    <row r="255" spans="1:3">
      <c r="A255" t="s" s="4">
        <v>487</v>
      </c>
      <c r="C255" t="n" s="5">
        <v>298000</v>
      </c>
    </row>
    <row r="256" spans="1:3">
      <c r="A256" t="s" s="4">
        <v>567</v>
      </c>
    </row>
    <row r="257" spans="1:3">
      <c r="A257" t="s" s="3">
        <v>278</v>
      </c>
    </row>
    <row r="258" spans="1:3">
      <c r="A258" t="s" s="4">
        <v>487</v>
      </c>
      <c r="B258" t="n" s="5">
        <v>3940000</v>
      </c>
      <c r="C258" t="n" s="5">
        <v>3940000</v>
      </c>
    </row>
    <row r="259" spans="1:3">
      <c r="A259" t="s" s="4">
        <v>568</v>
      </c>
    </row>
    <row r="260" spans="1:3">
      <c r="A260" t="s" s="3">
        <v>278</v>
      </c>
    </row>
    <row r="261" spans="1:3">
      <c r="A261" t="s" s="4">
        <v>487</v>
      </c>
      <c r="B261" t="n" s="5">
        <v>10418449</v>
      </c>
      <c r="C261" t="n" s="5">
        <v>9512555</v>
      </c>
    </row>
    <row r="262" spans="1:3">
      <c r="A262" t="s" s="4">
        <v>569</v>
      </c>
    </row>
    <row r="263" spans="1:3">
      <c r="A263" t="s" s="3">
        <v>278</v>
      </c>
    </row>
    <row r="264" spans="1:3">
      <c r="A264" t="s" s="4">
        <v>487</v>
      </c>
      <c r="B264" t="n" s="5">
        <v>154069</v>
      </c>
      <c r="C264" t="n" s="5">
        <v>647246</v>
      </c>
    </row>
    <row r="265" spans="1:3">
      <c r="A265" t="s" s="4">
        <v>570</v>
      </c>
    </row>
    <row r="266" spans="1:3">
      <c r="A266" t="s" s="3">
        <v>278</v>
      </c>
    </row>
    <row r="267" spans="1:3">
      <c r="A267" t="s" s="4">
        <v>487</v>
      </c>
      <c r="B267" t="n" s="5">
        <v>435758</v>
      </c>
      <c r="C267" t="n" s="5">
        <v>92152</v>
      </c>
    </row>
    <row r="268" spans="1:3">
      <c r="A268" t="s" s="4">
        <v>571</v>
      </c>
    </row>
    <row r="269" spans="1:3">
      <c r="A269" t="s" s="3">
        <v>278</v>
      </c>
    </row>
    <row r="270" spans="1:3">
      <c r="A270" t="s" s="4">
        <v>487</v>
      </c>
      <c r="B270" t="n" s="5">
        <v>16690840</v>
      </c>
      <c r="C270" t="n" s="5">
        <v>16489182</v>
      </c>
    </row>
    <row r="271" spans="1:3">
      <c r="A271" t="s" s="4">
        <v>572</v>
      </c>
    </row>
    <row r="272" spans="1:3">
      <c r="A272" t="s" s="3">
        <v>278</v>
      </c>
    </row>
    <row r="273" spans="1:3">
      <c r="A273" t="s" s="4">
        <v>487</v>
      </c>
      <c r="C273" t="n" s="5">
        <v>334000</v>
      </c>
    </row>
    <row r="274" spans="1:3">
      <c r="A274" t="s" s="4">
        <v>573</v>
      </c>
    </row>
    <row r="275" spans="1:3">
      <c r="A275" t="s" s="3">
        <v>278</v>
      </c>
    </row>
    <row r="276" spans="1:3">
      <c r="A276" t="s" s="4">
        <v>487</v>
      </c>
      <c r="B276" t="n" s="5">
        <v>3650000</v>
      </c>
      <c r="C276" t="n" s="5">
        <v>3650000</v>
      </c>
    </row>
    <row r="277" spans="1:3">
      <c r="A277" t="s" s="4">
        <v>574</v>
      </c>
    </row>
    <row r="278" spans="1:3">
      <c r="A278" t="s" s="3">
        <v>278</v>
      </c>
    </row>
    <row r="279" spans="1:3">
      <c r="A279" t="s" s="4">
        <v>487</v>
      </c>
      <c r="B279" t="n" s="5">
        <v>12592845</v>
      </c>
      <c r="C279" t="n" s="5">
        <v>12020293</v>
      </c>
    </row>
    <row r="280" spans="1:3">
      <c r="A280" t="s" s="4">
        <v>575</v>
      </c>
    </row>
    <row r="281" spans="1:3">
      <c r="A281" t="s" s="3">
        <v>278</v>
      </c>
    </row>
    <row r="282" spans="1:3">
      <c r="A282" t="s" s="4">
        <v>487</v>
      </c>
      <c r="B282" t="n" s="5">
        <v>9786</v>
      </c>
      <c r="C282" t="n" s="5">
        <v>305915</v>
      </c>
    </row>
    <row r="283" spans="1:3">
      <c r="A283" t="s" s="4">
        <v>576</v>
      </c>
    </row>
    <row r="284" spans="1:3">
      <c r="A284" t="s" s="3">
        <v>278</v>
      </c>
    </row>
    <row r="285" spans="1:3">
      <c r="A285" t="s" s="4">
        <v>487</v>
      </c>
      <c r="B285" t="n" s="5">
        <v>438209</v>
      </c>
      <c r="C285" t="n" s="5">
        <v>178974</v>
      </c>
    </row>
    <row r="286" spans="1:3">
      <c r="A286" t="s" s="4">
        <v>577</v>
      </c>
    </row>
    <row r="287" spans="1:3">
      <c r="A287" t="s" s="3">
        <v>278</v>
      </c>
    </row>
    <row r="288" spans="1:3">
      <c r="A288" t="s" s="4">
        <v>487</v>
      </c>
      <c r="B288" t="n" s="5">
        <v>18434040</v>
      </c>
      <c r="C288" t="n" s="5">
        <v>18314856</v>
      </c>
    </row>
    <row r="289" spans="1:3">
      <c r="A289" t="s" s="4">
        <v>578</v>
      </c>
    </row>
    <row r="290" spans="1:3">
      <c r="A290" t="s" s="3">
        <v>278</v>
      </c>
    </row>
    <row r="291" spans="1:3">
      <c r="A291" t="s" s="4">
        <v>487</v>
      </c>
      <c r="C291" t="n" s="5">
        <v>400000</v>
      </c>
    </row>
    <row r="292" spans="1:3">
      <c r="A292" t="s" s="4">
        <v>579</v>
      </c>
    </row>
    <row r="293" spans="1:3">
      <c r="A293" t="s" s="3">
        <v>278</v>
      </c>
    </row>
    <row r="294" spans="1:3">
      <c r="A294" t="s" s="4">
        <v>487</v>
      </c>
      <c r="B294" t="n" s="5">
        <v>1770000</v>
      </c>
      <c r="C294" t="n" s="5">
        <v>1770000</v>
      </c>
    </row>
    <row r="295" spans="1:3">
      <c r="A295" t="s" s="4">
        <v>580</v>
      </c>
    </row>
    <row r="296" spans="1:3">
      <c r="A296" t="s" s="3">
        <v>278</v>
      </c>
    </row>
    <row r="297" spans="1:3">
      <c r="A297" t="s" s="4">
        <v>487</v>
      </c>
      <c r="B297" t="n" s="5">
        <v>16146690</v>
      </c>
      <c r="C297" t="n" s="5">
        <v>15863951</v>
      </c>
    </row>
    <row r="298" spans="1:3">
      <c r="A298" t="s" s="4">
        <v>581</v>
      </c>
    </row>
    <row r="299" spans="1:3">
      <c r="A299" t="s" s="3">
        <v>278</v>
      </c>
    </row>
    <row r="300" spans="1:3">
      <c r="A300" t="s" s="4">
        <v>487</v>
      </c>
      <c r="B300" t="n" s="5">
        <v>41155</v>
      </c>
      <c r="C300" t="n" s="5">
        <v>110310</v>
      </c>
    </row>
    <row r="301" spans="1:3">
      <c r="A301" t="s" s="4">
        <v>582</v>
      </c>
    </row>
    <row r="302" spans="1:3">
      <c r="A302" t="s" s="3">
        <v>278</v>
      </c>
    </row>
    <row r="303" spans="1:3">
      <c r="A303" t="s" s="4">
        <v>487</v>
      </c>
      <c r="B303" t="n" s="5">
        <v>476195</v>
      </c>
      <c r="C303" t="n" s="5">
        <v>170595</v>
      </c>
    </row>
    <row r="304" spans="1:3">
      <c r="A304" t="s" s="4">
        <v>583</v>
      </c>
    </row>
    <row r="305" spans="1:3">
      <c r="A305" t="s" s="3">
        <v>278</v>
      </c>
    </row>
    <row r="306" spans="1:3">
      <c r="A306" t="s" s="4">
        <v>487</v>
      </c>
      <c r="B306" t="n" s="5">
        <v>19593676</v>
      </c>
      <c r="C306" t="n" s="5">
        <v>19449182</v>
      </c>
    </row>
    <row r="307" spans="1:3">
      <c r="A307" t="s" s="4">
        <v>584</v>
      </c>
    </row>
    <row r="308" spans="1:3">
      <c r="A308" t="s" s="3">
        <v>278</v>
      </c>
    </row>
    <row r="309" spans="1:3">
      <c r="A309" t="s" s="4">
        <v>487</v>
      </c>
      <c r="C309" t="n" s="5">
        <v>404000</v>
      </c>
    </row>
    <row r="310" spans="1:3">
      <c r="A310" t="s" s="4">
        <v>585</v>
      </c>
    </row>
    <row r="311" spans="1:3">
      <c r="A311" t="s" s="3">
        <v>278</v>
      </c>
    </row>
    <row r="312" spans="1:3">
      <c r="A312" t="s" s="4">
        <v>487</v>
      </c>
      <c r="B312" t="n" s="5">
        <v>5770000</v>
      </c>
      <c r="C312" t="n" s="5">
        <v>5770000</v>
      </c>
    </row>
    <row r="313" spans="1:3">
      <c r="A313" t="s" s="4">
        <v>586</v>
      </c>
    </row>
    <row r="314" spans="1:3">
      <c r="A314" t="s" s="3">
        <v>278</v>
      </c>
    </row>
    <row r="315" spans="1:3">
      <c r="A315" t="s" s="4">
        <v>487</v>
      </c>
      <c r="B315" t="n" s="5">
        <v>13291623</v>
      </c>
      <c r="C315" t="n" s="5">
        <v>12972098</v>
      </c>
    </row>
    <row r="316" spans="1:3">
      <c r="A316" t="s" s="4">
        <v>587</v>
      </c>
    </row>
    <row r="317" spans="1:3">
      <c r="A317" t="s" s="3">
        <v>278</v>
      </c>
    </row>
    <row r="318" spans="1:3">
      <c r="A318" t="s" s="4">
        <v>487</v>
      </c>
      <c r="B318" t="n" s="5">
        <v>9372</v>
      </c>
      <c r="C318" t="n" s="5">
        <v>81884</v>
      </c>
    </row>
    <row r="319" spans="1:3">
      <c r="A319" t="s" s="4">
        <v>588</v>
      </c>
    </row>
    <row r="320" spans="1:3">
      <c r="A320" t="s" s="3">
        <v>278</v>
      </c>
    </row>
    <row r="321" spans="1:3">
      <c r="A321" t="s" s="4">
        <v>487</v>
      </c>
      <c r="B321" t="n" s="5">
        <v>522681</v>
      </c>
      <c r="C321" t="n" s="5">
        <v>221200</v>
      </c>
    </row>
    <row r="322" spans="1:3">
      <c r="A322" t="s" s="4">
        <v>589</v>
      </c>
    </row>
    <row r="323" spans="1:3">
      <c r="A323" t="s" s="3">
        <v>278</v>
      </c>
    </row>
    <row r="324" spans="1:3">
      <c r="A324" t="s" s="4">
        <v>487</v>
      </c>
      <c r="B324" t="n" s="5">
        <v>19308532</v>
      </c>
      <c r="C324" t="n" s="5">
        <v>19189902</v>
      </c>
    </row>
    <row r="325" spans="1:3">
      <c r="A325" t="s" s="4">
        <v>590</v>
      </c>
    </row>
    <row r="326" spans="1:3">
      <c r="A326" t="s" s="3">
        <v>278</v>
      </c>
    </row>
    <row r="327" spans="1:3">
      <c r="A327" t="s" s="4">
        <v>487</v>
      </c>
      <c r="C327" t="n" s="5">
        <v>431000</v>
      </c>
    </row>
    <row r="328" spans="1:3">
      <c r="A328" t="s" s="4">
        <v>591</v>
      </c>
    </row>
    <row r="329" spans="1:3">
      <c r="A329" t="s" s="3">
        <v>278</v>
      </c>
    </row>
    <row r="330" spans="1:3">
      <c r="A330" t="s" s="4">
        <v>487</v>
      </c>
      <c r="B330" t="n" s="5">
        <v>5880000</v>
      </c>
      <c r="C330" t="n" s="5">
        <v>5880000</v>
      </c>
    </row>
    <row r="331" spans="1:3">
      <c r="A331" t="s" s="4">
        <v>592</v>
      </c>
    </row>
    <row r="332" spans="1:3">
      <c r="A332" t="s" s="3">
        <v>278</v>
      </c>
    </row>
    <row r="333" spans="1:3">
      <c r="A333" t="s" s="4">
        <v>487</v>
      </c>
      <c r="B333" t="n" s="5">
        <v>12821685</v>
      </c>
      <c r="C333" t="n" s="5">
        <v>12486882</v>
      </c>
    </row>
    <row r="334" spans="1:3">
      <c r="A334" t="s" s="4">
        <v>593</v>
      </c>
    </row>
    <row r="335" spans="1:3">
      <c r="A335" t="s" s="3">
        <v>278</v>
      </c>
    </row>
    <row r="336" spans="1:3">
      <c r="A336" t="s" s="4">
        <v>487</v>
      </c>
      <c r="B336" t="n" s="5">
        <v>30380</v>
      </c>
      <c r="C336" t="n" s="5">
        <v>80447</v>
      </c>
    </row>
    <row r="337" spans="1:3">
      <c r="A337" t="s" s="4">
        <v>594</v>
      </c>
    </row>
    <row r="338" spans="1:3">
      <c r="A338" t="s" s="3">
        <v>278</v>
      </c>
    </row>
    <row r="339" spans="1:3">
      <c r="A339" t="s" s="4">
        <v>487</v>
      </c>
      <c r="B339" t="n" s="5">
        <v>576467</v>
      </c>
      <c r="C339" t="n" s="5">
        <v>311573</v>
      </c>
    </row>
    <row r="340" spans="1:3">
      <c r="A340" t="s" s="4">
        <v>595</v>
      </c>
    </row>
    <row r="341" spans="1:3">
      <c r="A341" t="s" s="3">
        <v>278</v>
      </c>
    </row>
    <row r="342" spans="1:3">
      <c r="A342" t="s" s="4">
        <v>487</v>
      </c>
      <c r="B342" t="n" s="5">
        <v>5862207</v>
      </c>
      <c r="C342" t="n" s="5">
        <v>5801906</v>
      </c>
    </row>
    <row r="343" spans="1:3">
      <c r="A343" t="s" s="4">
        <v>596</v>
      </c>
    </row>
    <row r="344" spans="1:3">
      <c r="A344" t="s" s="3">
        <v>278</v>
      </c>
    </row>
    <row r="345" spans="1:3">
      <c r="A345" t="s" s="4">
        <v>487</v>
      </c>
      <c r="C345" t="n" s="5">
        <v>186000</v>
      </c>
    </row>
    <row r="346" spans="1:3">
      <c r="A346" t="s" s="4">
        <v>597</v>
      </c>
    </row>
    <row r="347" spans="1:3">
      <c r="A347" t="s" s="3">
        <v>278</v>
      </c>
    </row>
    <row r="348" spans="1:3">
      <c r="A348" t="s" s="4">
        <v>487</v>
      </c>
      <c r="B348" t="n" s="5">
        <v>2090000</v>
      </c>
      <c r="C348" t="n" s="5">
        <v>2090000</v>
      </c>
    </row>
    <row r="349" spans="1:3">
      <c r="A349" t="s" s="4">
        <v>598</v>
      </c>
    </row>
    <row r="350" spans="1:3">
      <c r="A350" t="s" s="3">
        <v>278</v>
      </c>
    </row>
    <row r="351" spans="1:3">
      <c r="A351" t="s" s="4">
        <v>487</v>
      </c>
      <c r="B351" t="n" s="5">
        <v>3479861</v>
      </c>
      <c r="C351" t="n" s="5">
        <v>3116687</v>
      </c>
    </row>
    <row r="352" spans="1:3">
      <c r="A352" t="s" s="4">
        <v>599</v>
      </c>
    </row>
    <row r="353" spans="1:3">
      <c r="A353" t="s" s="3">
        <v>278</v>
      </c>
    </row>
    <row r="354" spans="1:3">
      <c r="A354" t="s" s="4">
        <v>487</v>
      </c>
      <c r="B354" t="n" s="5">
        <v>11087</v>
      </c>
      <c r="C354" t="n" s="5">
        <v>242841</v>
      </c>
    </row>
    <row r="355" spans="1:3">
      <c r="A355" t="s" s="4">
        <v>600</v>
      </c>
    </row>
    <row r="356" spans="1:3">
      <c r="A356" t="s" s="3">
        <v>278</v>
      </c>
    </row>
    <row r="357" spans="1:3">
      <c r="A357" t="s" s="4">
        <v>487</v>
      </c>
      <c r="B357" t="n" s="5">
        <v>281259</v>
      </c>
      <c r="C357" t="n" s="5">
        <v>166378</v>
      </c>
    </row>
    <row r="358" spans="1:3">
      <c r="A358" t="s" s="4">
        <v>601</v>
      </c>
    </row>
    <row r="359" spans="1:3">
      <c r="A359" t="s" s="3">
        <v>278</v>
      </c>
    </row>
    <row r="360" spans="1:3">
      <c r="A360" t="s" s="4">
        <v>487</v>
      </c>
      <c r="B360" t="n" s="5">
        <v>6869171</v>
      </c>
      <c r="C360" t="n" s="5">
        <v>6773358</v>
      </c>
    </row>
    <row r="361" spans="1:3">
      <c r="A361" t="s" s="4">
        <v>602</v>
      </c>
    </row>
    <row r="362" spans="1:3">
      <c r="A362" t="s" s="3">
        <v>278</v>
      </c>
    </row>
    <row r="363" spans="1:3">
      <c r="A363" t="s" s="4">
        <v>487</v>
      </c>
      <c r="C363" t="n" s="5">
        <v>177000</v>
      </c>
    </row>
    <row r="364" spans="1:3">
      <c r="A364" t="s" s="4">
        <v>603</v>
      </c>
    </row>
    <row r="365" spans="1:3">
      <c r="A365" t="s" s="3">
        <v>278</v>
      </c>
    </row>
    <row r="366" spans="1:3">
      <c r="A366" t="s" s="4">
        <v>487</v>
      </c>
      <c r="B366" t="n" s="5">
        <v>2610000</v>
      </c>
      <c r="C366" t="n" s="5">
        <v>2610000</v>
      </c>
    </row>
    <row r="367" spans="1:3">
      <c r="A367" t="s" s="4">
        <v>604</v>
      </c>
    </row>
    <row r="368" spans="1:3">
      <c r="A368" t="s" s="3">
        <v>278</v>
      </c>
    </row>
    <row r="369" spans="1:3">
      <c r="A369" t="s" s="4">
        <v>487</v>
      </c>
      <c r="B369" t="n" s="5">
        <v>4014703</v>
      </c>
      <c r="C369" t="n" s="5">
        <v>3691461</v>
      </c>
    </row>
    <row r="370" spans="1:3">
      <c r="A370" t="s" s="4">
        <v>605</v>
      </c>
    </row>
    <row r="371" spans="1:3">
      <c r="A371" t="s" s="3">
        <v>278</v>
      </c>
    </row>
    <row r="372" spans="1:3">
      <c r="A372" t="s" s="4">
        <v>487</v>
      </c>
      <c r="B372" t="n" s="5">
        <v>3566</v>
      </c>
      <c r="C372" t="n" s="5">
        <v>183739</v>
      </c>
    </row>
    <row r="373" spans="1:3">
      <c r="A373" t="s" s="4">
        <v>606</v>
      </c>
    </row>
    <row r="374" spans="1:3">
      <c r="A374" t="s" s="3">
        <v>278</v>
      </c>
    </row>
    <row r="375" spans="1:3">
      <c r="A375" t="s" s="4">
        <v>487</v>
      </c>
      <c r="B375" t="n" s="5">
        <v>240902</v>
      </c>
      <c r="C375" t="n" s="5">
        <v>111158</v>
      </c>
    </row>
    <row r="376" spans="1:3">
      <c r="A376" t="s" s="4">
        <v>607</v>
      </c>
    </row>
    <row r="377" spans="1:3">
      <c r="A377" t="s" s="3">
        <v>278</v>
      </c>
    </row>
    <row r="378" spans="1:3">
      <c r="A378" t="s" s="4">
        <v>487</v>
      </c>
      <c r="B378" t="n" s="5">
        <v>8705577</v>
      </c>
      <c r="C378" t="n" s="5">
        <v>8440615</v>
      </c>
    </row>
    <row r="379" spans="1:3">
      <c r="A379" t="s" s="4">
        <v>608</v>
      </c>
    </row>
    <row r="380" spans="1:3">
      <c r="A380" t="s" s="3">
        <v>278</v>
      </c>
    </row>
    <row r="381" spans="1:3">
      <c r="A381" t="s" s="4">
        <v>487</v>
      </c>
      <c r="C381" t="n" s="5">
        <v>220000</v>
      </c>
    </row>
    <row r="382" spans="1:3">
      <c r="A382" t="s" s="4">
        <v>609</v>
      </c>
    </row>
    <row r="383" spans="1:3">
      <c r="A383" t="s" s="3">
        <v>278</v>
      </c>
    </row>
    <row r="384" spans="1:3">
      <c r="A384" t="s" s="4">
        <v>487</v>
      </c>
      <c r="B384" t="n" s="5">
        <v>2620000</v>
      </c>
      <c r="C384" t="n" s="5">
        <v>2620000</v>
      </c>
    </row>
    <row r="385" spans="1:3">
      <c r="A385" t="s" s="4">
        <v>610</v>
      </c>
    </row>
    <row r="386" spans="1:3">
      <c r="A386" t="s" s="3">
        <v>278</v>
      </c>
    </row>
    <row r="387" spans="1:3">
      <c r="A387" t="s" s="4">
        <v>487</v>
      </c>
      <c r="B387" t="n" s="5">
        <v>5681263</v>
      </c>
      <c r="C387" t="n" s="5">
        <v>5343919</v>
      </c>
    </row>
    <row r="388" spans="1:3">
      <c r="A388" t="s" s="4">
        <v>611</v>
      </c>
    </row>
    <row r="389" spans="1:3">
      <c r="A389" t="s" s="3">
        <v>278</v>
      </c>
    </row>
    <row r="390" spans="1:3">
      <c r="A390" t="s" s="4">
        <v>487</v>
      </c>
      <c r="B390" t="n" s="5">
        <v>6530</v>
      </c>
      <c r="C390" t="n" s="5">
        <v>60558</v>
      </c>
    </row>
    <row r="391" spans="1:3">
      <c r="A391" t="s" s="4">
        <v>612</v>
      </c>
    </row>
    <row r="392" spans="1:3">
      <c r="A392" t="s" s="3">
        <v>278</v>
      </c>
    </row>
    <row r="393" spans="1:3">
      <c r="A393" t="s" s="4">
        <v>487</v>
      </c>
      <c r="B393" t="n" s="5">
        <v>397784</v>
      </c>
      <c r="C393" t="n" s="5">
        <v>196138</v>
      </c>
    </row>
    <row r="394" spans="1:3">
      <c r="A394" t="s" s="4">
        <v>613</v>
      </c>
    </row>
    <row r="395" spans="1:3">
      <c r="A395" t="s" s="3">
        <v>278</v>
      </c>
    </row>
    <row r="396" spans="1:3">
      <c r="A396" t="s" s="4">
        <v>487</v>
      </c>
      <c r="B396" t="n" s="5">
        <v>8160347</v>
      </c>
      <c r="C396" t="n" s="5">
        <v>8059489</v>
      </c>
    </row>
    <row r="397" spans="1:3">
      <c r="A397" t="s" s="4">
        <v>614</v>
      </c>
    </row>
    <row r="398" spans="1:3">
      <c r="A398" t="s" s="3">
        <v>278</v>
      </c>
    </row>
    <row r="399" spans="1:3">
      <c r="A399" t="s" s="4">
        <v>487</v>
      </c>
      <c r="C399" t="n" s="5">
        <v>200000</v>
      </c>
    </row>
    <row r="400" spans="1:3">
      <c r="A400" t="s" s="4">
        <v>615</v>
      </c>
    </row>
    <row r="401" spans="1:3">
      <c r="A401" t="s" s="3">
        <v>278</v>
      </c>
    </row>
    <row r="402" spans="1:3">
      <c r="A402" t="s" s="4">
        <v>487</v>
      </c>
      <c r="B402" t="n" s="5">
        <v>1490000</v>
      </c>
      <c r="C402" t="n" s="5">
        <v>1490000</v>
      </c>
    </row>
    <row r="403" spans="1:3">
      <c r="A403" t="s" s="4">
        <v>616</v>
      </c>
    </row>
    <row r="404" spans="1:3">
      <c r="A404" t="s" s="3">
        <v>278</v>
      </c>
    </row>
    <row r="405" spans="1:3">
      <c r="A405" t="s" s="4">
        <v>487</v>
      </c>
      <c r="B405" t="n" s="5">
        <v>6394583</v>
      </c>
      <c r="C405" t="n" s="5">
        <v>6061395</v>
      </c>
    </row>
    <row r="406" spans="1:3">
      <c r="A406" t="s" s="4">
        <v>617</v>
      </c>
    </row>
    <row r="407" spans="1:3">
      <c r="A407" t="s" s="3">
        <v>278</v>
      </c>
    </row>
    <row r="408" spans="1:3">
      <c r="A408" t="s" s="4">
        <v>487</v>
      </c>
      <c r="B408" t="n" s="5">
        <v>18862</v>
      </c>
      <c r="C408" t="n" s="5">
        <v>218688</v>
      </c>
    </row>
    <row r="409" spans="1:3">
      <c r="A409" t="s" s="4">
        <v>618</v>
      </c>
    </row>
    <row r="410" spans="1:3">
      <c r="A410" t="s" s="3">
        <v>278</v>
      </c>
    </row>
    <row r="411" spans="1:3">
      <c r="A411" t="s" s="4">
        <v>487</v>
      </c>
      <c r="B411" t="n" s="5">
        <v>256902</v>
      </c>
      <c r="C411" t="n" s="5">
        <v>89406</v>
      </c>
    </row>
    <row r="412" spans="1:3">
      <c r="A412" t="s" s="4">
        <v>619</v>
      </c>
    </row>
    <row r="413" spans="1:3">
      <c r="A413" t="s" s="3">
        <v>278</v>
      </c>
    </row>
    <row r="414" spans="1:3">
      <c r="A414" t="s" s="4">
        <v>487</v>
      </c>
      <c r="B414" t="n" s="5">
        <v>27226788</v>
      </c>
      <c r="C414" t="n" s="5">
        <v>26991944</v>
      </c>
    </row>
    <row r="415" spans="1:3">
      <c r="A415" t="s" s="4">
        <v>620</v>
      </c>
    </row>
    <row r="416" spans="1:3">
      <c r="A416" t="s" s="3">
        <v>278</v>
      </c>
    </row>
    <row r="417" spans="1:3">
      <c r="A417" t="s" s="4">
        <v>487</v>
      </c>
      <c r="C417" t="n" s="5">
        <v>701000</v>
      </c>
    </row>
    <row r="418" spans="1:3">
      <c r="A418" t="s" s="4">
        <v>621</v>
      </c>
    </row>
    <row r="419" spans="1:3">
      <c r="A419" t="s" s="3">
        <v>278</v>
      </c>
    </row>
    <row r="420" spans="1:3">
      <c r="A420" t="s" s="4">
        <v>487</v>
      </c>
      <c r="B420" t="n" s="5">
        <v>5610000</v>
      </c>
      <c r="C420" t="n" s="5">
        <v>5610000</v>
      </c>
    </row>
    <row r="421" spans="1:3">
      <c r="A421" t="s" s="4">
        <v>622</v>
      </c>
    </row>
    <row r="422" spans="1:3">
      <c r="A422" t="s" s="3">
        <v>278</v>
      </c>
    </row>
    <row r="423" spans="1:3">
      <c r="A423" t="s" s="4">
        <v>487</v>
      </c>
      <c r="B423" t="n" s="5">
        <v>20814266</v>
      </c>
      <c r="C423" t="n" s="5">
        <v>19679711</v>
      </c>
    </row>
    <row r="424" spans="1:3">
      <c r="A424" t="s" s="4">
        <v>623</v>
      </c>
    </row>
    <row r="425" spans="1:3">
      <c r="A425" t="s" s="3">
        <v>278</v>
      </c>
    </row>
    <row r="426" spans="1:3">
      <c r="A426" t="s" s="4">
        <v>487</v>
      </c>
      <c r="B426" t="n" s="5">
        <v>4275</v>
      </c>
      <c r="C426" t="n" s="5">
        <v>701020</v>
      </c>
    </row>
    <row r="427" spans="1:3">
      <c r="A427" t="s" s="4">
        <v>624</v>
      </c>
    </row>
    <row r="428" spans="1:3">
      <c r="A428" t="s" s="3">
        <v>278</v>
      </c>
    </row>
    <row r="429" spans="1:3">
      <c r="A429" t="s" s="4">
        <v>487</v>
      </c>
      <c r="B429" t="n" s="5">
        <v>798247</v>
      </c>
      <c r="C429" t="n" s="5">
        <v>300213</v>
      </c>
    </row>
    <row r="430" spans="1:3">
      <c r="A430" t="s" s="4">
        <v>625</v>
      </c>
    </row>
    <row r="431" spans="1:3">
      <c r="A431" t="s" s="3">
        <v>278</v>
      </c>
    </row>
    <row r="432" spans="1:3">
      <c r="A432" t="s" s="4">
        <v>487</v>
      </c>
      <c r="B432" t="n" s="5">
        <v>24411799</v>
      </c>
      <c r="C432" t="n" s="5">
        <v>24425911</v>
      </c>
    </row>
    <row r="433" spans="1:3">
      <c r="A433" t="s" s="4">
        <v>626</v>
      </c>
    </row>
    <row r="434" spans="1:3">
      <c r="A434" t="s" s="3">
        <v>278</v>
      </c>
    </row>
    <row r="435" spans="1:3">
      <c r="A435" t="s" s="4">
        <v>487</v>
      </c>
      <c r="C435" t="n" s="5">
        <v>652000</v>
      </c>
    </row>
    <row r="436" spans="1:3">
      <c r="A436" t="s" s="4">
        <v>627</v>
      </c>
    </row>
    <row r="437" spans="1:3">
      <c r="A437" t="s" s="3">
        <v>278</v>
      </c>
    </row>
    <row r="438" spans="1:3">
      <c r="A438" t="s" s="4">
        <v>487</v>
      </c>
      <c r="B438" t="n" s="5">
        <v>2440000</v>
      </c>
      <c r="C438" t="n" s="5">
        <v>2440000</v>
      </c>
    </row>
    <row r="439" spans="1:3">
      <c r="A439" t="s" s="4">
        <v>628</v>
      </c>
    </row>
    <row r="440" spans="1:3">
      <c r="A440" t="s" s="3">
        <v>278</v>
      </c>
    </row>
    <row r="441" spans="1:3">
      <c r="A441" t="s" s="4">
        <v>487</v>
      </c>
      <c r="B441" t="n" s="5">
        <v>21125653</v>
      </c>
      <c r="C441" t="n" s="5">
        <v>20830406</v>
      </c>
    </row>
    <row r="442" spans="1:3">
      <c r="A442" t="s" s="4">
        <v>629</v>
      </c>
    </row>
    <row r="443" spans="1:3">
      <c r="A443" t="s" s="3">
        <v>278</v>
      </c>
    </row>
    <row r="444" spans="1:3">
      <c r="A444" t="s" s="4">
        <v>487</v>
      </c>
      <c r="B444" t="n" s="5">
        <v>198048</v>
      </c>
      <c r="C444" t="n" s="5">
        <v>148114</v>
      </c>
    </row>
    <row r="445" spans="1:3">
      <c r="A445" t="s" s="4">
        <v>630</v>
      </c>
    </row>
    <row r="446" spans="1:3">
      <c r="A446" t="s" s="3">
        <v>278</v>
      </c>
    </row>
    <row r="447" spans="1:3">
      <c r="A447" t="s" s="4">
        <v>487</v>
      </c>
      <c r="B447" t="n" s="5">
        <v>648098</v>
      </c>
      <c r="C447" t="n" s="5">
        <v>355391</v>
      </c>
    </row>
    <row r="448" spans="1:3">
      <c r="A448" t="s" s="4">
        <v>631</v>
      </c>
    </row>
    <row r="449" spans="1:3">
      <c r="A449" t="s" s="3">
        <v>278</v>
      </c>
    </row>
    <row r="450" spans="1:3">
      <c r="A450" t="s" s="4">
        <v>487</v>
      </c>
      <c r="B450" t="n" s="5">
        <v>24722719</v>
      </c>
      <c r="C450" t="n" s="5">
        <v>23825415</v>
      </c>
    </row>
    <row r="451" spans="1:3">
      <c r="A451" t="s" s="4">
        <v>632</v>
      </c>
    </row>
    <row r="452" spans="1:3">
      <c r="A452" t="s" s="3">
        <v>278</v>
      </c>
    </row>
    <row r="453" spans="1:3">
      <c r="A453" t="s" s="4">
        <v>487</v>
      </c>
      <c r="C453" t="n" s="5">
        <v>799000</v>
      </c>
    </row>
    <row r="454" spans="1:3">
      <c r="A454" t="s" s="4">
        <v>633</v>
      </c>
    </row>
    <row r="455" spans="1:3">
      <c r="A455" t="s" s="3">
        <v>278</v>
      </c>
    </row>
    <row r="456" spans="1:3">
      <c r="A456" t="s" s="4">
        <v>487</v>
      </c>
      <c r="B456" t="n" s="5">
        <v>11260000</v>
      </c>
      <c r="C456" t="n" s="5">
        <v>11260000</v>
      </c>
    </row>
    <row r="457" spans="1:3">
      <c r="A457" t="s" s="4">
        <v>634</v>
      </c>
    </row>
    <row r="458" spans="1:3">
      <c r="A458" t="s" s="3">
        <v>278</v>
      </c>
    </row>
    <row r="459" spans="1:3">
      <c r="A459" t="s" s="4">
        <v>487</v>
      </c>
      <c r="B459" t="n" s="5">
        <v>12983924</v>
      </c>
      <c r="C459" t="n" s="5">
        <v>10704510</v>
      </c>
    </row>
    <row r="460" spans="1:3">
      <c r="A460" t="s" s="4">
        <v>635</v>
      </c>
    </row>
    <row r="461" spans="1:3">
      <c r="A461" t="s" s="3">
        <v>278</v>
      </c>
    </row>
    <row r="462" spans="1:3">
      <c r="A462" t="s" s="4">
        <v>487</v>
      </c>
      <c r="B462" t="n" s="5">
        <v>59835</v>
      </c>
      <c r="C462" t="n" s="5">
        <v>948430</v>
      </c>
    </row>
    <row r="463" spans="1:3">
      <c r="A463" t="s" s="4">
        <v>636</v>
      </c>
    </row>
    <row r="464" spans="1:3">
      <c r="A464" t="s" s="3">
        <v>278</v>
      </c>
    </row>
    <row r="465" spans="1:3">
      <c r="A465" t="s" s="4">
        <v>487</v>
      </c>
      <c r="B465" t="n" s="5">
        <v>418960</v>
      </c>
      <c r="C465" t="n" s="5">
        <v>113475</v>
      </c>
    </row>
    <row r="466" spans="1:3">
      <c r="A466" t="s" s="4">
        <v>637</v>
      </c>
    </row>
    <row r="467" spans="1:3">
      <c r="A467" t="s" s="3">
        <v>278</v>
      </c>
    </row>
    <row r="468" spans="1:3">
      <c r="A468" t="s" s="4">
        <v>487</v>
      </c>
      <c r="B468" t="n" s="5">
        <v>19272790</v>
      </c>
      <c r="C468" t="n" s="5">
        <v>19242715</v>
      </c>
    </row>
    <row r="469" spans="1:3">
      <c r="A469" t="s" s="4">
        <v>638</v>
      </c>
    </row>
    <row r="470" spans="1:3">
      <c r="A470" t="s" s="3">
        <v>278</v>
      </c>
    </row>
    <row r="471" spans="1:3">
      <c r="A471" t="s" s="4">
        <v>487</v>
      </c>
      <c r="C471" t="n" s="5">
        <v>436000</v>
      </c>
    </row>
    <row r="472" spans="1:3">
      <c r="A472" t="s" s="4">
        <v>639</v>
      </c>
    </row>
    <row r="473" spans="1:3">
      <c r="A473" t="s" s="3">
        <v>278</v>
      </c>
    </row>
    <row r="474" spans="1:3">
      <c r="A474" t="s" s="4">
        <v>487</v>
      </c>
      <c r="B474" t="n" s="5">
        <v>1910000</v>
      </c>
      <c r="C474" t="n" s="5">
        <v>1910000</v>
      </c>
    </row>
    <row r="475" spans="1:3">
      <c r="A475" t="s" s="4">
        <v>640</v>
      </c>
    </row>
    <row r="476" spans="1:3">
      <c r="A476" t="s" s="3">
        <v>278</v>
      </c>
    </row>
    <row r="477" spans="1:3">
      <c r="A477" t="s" s="4">
        <v>487</v>
      </c>
      <c r="B477" t="n" s="5">
        <v>16901595</v>
      </c>
      <c r="C477" t="n" s="5">
        <v>16654792</v>
      </c>
    </row>
    <row r="478" spans="1:3">
      <c r="A478" t="s" s="4">
        <v>641</v>
      </c>
    </row>
    <row r="479" spans="1:3">
      <c r="A479" t="s" s="3">
        <v>278</v>
      </c>
    </row>
    <row r="480" spans="1:3">
      <c r="A480" t="s" s="4">
        <v>487</v>
      </c>
      <c r="B480" t="n" s="5">
        <v>8508</v>
      </c>
      <c r="C480" t="n" s="5">
        <v>107063</v>
      </c>
    </row>
    <row r="481" spans="1:3">
      <c r="A481" t="s" s="4">
        <v>642</v>
      </c>
    </row>
    <row r="482" spans="1:3">
      <c r="A482" t="s" s="3">
        <v>278</v>
      </c>
    </row>
    <row r="483" spans="1:3">
      <c r="A483" t="s" s="4">
        <v>487</v>
      </c>
      <c r="B483" t="n" s="5">
        <v>452687</v>
      </c>
      <c r="C483" t="n" s="5">
        <v>134860</v>
      </c>
    </row>
    <row r="484" spans="1:3">
      <c r="A484" t="s" s="4">
        <v>643</v>
      </c>
    </row>
    <row r="485" spans="1:3">
      <c r="A485" t="s" s="3">
        <v>278</v>
      </c>
    </row>
    <row r="486" spans="1:3">
      <c r="A486" t="s" s="4">
        <v>487</v>
      </c>
      <c r="B486" t="n" s="5">
        <v>8360506</v>
      </c>
      <c r="C486" t="n" s="5">
        <v>7980032</v>
      </c>
    </row>
    <row r="487" spans="1:3">
      <c r="A487" t="s" s="4">
        <v>644</v>
      </c>
    </row>
    <row r="488" spans="1:3">
      <c r="A488" t="s" s="3">
        <v>278</v>
      </c>
    </row>
    <row r="489" spans="1:3">
      <c r="A489" t="s" s="4">
        <v>487</v>
      </c>
      <c r="C489" t="n" s="5">
        <v>199000</v>
      </c>
    </row>
    <row r="490" spans="1:3">
      <c r="A490" t="s" s="4">
        <v>645</v>
      </c>
    </row>
    <row r="491" spans="1:3">
      <c r="A491" t="s" s="3">
        <v>278</v>
      </c>
    </row>
    <row r="492" spans="1:3">
      <c r="A492" t="s" s="4">
        <v>487</v>
      </c>
      <c r="B492" t="n" s="5">
        <v>1730000</v>
      </c>
      <c r="C492" t="n" s="5">
        <v>1730000</v>
      </c>
    </row>
    <row r="493" spans="1:3">
      <c r="A493" t="s" s="4">
        <v>646</v>
      </c>
    </row>
    <row r="494" spans="1:3">
      <c r="A494" t="s" s="3">
        <v>278</v>
      </c>
    </row>
    <row r="495" spans="1:3">
      <c r="A495" t="s" s="4">
        <v>487</v>
      </c>
      <c r="B495" t="n" s="5">
        <v>6391907</v>
      </c>
      <c r="C495" t="n" s="5">
        <v>5844105</v>
      </c>
    </row>
    <row r="496" spans="1:3">
      <c r="A496" t="s" s="4">
        <v>647</v>
      </c>
    </row>
    <row r="497" spans="1:3">
      <c r="A497" t="s" s="3">
        <v>278</v>
      </c>
    </row>
    <row r="498" spans="1:3">
      <c r="A498" t="s" s="4">
        <v>487</v>
      </c>
      <c r="B498" t="n" s="5">
        <v>25948</v>
      </c>
      <c r="C498" t="n" s="5">
        <v>162100</v>
      </c>
    </row>
    <row r="499" spans="1:3">
      <c r="A499" t="s" s="4">
        <v>648</v>
      </c>
    </row>
    <row r="500" spans="1:3">
      <c r="A500" t="s" s="3">
        <v>278</v>
      </c>
    </row>
    <row r="501" spans="1:3">
      <c r="A501" t="s" s="4">
        <v>487</v>
      </c>
      <c r="B501" t="n" s="5">
        <v>212651</v>
      </c>
      <c r="C501" t="n" s="5">
        <v>44827</v>
      </c>
    </row>
    <row r="502" spans="1:3">
      <c r="A502" t="s" s="4">
        <v>649</v>
      </c>
    </row>
    <row r="503" spans="1:3">
      <c r="A503" t="s" s="3">
        <v>278</v>
      </c>
    </row>
    <row r="504" spans="1:3">
      <c r="A504" t="s" s="4">
        <v>487</v>
      </c>
      <c r="B504" t="n" s="5">
        <v>22003014</v>
      </c>
      <c r="C504" t="n" s="5">
        <v>21741097</v>
      </c>
    </row>
    <row r="505" spans="1:3">
      <c r="A505" t="s" s="4">
        <v>650</v>
      </c>
    </row>
    <row r="506" spans="1:3">
      <c r="A506" t="s" s="3">
        <v>278</v>
      </c>
    </row>
    <row r="507" spans="1:3">
      <c r="A507" t="s" s="4">
        <v>487</v>
      </c>
      <c r="C507" t="n" s="5">
        <v>834000</v>
      </c>
    </row>
    <row r="508" spans="1:3">
      <c r="A508" t="s" s="4">
        <v>651</v>
      </c>
    </row>
    <row r="509" spans="1:3">
      <c r="A509" t="s" s="3">
        <v>278</v>
      </c>
    </row>
    <row r="510" spans="1:3">
      <c r="A510" t="s" s="4">
        <v>487</v>
      </c>
      <c r="B510" t="n" s="5">
        <v>3981771</v>
      </c>
      <c r="C510" t="n" s="5">
        <v>4150000</v>
      </c>
    </row>
    <row r="511" spans="1:3">
      <c r="A511" t="s" s="4">
        <v>652</v>
      </c>
    </row>
    <row r="512" spans="1:3">
      <c r="A512" t="s" s="3">
        <v>278</v>
      </c>
    </row>
    <row r="513" spans="1:3">
      <c r="A513" t="s" s="4">
        <v>487</v>
      </c>
      <c r="B513" t="n" s="5">
        <v>16631342</v>
      </c>
      <c r="C513" t="n" s="5">
        <v>16138747</v>
      </c>
    </row>
    <row r="514" spans="1:3">
      <c r="A514" t="s" s="4">
        <v>653</v>
      </c>
    </row>
    <row r="515" spans="1:3">
      <c r="A515" t="s" s="3">
        <v>278</v>
      </c>
    </row>
    <row r="516" spans="1:3">
      <c r="A516" t="s" s="4">
        <v>487</v>
      </c>
      <c r="B516" t="n" s="5">
        <v>737032</v>
      </c>
      <c r="C516" t="n" s="5">
        <v>491672</v>
      </c>
    </row>
    <row r="517" spans="1:3">
      <c r="A517" t="s" s="4">
        <v>654</v>
      </c>
    </row>
    <row r="518" spans="1:3">
      <c r="A518" t="s" s="3">
        <v>278</v>
      </c>
    </row>
    <row r="519" spans="1:3">
      <c r="A519" t="s" s="4">
        <v>487</v>
      </c>
      <c r="B519" t="n" s="5">
        <v>652869</v>
      </c>
      <c r="C519" t="n" s="5">
        <v>126678</v>
      </c>
    </row>
    <row r="520" spans="1:3">
      <c r="A520" t="s" s="4">
        <v>655</v>
      </c>
    </row>
    <row r="521" spans="1:3">
      <c r="A521" t="s" s="3">
        <v>278</v>
      </c>
    </row>
    <row r="522" spans="1:3">
      <c r="A522" t="s" s="4">
        <v>487</v>
      </c>
      <c r="B522" t="n" s="5">
        <v>16808418</v>
      </c>
      <c r="C522" t="n" s="5">
        <v>16078768</v>
      </c>
    </row>
    <row r="523" spans="1:3">
      <c r="A523" t="s" s="4">
        <v>656</v>
      </c>
    </row>
    <row r="524" spans="1:3">
      <c r="A524" t="s" s="3">
        <v>278</v>
      </c>
    </row>
    <row r="525" spans="1:3">
      <c r="A525" t="s" s="4">
        <v>487</v>
      </c>
      <c r="C525" t="n" s="5">
        <v>616000</v>
      </c>
    </row>
    <row r="526" spans="1:3">
      <c r="A526" t="s" s="4">
        <v>657</v>
      </c>
    </row>
    <row r="527" spans="1:3">
      <c r="A527" t="s" s="3">
        <v>278</v>
      </c>
    </row>
    <row r="528" spans="1:3">
      <c r="A528" t="s" s="4">
        <v>487</v>
      </c>
      <c r="B528" t="n" s="5">
        <v>5560000</v>
      </c>
      <c r="C528" t="n" s="5">
        <v>5560000</v>
      </c>
    </row>
    <row r="529" spans="1:3">
      <c r="A529" t="s" s="4">
        <v>658</v>
      </c>
    </row>
    <row r="530" spans="1:3">
      <c r="A530" t="s" s="3">
        <v>278</v>
      </c>
    </row>
    <row r="531" spans="1:3">
      <c r="A531" t="s" s="4">
        <v>487</v>
      </c>
      <c r="B531" t="n" s="5">
        <v>10582067</v>
      </c>
      <c r="C531" t="n" s="5">
        <v>9788284</v>
      </c>
    </row>
    <row r="532" spans="1:3">
      <c r="A532" t="s" s="4">
        <v>659</v>
      </c>
    </row>
    <row r="533" spans="1:3">
      <c r="A533" t="s" s="3">
        <v>278</v>
      </c>
    </row>
    <row r="534" spans="1:3">
      <c r="A534" t="s" s="4">
        <v>487</v>
      </c>
      <c r="B534" t="n" s="5">
        <v>111124</v>
      </c>
      <c r="C534" t="n" s="5">
        <v>48173</v>
      </c>
    </row>
    <row r="535" spans="1:3">
      <c r="A535" t="s" s="4">
        <v>660</v>
      </c>
    </row>
    <row r="536" spans="1:3">
      <c r="A536" t="s" s="3">
        <v>278</v>
      </c>
    </row>
    <row r="537" spans="1:3">
      <c r="A537" t="s" s="4">
        <v>487</v>
      </c>
      <c r="B537" t="n" s="5">
        <v>555227</v>
      </c>
      <c r="C537" t="n" s="5">
        <v>66311</v>
      </c>
    </row>
    <row r="538" spans="1:3">
      <c r="A538" t="s" s="4">
        <v>661</v>
      </c>
    </row>
    <row r="539" spans="1:3">
      <c r="A539" t="s" s="3">
        <v>278</v>
      </c>
    </row>
    <row r="540" spans="1:3">
      <c r="A540" t="s" s="4">
        <v>487</v>
      </c>
      <c r="B540" t="n" s="5">
        <v>21565590</v>
      </c>
      <c r="C540" t="n" s="5">
        <v>21332740</v>
      </c>
    </row>
    <row r="541" spans="1:3">
      <c r="A541" t="s" s="4">
        <v>662</v>
      </c>
    </row>
    <row r="542" spans="1:3">
      <c r="A542" t="s" s="3">
        <v>278</v>
      </c>
    </row>
    <row r="543" spans="1:3">
      <c r="A543" t="s" s="4">
        <v>487</v>
      </c>
      <c r="C543" t="n" s="5">
        <v>759000</v>
      </c>
    </row>
    <row r="544" spans="1:3">
      <c r="A544" t="s" s="4">
        <v>663</v>
      </c>
    </row>
    <row r="545" spans="1:3">
      <c r="A545" t="s" s="3">
        <v>278</v>
      </c>
    </row>
    <row r="546" spans="1:3">
      <c r="A546" t="s" s="4">
        <v>487</v>
      </c>
      <c r="B546" t="n" s="5">
        <v>3410000</v>
      </c>
      <c r="C546" t="n" s="5">
        <v>3410000</v>
      </c>
    </row>
    <row r="547" spans="1:3">
      <c r="A547" t="s" s="4">
        <v>664</v>
      </c>
    </row>
    <row r="548" spans="1:3">
      <c r="A548" t="s" s="3">
        <v>278</v>
      </c>
    </row>
    <row r="549" spans="1:3">
      <c r="A549" t="s" s="4">
        <v>487</v>
      </c>
      <c r="B549" t="n" s="5">
        <v>17414398</v>
      </c>
      <c r="C549" t="n" s="5">
        <v>16931399</v>
      </c>
    </row>
    <row r="550" spans="1:3">
      <c r="A550" t="s" s="4">
        <v>665</v>
      </c>
    </row>
    <row r="551" spans="1:3">
      <c r="A551" t="s" s="3">
        <v>278</v>
      </c>
    </row>
    <row r="552" spans="1:3">
      <c r="A552" t="s" s="4">
        <v>487</v>
      </c>
      <c r="B552" t="n" s="5">
        <v>107729</v>
      </c>
      <c r="C552" t="n" s="5">
        <v>107984</v>
      </c>
    </row>
    <row r="553" spans="1:3">
      <c r="A553" t="s" s="4">
        <v>666</v>
      </c>
    </row>
    <row r="554" spans="1:3">
      <c r="A554" t="s" s="3">
        <v>278</v>
      </c>
    </row>
    <row r="555" spans="1:3">
      <c r="A555" t="s" s="4">
        <v>487</v>
      </c>
      <c r="B555" t="n" s="5">
        <v>633463</v>
      </c>
      <c r="C555" t="n" s="5">
        <v>124357</v>
      </c>
    </row>
    <row r="556" spans="1:3">
      <c r="A556" t="s" s="4">
        <v>667</v>
      </c>
    </row>
    <row r="557" spans="1:3">
      <c r="A557" t="s" s="3">
        <v>278</v>
      </c>
    </row>
    <row r="558" spans="1:3">
      <c r="A558" t="s" s="4">
        <v>487</v>
      </c>
      <c r="B558" t="n" s="5">
        <v>18157867</v>
      </c>
      <c r="C558" t="n" s="5">
        <v>18288810</v>
      </c>
    </row>
    <row r="559" spans="1:3">
      <c r="A559" t="s" s="4">
        <v>668</v>
      </c>
    </row>
    <row r="560" spans="1:3">
      <c r="A560" t="s" s="3">
        <v>278</v>
      </c>
    </row>
    <row r="561" spans="1:3">
      <c r="A561" t="s" s="4">
        <v>487</v>
      </c>
      <c r="C561" t="n" s="5">
        <v>714000</v>
      </c>
    </row>
    <row r="562" spans="1:3">
      <c r="A562" t="s" s="4">
        <v>669</v>
      </c>
    </row>
    <row r="563" spans="1:3">
      <c r="A563" t="s" s="3">
        <v>278</v>
      </c>
    </row>
    <row r="564" spans="1:3">
      <c r="A564" t="s" s="4">
        <v>487</v>
      </c>
      <c r="B564" t="n" s="5">
        <v>1660000</v>
      </c>
      <c r="C564" t="n" s="5">
        <v>1660000</v>
      </c>
    </row>
    <row r="565" spans="1:3">
      <c r="A565" t="s" s="4">
        <v>670</v>
      </c>
    </row>
    <row r="566" spans="1:3">
      <c r="A566" t="s" s="3">
        <v>278</v>
      </c>
    </row>
    <row r="567" spans="1:3">
      <c r="A567" t="s" s="4">
        <v>487</v>
      </c>
      <c r="B567" t="n" s="5">
        <v>15996515</v>
      </c>
      <c r="C567" t="n" s="5">
        <v>15803412</v>
      </c>
    </row>
    <row r="568" spans="1:3">
      <c r="A568" t="s" s="4">
        <v>671</v>
      </c>
    </row>
    <row r="569" spans="1:3">
      <c r="A569" t="s" s="3">
        <v>278</v>
      </c>
    </row>
    <row r="570" spans="1:3">
      <c r="A570" t="s" s="4">
        <v>487</v>
      </c>
      <c r="B570" t="n" s="5">
        <v>140220</v>
      </c>
      <c r="C570" t="n" s="5">
        <v>1014</v>
      </c>
    </row>
    <row r="571" spans="1:3">
      <c r="A571" t="s" s="4">
        <v>672</v>
      </c>
    </row>
    <row r="572" spans="1:3">
      <c r="A572" t="s" s="3">
        <v>278</v>
      </c>
    </row>
    <row r="573" spans="1:3">
      <c r="A573" t="s" s="4">
        <v>487</v>
      </c>
      <c r="B573" t="n" s="5">
        <v>361132</v>
      </c>
      <c r="C573" t="n" s="5">
        <v>110384</v>
      </c>
    </row>
    <row r="574" spans="1:3">
      <c r="A574" t="s" s="4">
        <v>673</v>
      </c>
    </row>
    <row r="575" spans="1:3">
      <c r="A575" t="s" s="3">
        <v>278</v>
      </c>
    </row>
    <row r="576" spans="1:3">
      <c r="A576" t="s" s="4">
        <v>487</v>
      </c>
      <c r="B576" t="n" s="5">
        <v>48999082</v>
      </c>
      <c r="C576" t="n" s="5">
        <v>49616211</v>
      </c>
    </row>
    <row r="577" spans="1:3">
      <c r="A577" t="s" s="4">
        <v>674</v>
      </c>
    </row>
    <row r="578" spans="1:3">
      <c r="A578" t="s" s="3">
        <v>278</v>
      </c>
    </row>
    <row r="579" spans="1:3">
      <c r="A579" t="s" s="4">
        <v>487</v>
      </c>
      <c r="C579" t="n" s="5">
        <v>1387000</v>
      </c>
    </row>
    <row r="580" spans="1:3">
      <c r="A580" t="s" s="4">
        <v>675</v>
      </c>
    </row>
    <row r="581" spans="1:3">
      <c r="A581" t="s" s="3">
        <v>278</v>
      </c>
    </row>
    <row r="582" spans="1:3">
      <c r="A582" t="s" s="4">
        <v>487</v>
      </c>
      <c r="B582" t="n" s="5">
        <v>7580000</v>
      </c>
      <c r="C582" t="n" s="5">
        <v>7580000</v>
      </c>
    </row>
    <row r="583" spans="1:3">
      <c r="A583" t="s" s="4">
        <v>676</v>
      </c>
    </row>
    <row r="584" spans="1:3">
      <c r="A584" t="s" s="3">
        <v>278</v>
      </c>
    </row>
    <row r="585" spans="1:3">
      <c r="A585" t="s" s="4">
        <v>487</v>
      </c>
      <c r="B585" t="n" s="5">
        <v>40338489</v>
      </c>
      <c r="C585" t="n" s="5">
        <v>40130430</v>
      </c>
    </row>
    <row r="586" spans="1:3">
      <c r="A586" t="s" s="4">
        <v>677</v>
      </c>
    </row>
    <row r="587" spans="1:3">
      <c r="A587" t="s" s="3">
        <v>278</v>
      </c>
    </row>
    <row r="588" spans="1:3">
      <c r="A588" t="s" s="4">
        <v>487</v>
      </c>
      <c r="B588" t="n" s="5">
        <v>550770</v>
      </c>
      <c r="C588" t="n" s="5">
        <v>80255</v>
      </c>
    </row>
    <row r="589" spans="1:3">
      <c r="A589" t="s" s="4">
        <v>678</v>
      </c>
    </row>
    <row r="590" spans="1:3">
      <c r="A590" t="s" s="3">
        <v>278</v>
      </c>
    </row>
    <row r="591" spans="1:3">
      <c r="A591" t="s" s="4">
        <v>487</v>
      </c>
      <c r="B591" t="n" s="5">
        <v>529823</v>
      </c>
      <c r="C591" t="n" s="5">
        <v>438526</v>
      </c>
    </row>
    <row r="592" spans="1:3">
      <c r="A592" t="s" s="4">
        <v>679</v>
      </c>
    </row>
    <row r="593" spans="1:3">
      <c r="A593" t="s" s="3">
        <v>278</v>
      </c>
    </row>
    <row r="594" spans="1:3">
      <c r="A594" t="s" s="4">
        <v>487</v>
      </c>
      <c r="B594" t="n" s="5">
        <v>17320727</v>
      </c>
      <c r="C594" t="n" s="5">
        <v>17000000</v>
      </c>
    </row>
    <row r="595" spans="1:3">
      <c r="A595" t="s" s="4">
        <v>680</v>
      </c>
    </row>
    <row r="596" spans="1:3">
      <c r="A596" t="s" s="3">
        <v>278</v>
      </c>
    </row>
    <row r="597" spans="1:3">
      <c r="A597" t="s" s="4">
        <v>487</v>
      </c>
      <c r="C597" t="n" s="5">
        <v>492000</v>
      </c>
    </row>
    <row r="598" spans="1:3">
      <c r="A598" t="s" s="4">
        <v>681</v>
      </c>
    </row>
    <row r="599" spans="1:3">
      <c r="A599" t="s" s="3">
        <v>278</v>
      </c>
    </row>
    <row r="600" spans="1:3">
      <c r="A600" t="s" s="4">
        <v>487</v>
      </c>
      <c r="B600" t="n" s="5">
        <v>6120000</v>
      </c>
      <c r="C600" t="n" s="5">
        <v>6120000</v>
      </c>
    </row>
    <row r="601" spans="1:3">
      <c r="A601" t="s" s="4">
        <v>682</v>
      </c>
    </row>
    <row r="602" spans="1:3">
      <c r="A602" t="s" s="3">
        <v>278</v>
      </c>
    </row>
    <row r="603" spans="1:3">
      <c r="A603" t="s" s="4">
        <v>487</v>
      </c>
      <c r="B603" t="n" s="5">
        <v>10807403</v>
      </c>
      <c r="C603" t="n" s="5">
        <v>10373000</v>
      </c>
    </row>
    <row r="604" spans="1:3">
      <c r="A604" t="s" s="4">
        <v>683</v>
      </c>
    </row>
    <row r="605" spans="1:3">
      <c r="A605" t="s" s="3">
        <v>278</v>
      </c>
    </row>
    <row r="606" spans="1:3">
      <c r="A606" t="s" s="4">
        <v>487</v>
      </c>
      <c r="B606" t="n" s="5">
        <v>185494</v>
      </c>
    </row>
    <row r="607" spans="1:3">
      <c r="A607" t="s" s="4">
        <v>684</v>
      </c>
    </row>
    <row r="608" spans="1:3">
      <c r="A608" t="s" s="3">
        <v>278</v>
      </c>
    </row>
    <row r="609" spans="1:3">
      <c r="A609" t="s" s="4">
        <v>487</v>
      </c>
      <c r="B609" t="n" s="5">
        <v>207830</v>
      </c>
      <c r="C609" t="n" s="7">
        <v>15000</v>
      </c>
    </row>
    <row r="610" spans="1:3">
      <c r="A610" t="s" s="4">
        <v>685</v>
      </c>
    </row>
    <row r="611" spans="1:3">
      <c r="A611" t="s" s="3">
        <v>278</v>
      </c>
    </row>
    <row r="612" spans="1:3">
      <c r="A612" t="s" s="4">
        <v>487</v>
      </c>
      <c r="B612" t="n" s="5">
        <v>21148680</v>
      </c>
    </row>
    <row r="613" spans="1:3">
      <c r="A613" t="s" s="4">
        <v>686</v>
      </c>
    </row>
    <row r="614" spans="1:3">
      <c r="A614" t="s" s="3">
        <v>278</v>
      </c>
    </row>
    <row r="615" spans="1:3">
      <c r="A615" t="s" s="4">
        <v>487</v>
      </c>
      <c r="B615" t="n" s="5">
        <v>3610000</v>
      </c>
    </row>
    <row r="616" spans="1:3">
      <c r="A616" t="s" s="4">
        <v>687</v>
      </c>
    </row>
    <row r="617" spans="1:3">
      <c r="A617" t="s" s="3">
        <v>278</v>
      </c>
    </row>
    <row r="618" spans="1:3">
      <c r="A618" t="s" s="4">
        <v>487</v>
      </c>
      <c r="B618" t="n" s="5">
        <v>16996702</v>
      </c>
    </row>
    <row r="619" spans="1:3">
      <c r="A619" t="s" s="4">
        <v>688</v>
      </c>
    </row>
    <row r="620" spans="1:3">
      <c r="A620" t="s" s="3">
        <v>278</v>
      </c>
    </row>
    <row r="621" spans="1:3">
      <c r="A621" t="s" s="4">
        <v>487</v>
      </c>
      <c r="B621" t="n" s="5">
        <v>221553</v>
      </c>
    </row>
    <row r="622" spans="1:3">
      <c r="A622" t="s" s="4">
        <v>689</v>
      </c>
    </row>
    <row r="623" spans="1:3">
      <c r="A623" t="s" s="3">
        <v>278</v>
      </c>
    </row>
    <row r="624" spans="1:3">
      <c r="A624" t="s" s="4">
        <v>487</v>
      </c>
      <c r="B624" t="n" s="5">
        <v>320425</v>
      </c>
    </row>
    <row r="625" spans="1:3">
      <c r="A625" t="s" s="4">
        <v>690</v>
      </c>
    </row>
    <row r="626" spans="1:3">
      <c r="A626" t="s" s="3">
        <v>278</v>
      </c>
    </row>
    <row r="627" spans="1:3">
      <c r="A627" t="s" s="4">
        <v>487</v>
      </c>
      <c r="B627" t="n" s="5">
        <v>31729649</v>
      </c>
    </row>
    <row r="628" spans="1:3">
      <c r="A628" t="s" s="4">
        <v>691</v>
      </c>
    </row>
    <row r="629" spans="1:3">
      <c r="A629" t="s" s="3">
        <v>278</v>
      </c>
    </row>
    <row r="630" spans="1:3">
      <c r="A630" t="s" s="4">
        <v>487</v>
      </c>
      <c r="B630" t="n" s="5">
        <v>1500000</v>
      </c>
    </row>
    <row r="631" spans="1:3">
      <c r="A631" t="s" s="4">
        <v>692</v>
      </c>
    </row>
    <row r="632" spans="1:3">
      <c r="A632" t="s" s="3">
        <v>278</v>
      </c>
    </row>
    <row r="633" spans="1:3">
      <c r="A633" t="s" s="4">
        <v>487</v>
      </c>
      <c r="B633" t="n" s="5">
        <v>29763510</v>
      </c>
    </row>
    <row r="634" spans="1:3">
      <c r="A634" t="s" s="4">
        <v>693</v>
      </c>
    </row>
    <row r="635" spans="1:3">
      <c r="A635" t="s" s="3">
        <v>278</v>
      </c>
    </row>
    <row r="636" spans="1:3">
      <c r="A636" t="s" s="4">
        <v>487</v>
      </c>
      <c r="B636" t="n" s="5">
        <v>219954</v>
      </c>
    </row>
    <row r="637" spans="1:3">
      <c r="A637" t="s" s="4">
        <v>694</v>
      </c>
    </row>
    <row r="638" spans="1:3">
      <c r="A638" t="s" s="3">
        <v>278</v>
      </c>
    </row>
    <row r="639" spans="1:3">
      <c r="A639" t="s" s="4">
        <v>487</v>
      </c>
      <c r="B639" t="n" s="5">
        <v>246185</v>
      </c>
    </row>
    <row r="640" spans="1:3">
      <c r="A640" t="s" s="4">
        <v>695</v>
      </c>
    </row>
    <row r="641" spans="1:3">
      <c r="A641" t="s" s="3">
        <v>278</v>
      </c>
    </row>
    <row r="642" spans="1:3">
      <c r="A642" t="s" s="4">
        <v>487</v>
      </c>
      <c r="B642" t="n" s="5">
        <v>58236956</v>
      </c>
    </row>
    <row r="643" spans="1:3">
      <c r="A643" t="s" s="4">
        <v>696</v>
      </c>
    </row>
    <row r="644" spans="1:3">
      <c r="A644" t="s" s="3">
        <v>278</v>
      </c>
    </row>
    <row r="645" spans="1:3">
      <c r="A645" t="s" s="4">
        <v>487</v>
      </c>
      <c r="B645" t="n" s="5">
        <v>10170000</v>
      </c>
    </row>
    <row r="646" spans="1:3">
      <c r="A646" t="s" s="4">
        <v>697</v>
      </c>
    </row>
    <row r="647" spans="1:3">
      <c r="A647" t="s" s="3">
        <v>278</v>
      </c>
    </row>
    <row r="648" spans="1:3">
      <c r="A648" t="s" s="4">
        <v>487</v>
      </c>
      <c r="B648" t="n" s="5">
        <v>46967002</v>
      </c>
    </row>
    <row r="649" spans="1:3">
      <c r="A649" t="s" s="4">
        <v>698</v>
      </c>
    </row>
    <row r="650" spans="1:3">
      <c r="A650" t="s" s="3">
        <v>278</v>
      </c>
    </row>
    <row r="651" spans="1:3">
      <c r="A651" t="s" s="4">
        <v>487</v>
      </c>
      <c r="B651" t="n" s="5">
        <v>63998</v>
      </c>
    </row>
    <row r="652" spans="1:3">
      <c r="A652" t="s" s="4">
        <v>699</v>
      </c>
    </row>
    <row r="653" spans="1:3">
      <c r="A653" t="s" s="3">
        <v>278</v>
      </c>
    </row>
    <row r="654" spans="1:3">
      <c r="A654" t="s" s="4">
        <v>487</v>
      </c>
      <c r="B654" t="n" s="5">
        <v>1035956</v>
      </c>
    </row>
    <row r="655" spans="1:3">
      <c r="A655" t="s" s="4">
        <v>700</v>
      </c>
    </row>
    <row r="656" spans="1:3">
      <c r="A656" t="s" s="3">
        <v>278</v>
      </c>
    </row>
    <row r="657" spans="1:3">
      <c r="A657" t="s" s="4">
        <v>487</v>
      </c>
      <c r="B657" t="n" s="5">
        <v>16485143</v>
      </c>
    </row>
    <row r="658" spans="1:3">
      <c r="A658" t="s" s="4">
        <v>701</v>
      </c>
    </row>
    <row r="659" spans="1:3">
      <c r="A659" t="s" s="3">
        <v>278</v>
      </c>
    </row>
    <row r="660" spans="1:3">
      <c r="A660" t="s" s="4">
        <v>487</v>
      </c>
      <c r="B660" t="n" s="5">
        <v>4090000</v>
      </c>
    </row>
    <row r="661" spans="1:3">
      <c r="A661" t="s" s="4">
        <v>702</v>
      </c>
    </row>
    <row r="662" spans="1:3">
      <c r="A662" t="s" s="3">
        <v>278</v>
      </c>
    </row>
    <row r="663" spans="1:3">
      <c r="A663" t="s" s="4">
        <v>487</v>
      </c>
      <c r="B663" t="n" s="5">
        <v>11622544</v>
      </c>
    </row>
    <row r="664" spans="1:3">
      <c r="A664" t="s" s="4">
        <v>703</v>
      </c>
    </row>
    <row r="665" spans="1:3">
      <c r="A665" t="s" s="3">
        <v>278</v>
      </c>
    </row>
    <row r="666" spans="1:3">
      <c r="A666" t="s" s="4">
        <v>487</v>
      </c>
      <c r="B666" t="n" s="5">
        <v>328339</v>
      </c>
    </row>
    <row r="667" spans="1:3">
      <c r="A667" t="s" s="4">
        <v>704</v>
      </c>
    </row>
    <row r="668" spans="1:3">
      <c r="A668" t="s" s="3">
        <v>278</v>
      </c>
    </row>
    <row r="669" spans="1:3">
      <c r="A669" t="s" s="4">
        <v>487</v>
      </c>
      <c r="B669" t="n" s="5">
        <v>444260</v>
      </c>
    </row>
    <row r="670" spans="1:3">
      <c r="A670" t="s" s="4">
        <v>705</v>
      </c>
    </row>
    <row r="671" spans="1:3">
      <c r="A671" t="s" s="3">
        <v>278</v>
      </c>
    </row>
    <row r="672" spans="1:3">
      <c r="A672" t="s" s="4">
        <v>487</v>
      </c>
      <c r="B672" t="n" s="5">
        <v>9741844</v>
      </c>
    </row>
    <row r="673" spans="1:3">
      <c r="A673" t="s" s="4">
        <v>706</v>
      </c>
    </row>
    <row r="674" spans="1:3">
      <c r="A674" t="s" s="3">
        <v>278</v>
      </c>
    </row>
    <row r="675" spans="1:3">
      <c r="A675" t="s" s="4">
        <v>487</v>
      </c>
      <c r="B675" t="n" s="5">
        <v>2320000</v>
      </c>
    </row>
    <row r="676" spans="1:3">
      <c r="A676" t="s" s="4">
        <v>707</v>
      </c>
    </row>
    <row r="677" spans="1:3">
      <c r="A677" t="s" s="3">
        <v>278</v>
      </c>
    </row>
    <row r="678" spans="1:3">
      <c r="A678" t="s" s="4">
        <v>487</v>
      </c>
      <c r="B678" t="n" s="5">
        <v>6894432</v>
      </c>
    </row>
    <row r="679" spans="1:3">
      <c r="A679" t="s" s="4">
        <v>708</v>
      </c>
    </row>
    <row r="680" spans="1:3">
      <c r="A680" t="s" s="3">
        <v>278</v>
      </c>
    </row>
    <row r="681" spans="1:3">
      <c r="A681" t="s" s="4">
        <v>487</v>
      </c>
      <c r="B681" t="n" s="5">
        <v>191922</v>
      </c>
    </row>
    <row r="682" spans="1:3">
      <c r="A682" t="s" s="4">
        <v>709</v>
      </c>
    </row>
    <row r="683" spans="1:3">
      <c r="A683" t="s" s="3">
        <v>278</v>
      </c>
    </row>
    <row r="684" spans="1:3">
      <c r="A684" t="s" s="4">
        <v>487</v>
      </c>
      <c r="B684" t="n" s="5">
        <v>335490</v>
      </c>
    </row>
    <row r="685" spans="1:3">
      <c r="A685" t="s" s="4">
        <v>710</v>
      </c>
    </row>
    <row r="686" spans="1:3">
      <c r="A686" t="s" s="3">
        <v>278</v>
      </c>
    </row>
    <row r="687" spans="1:3">
      <c r="A687" t="s" s="4">
        <v>487</v>
      </c>
      <c r="B687" t="n" s="5">
        <v>27013102</v>
      </c>
    </row>
    <row r="688" spans="1:3">
      <c r="A688" t="s" s="4">
        <v>711</v>
      </c>
    </row>
    <row r="689" spans="1:3">
      <c r="A689" t="s" s="3">
        <v>278</v>
      </c>
    </row>
    <row r="690" spans="1:3">
      <c r="A690" t="s" s="4">
        <v>487</v>
      </c>
      <c r="B690" t="n" s="5">
        <v>6720000</v>
      </c>
    </row>
    <row r="691" spans="1:3">
      <c r="A691" t="s" s="4">
        <v>712</v>
      </c>
    </row>
    <row r="692" spans="1:3">
      <c r="A692" t="s" s="3">
        <v>278</v>
      </c>
    </row>
    <row r="693" spans="1:3">
      <c r="A693" t="s" s="4">
        <v>487</v>
      </c>
      <c r="B693" t="n" s="5">
        <v>19204114</v>
      </c>
    </row>
    <row r="694" spans="1:3">
      <c r="A694" t="s" s="4">
        <v>713</v>
      </c>
    </row>
    <row r="695" spans="1:3">
      <c r="A695" t="s" s="3">
        <v>278</v>
      </c>
    </row>
    <row r="696" spans="1:3">
      <c r="A696" t="s" s="4">
        <v>487</v>
      </c>
      <c r="B696" t="n" s="5">
        <v>488725</v>
      </c>
    </row>
    <row r="697" spans="1:3">
      <c r="A697" t="s" s="4">
        <v>714</v>
      </c>
    </row>
    <row r="698" spans="1:3">
      <c r="A698" t="s" s="3">
        <v>278</v>
      </c>
    </row>
    <row r="699" spans="1:3">
      <c r="A699" t="s" s="4">
        <v>487</v>
      </c>
      <c r="B699" t="n" s="5">
        <v>600263</v>
      </c>
    </row>
    <row r="700" spans="1:3">
      <c r="A700" t="s" s="4">
        <v>715</v>
      </c>
    </row>
    <row r="701" spans="1:3">
      <c r="A701" t="s" s="3">
        <v>278</v>
      </c>
    </row>
    <row r="702" spans="1:3">
      <c r="A702" t="s" s="4">
        <v>487</v>
      </c>
      <c r="B702" t="n" s="5">
        <v>21724540</v>
      </c>
    </row>
    <row r="703" spans="1:3">
      <c r="A703" t="s" s="4">
        <v>716</v>
      </c>
    </row>
    <row r="704" spans="1:3">
      <c r="A704" t="s" s="3">
        <v>278</v>
      </c>
    </row>
    <row r="705" spans="1:3">
      <c r="A705" t="s" s="4">
        <v>487</v>
      </c>
      <c r="B705" t="n" s="5">
        <v>401000</v>
      </c>
    </row>
    <row r="706" spans="1:3">
      <c r="A706" t="s" s="4">
        <v>717</v>
      </c>
    </row>
    <row r="707" spans="1:3">
      <c r="A707" t="s" s="3">
        <v>278</v>
      </c>
    </row>
    <row r="708" spans="1:3">
      <c r="A708" t="s" s="4">
        <v>487</v>
      </c>
      <c r="B708" t="n" s="5">
        <v>7480000</v>
      </c>
    </row>
    <row r="709" spans="1:3">
      <c r="A709" t="s" s="4">
        <v>718</v>
      </c>
    </row>
    <row r="710" spans="1:3">
      <c r="A710" t="s" s="3">
        <v>278</v>
      </c>
    </row>
    <row r="711" spans="1:3">
      <c r="A711" t="s" s="4">
        <v>487</v>
      </c>
      <c r="B711" t="n" s="5">
        <v>13041228</v>
      </c>
    </row>
    <row r="712" spans="1:3">
      <c r="A712" t="s" s="4">
        <v>719</v>
      </c>
    </row>
    <row r="713" spans="1:3">
      <c r="A713" t="s" s="3">
        <v>278</v>
      </c>
    </row>
    <row r="714" spans="1:3">
      <c r="A714" t="s" s="4">
        <v>487</v>
      </c>
      <c r="B714" t="n" s="5">
        <v>540632</v>
      </c>
    </row>
    <row r="715" spans="1:3">
      <c r="A715" t="s" s="4">
        <v>720</v>
      </c>
    </row>
    <row r="716" spans="1:3">
      <c r="A716" t="s" s="3">
        <v>278</v>
      </c>
    </row>
    <row r="717" spans="1:3">
      <c r="A717" t="s" s="4">
        <v>487</v>
      </c>
      <c r="B717" t="n" s="5">
        <v>261680</v>
      </c>
    </row>
    <row r="718" spans="1:3">
      <c r="A718" t="s" s="4">
        <v>721</v>
      </c>
    </row>
    <row r="719" spans="1:3">
      <c r="A719" t="s" s="3">
        <v>278</v>
      </c>
    </row>
    <row r="720" spans="1:3">
      <c r="A720" t="s" s="4">
        <v>487</v>
      </c>
      <c r="B720" t="n" s="5">
        <v>22538590</v>
      </c>
    </row>
    <row r="721" spans="1:3">
      <c r="A721" t="s" s="4">
        <v>722</v>
      </c>
    </row>
    <row r="722" spans="1:3">
      <c r="A722" t="s" s="3">
        <v>278</v>
      </c>
    </row>
    <row r="723" spans="1:3">
      <c r="A723" t="s" s="4">
        <v>487</v>
      </c>
      <c r="B723" t="n" s="5">
        <v>629000</v>
      </c>
    </row>
    <row r="724" spans="1:3">
      <c r="A724" t="s" s="4">
        <v>723</v>
      </c>
    </row>
    <row r="725" spans="1:3">
      <c r="A725" t="s" s="3">
        <v>278</v>
      </c>
    </row>
    <row r="726" spans="1:3">
      <c r="A726" t="s" s="4">
        <v>487</v>
      </c>
      <c r="B726" t="n" s="5">
        <v>4920000</v>
      </c>
    </row>
    <row r="727" spans="1:3">
      <c r="A727" t="s" s="4">
        <v>724</v>
      </c>
    </row>
    <row r="728" spans="1:3">
      <c r="A728" t="s" s="3">
        <v>278</v>
      </c>
    </row>
    <row r="729" spans="1:3">
      <c r="A729" t="s" s="4">
        <v>487</v>
      </c>
      <c r="B729" t="n" s="5">
        <v>16566000</v>
      </c>
    </row>
    <row r="730" spans="1:3">
      <c r="A730" t="s" s="4">
        <v>725</v>
      </c>
    </row>
    <row r="731" spans="1:3">
      <c r="A731" t="s" s="3">
        <v>278</v>
      </c>
    </row>
    <row r="732" spans="1:3">
      <c r="A732" t="s" s="4">
        <v>487</v>
      </c>
      <c r="B732" t="n" s="5">
        <v>423590</v>
      </c>
    </row>
    <row r="733" spans="1:3">
      <c r="A733" t="s" s="4">
        <v>726</v>
      </c>
    </row>
    <row r="734" spans="1:3">
      <c r="A734" t="s" s="3">
        <v>278</v>
      </c>
    </row>
    <row r="735" spans="1:3">
      <c r="A735" t="s" s="4">
        <v>487</v>
      </c>
      <c r="B735" t="n" s="5">
        <v>52398060</v>
      </c>
    </row>
    <row r="736" spans="1:3">
      <c r="A736" t="s" s="4">
        <v>727</v>
      </c>
    </row>
    <row r="737" spans="1:3">
      <c r="A737" t="s" s="3">
        <v>278</v>
      </c>
    </row>
    <row r="738" spans="1:3">
      <c r="A738" t="s" s="4">
        <v>487</v>
      </c>
      <c r="B738" t="n" s="5">
        <v>1433000</v>
      </c>
    </row>
    <row r="739" spans="1:3">
      <c r="A739" t="s" s="4">
        <v>728</v>
      </c>
    </row>
    <row r="740" spans="1:3">
      <c r="A740" t="s" s="3">
        <v>278</v>
      </c>
    </row>
    <row r="741" spans="1:3">
      <c r="A741" t="s" s="4">
        <v>487</v>
      </c>
      <c r="B741" t="n" s="5">
        <v>4240000</v>
      </c>
    </row>
    <row r="742" spans="1:3">
      <c r="A742" t="s" s="4">
        <v>729</v>
      </c>
    </row>
    <row r="743" spans="1:3">
      <c r="A743" t="s" s="3">
        <v>278</v>
      </c>
    </row>
    <row r="744" spans="1:3">
      <c r="A744" t="s" s="4">
        <v>487</v>
      </c>
      <c r="B744" t="n" s="5">
        <v>46401972</v>
      </c>
    </row>
    <row r="745" spans="1:3">
      <c r="A745" t="s" s="4">
        <v>730</v>
      </c>
    </row>
    <row r="746" spans="1:3">
      <c r="A746" t="s" s="3">
        <v>278</v>
      </c>
    </row>
    <row r="747" spans="1:3">
      <c r="A747" t="s" s="4">
        <v>487</v>
      </c>
      <c r="B747" t="n" s="5">
        <v>100902</v>
      </c>
    </row>
    <row r="748" spans="1:3">
      <c r="A748" t="s" s="4">
        <v>731</v>
      </c>
    </row>
    <row r="749" spans="1:3">
      <c r="A749" t="s" s="3">
        <v>278</v>
      </c>
    </row>
    <row r="750" spans="1:3">
      <c r="A750" t="s" s="4">
        <v>487</v>
      </c>
      <c r="B750" t="n" s="7">
        <v>222186</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r="1" spans="1:5">
      <c r="A1" t="s" s="1">
        <v>732</v>
      </c>
      <c r="B1" t="s" s="2">
        <v>89</v>
      </c>
      <c r="D1" t="s" s="2">
        <v>1</v>
      </c>
    </row>
    <row r="2" spans="1:5">
      <c r="B2" t="s" s="2">
        <v>2</v>
      </c>
      <c r="C2" t="s" s="2">
        <v>90</v>
      </c>
      <c r="D2" t="s" s="2">
        <v>2</v>
      </c>
      <c r="E2" t="s" s="2">
        <v>90</v>
      </c>
    </row>
    <row r="3" spans="1:5">
      <c r="A3" t="s" s="3">
        <v>278</v>
      </c>
    </row>
    <row r="4" spans="1:5">
      <c r="A4" t="s" s="4">
        <v>733</v>
      </c>
      <c r="B4" t="n" s="7">
        <v>7525723</v>
      </c>
      <c r="C4" t="n" s="7">
        <v>2586553</v>
      </c>
      <c r="D4" t="n" s="7">
        <v>20025611</v>
      </c>
      <c r="E4" t="n" s="7">
        <v>4675107</v>
      </c>
    </row>
    <row r="5" spans="1:5">
      <c r="A5" t="s" s="4">
        <v>294</v>
      </c>
    </row>
    <row r="6" spans="1:5">
      <c r="A6" t="s" s="3">
        <v>278</v>
      </c>
    </row>
    <row r="7" spans="1:5">
      <c r="A7" t="s" s="4">
        <v>734</v>
      </c>
      <c r="B7" t="n" s="5">
        <v>1609630</v>
      </c>
      <c r="C7" t="n" s="7">
        <v>3259834</v>
      </c>
      <c r="D7" t="n" s="5">
        <v>10770052</v>
      </c>
      <c r="E7" t="n" s="7">
        <v>6750500</v>
      </c>
    </row>
    <row r="8" spans="1:5">
      <c r="A8" t="s" s="4">
        <v>735</v>
      </c>
      <c r="B8" t="n" s="5">
        <v>1176987</v>
      </c>
      <c r="D8" t="n" s="5">
        <v>1176987</v>
      </c>
    </row>
    <row r="9" spans="1:5">
      <c r="A9" t="s" s="4">
        <v>736</v>
      </c>
      <c r="B9" t="n" s="7">
        <v>388011</v>
      </c>
      <c r="D9" t="n" s="7">
        <v>388011</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9"/>
    <col customWidth="1" max="2" min="2" width="21"/>
    <col customWidth="1" max="3" min="3" width="22"/>
    <col customWidth="1" max="4" min="4" width="22"/>
  </cols>
  <sheetData>
    <row r="1" spans="1:4">
      <c r="A1" t="s" s="1">
        <v>737</v>
      </c>
      <c r="B1" t="s" s="2">
        <v>89</v>
      </c>
      <c r="C1" t="s" s="2">
        <v>738</v>
      </c>
    </row>
    <row r="2" spans="1:4">
      <c r="B2" t="s" s="2">
        <v>739</v>
      </c>
      <c r="C2" t="s" s="2">
        <v>740</v>
      </c>
      <c r="D2" t="s" s="2">
        <v>741</v>
      </c>
    </row>
    <row r="3" spans="1:4">
      <c r="A3" t="s" s="3">
        <v>742</v>
      </c>
    </row>
    <row r="4" spans="1:4">
      <c r="A4" t="s" s="4">
        <v>743</v>
      </c>
      <c r="C4" t="n" s="5">
        <v>40</v>
      </c>
    </row>
    <row r="5" spans="1:4">
      <c r="A5" t="s" s="4">
        <v>744</v>
      </c>
      <c r="B5" t="n" s="7">
        <v>850000</v>
      </c>
    </row>
    <row r="6" spans="1:4">
      <c r="A6" t="s" s="4">
        <v>745</v>
      </c>
    </row>
    <row r="7" spans="1:4">
      <c r="A7" t="s" s="3">
        <v>742</v>
      </c>
    </row>
    <row r="8" spans="1:4">
      <c r="A8" t="s" s="4">
        <v>746</v>
      </c>
      <c r="D8" t="n" s="5">
        <v>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747</v>
      </c>
      <c r="B1" t="s" s="2">
        <v>89</v>
      </c>
      <c r="D1" t="s" s="2">
        <v>1</v>
      </c>
    </row>
    <row r="2" spans="1:5">
      <c r="B2" t="s" s="2">
        <v>2</v>
      </c>
      <c r="C2" t="s" s="2">
        <v>90</v>
      </c>
      <c r="D2" t="s" s="2">
        <v>2</v>
      </c>
      <c r="E2" t="s" s="2">
        <v>90</v>
      </c>
    </row>
    <row r="3" spans="1:5">
      <c r="A3" t="s" s="3">
        <v>748</v>
      </c>
    </row>
    <row r="4" spans="1:5">
      <c r="A4" t="s" s="4">
        <v>749</v>
      </c>
      <c r="B4" t="n" s="7">
        <v>30770893</v>
      </c>
      <c r="C4" t="n" s="7">
        <v>11920135</v>
      </c>
      <c r="D4" t="n" s="7">
        <v>85055658</v>
      </c>
      <c r="E4" t="n" s="7">
        <v>22731982</v>
      </c>
    </row>
    <row r="5" spans="1:5">
      <c r="A5" t="s" s="4">
        <v>750</v>
      </c>
      <c r="B5" t="n" s="7">
        <v>-889903</v>
      </c>
      <c r="C5" t="n" s="7">
        <v>-6441369</v>
      </c>
      <c r="D5" t="n" s="5">
        <v>-9047467</v>
      </c>
      <c r="E5" t="n" s="5">
        <v>-11399719</v>
      </c>
    </row>
    <row r="6" spans="1:5">
      <c r="A6" t="s" s="4">
        <v>751</v>
      </c>
      <c r="D6" t="n" s="5">
        <v>95837958</v>
      </c>
      <c r="E6" t="n" s="5">
        <v>86939347</v>
      </c>
    </row>
    <row r="7" spans="1:5">
      <c r="A7" t="s" s="4">
        <v>752</v>
      </c>
      <c r="D7" t="n" s="7">
        <v>3660601</v>
      </c>
      <c r="E7" t="n" s="7">
        <v>-28884774</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34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753</v>
      </c>
      <c r="B1" t="s" s="2">
        <v>1</v>
      </c>
    </row>
    <row r="2" spans="1:3">
      <c r="B2" t="s" s="2">
        <v>2</v>
      </c>
      <c r="C2" t="s" s="2">
        <v>25</v>
      </c>
    </row>
    <row r="3" spans="1:3">
      <c r="A3" t="s" s="3">
        <v>754</v>
      </c>
    </row>
    <row r="4" spans="1:3">
      <c r="A4" t="s" s="4">
        <v>755</v>
      </c>
      <c r="B4" t="n" s="7">
        <v>667824170</v>
      </c>
      <c r="C4" t="n" s="7">
        <v>486976130</v>
      </c>
    </row>
    <row r="5" spans="1:3">
      <c r="A5" t="s" s="4">
        <v>756</v>
      </c>
    </row>
    <row r="6" spans="1:3">
      <c r="A6" t="s" s="3">
        <v>754</v>
      </c>
    </row>
    <row r="7" spans="1:3">
      <c r="A7" t="s" s="4">
        <v>757</v>
      </c>
      <c r="B7" t="s" s="4">
        <v>758</v>
      </c>
    </row>
    <row r="8" spans="1:3">
      <c r="A8" t="s" s="4">
        <v>759</v>
      </c>
    </row>
    <row r="9" spans="1:3">
      <c r="A9" t="s" s="3">
        <v>754</v>
      </c>
    </row>
    <row r="10" spans="1:3">
      <c r="A10" t="s" s="4">
        <v>760</v>
      </c>
      <c r="B10" t="s" s="4">
        <v>761</v>
      </c>
    </row>
    <row r="11" spans="1:3">
      <c r="A11" t="s" s="4">
        <v>762</v>
      </c>
    </row>
    <row r="12" spans="1:3">
      <c r="A12" t="s" s="3">
        <v>754</v>
      </c>
    </row>
    <row r="13" spans="1:3">
      <c r="A13" t="s" s="4">
        <v>763</v>
      </c>
      <c r="B13" t="s" s="4">
        <v>764</v>
      </c>
    </row>
    <row r="14" spans="1:3">
      <c r="A14" t="s" s="4">
        <v>755</v>
      </c>
      <c r="B14" t="n" s="7">
        <v>23672754</v>
      </c>
    </row>
    <row r="15" spans="1:3">
      <c r="A15" t="s" s="4">
        <v>755</v>
      </c>
    </row>
    <row r="16" spans="1:3">
      <c r="A16" t="s" s="3">
        <v>754</v>
      </c>
    </row>
    <row r="17" spans="1:3">
      <c r="A17" t="s" s="4">
        <v>765</v>
      </c>
      <c r="B17" t="n" s="5">
        <v>667504702</v>
      </c>
    </row>
    <row r="18" spans="1:3">
      <c r="A18" t="s" s="4">
        <v>766</v>
      </c>
      <c r="B18" t="n" s="5">
        <v>319468</v>
      </c>
    </row>
    <row r="19" spans="1:3">
      <c r="A19" t="s" s="4">
        <v>755</v>
      </c>
      <c r="B19" t="n" s="7">
        <v>667824170</v>
      </c>
    </row>
    <row r="20" spans="1:3">
      <c r="A20" t="s" s="4">
        <v>767</v>
      </c>
    </row>
    <row r="21" spans="1:3">
      <c r="A21" t="s" s="3">
        <v>754</v>
      </c>
    </row>
    <row r="22" spans="1:3">
      <c r="A22" t="s" s="4">
        <v>768</v>
      </c>
      <c r="B22" t="s" s="4">
        <v>769</v>
      </c>
    </row>
    <row r="23" spans="1:3">
      <c r="A23" t="s" s="4">
        <v>770</v>
      </c>
      <c r="B23" t="s" s="4">
        <v>771</v>
      </c>
    </row>
    <row r="24" spans="1:3">
      <c r="A24" t="s" s="4">
        <v>765</v>
      </c>
      <c r="B24" t="n" s="7">
        <v>8400000</v>
      </c>
    </row>
    <row r="25" spans="1:3">
      <c r="A25" t="s" s="4">
        <v>763</v>
      </c>
      <c r="B25" t="s" s="4">
        <v>772</v>
      </c>
    </row>
    <row r="26" spans="1:3">
      <c r="A26" t="s" s="4">
        <v>757</v>
      </c>
      <c r="B26" t="s" s="4">
        <v>773</v>
      </c>
    </row>
    <row r="27" spans="1:3">
      <c r="A27" t="s" s="4">
        <v>760</v>
      </c>
      <c r="B27" t="s" s="4">
        <v>774</v>
      </c>
    </row>
    <row r="28" spans="1:3">
      <c r="A28" t="s" s="4">
        <v>775</v>
      </c>
    </row>
    <row r="29" spans="1:3">
      <c r="A29" t="s" s="3">
        <v>754</v>
      </c>
    </row>
    <row r="30" spans="1:3">
      <c r="A30" t="s" s="4">
        <v>768</v>
      </c>
      <c r="B30" t="s" s="4">
        <v>776</v>
      </c>
    </row>
    <row r="31" spans="1:3">
      <c r="A31" t="s" s="4">
        <v>770</v>
      </c>
      <c r="B31" t="s" s="4">
        <v>771</v>
      </c>
    </row>
    <row r="32" spans="1:3">
      <c r="A32" t="s" s="4">
        <v>765</v>
      </c>
      <c r="B32" t="n" s="7">
        <v>17120000</v>
      </c>
    </row>
    <row r="33" spans="1:3">
      <c r="A33" t="s" s="4">
        <v>763</v>
      </c>
      <c r="B33" t="s" s="4">
        <v>777</v>
      </c>
    </row>
    <row r="34" spans="1:3">
      <c r="A34" t="s" s="4">
        <v>757</v>
      </c>
      <c r="B34" t="s" s="4">
        <v>778</v>
      </c>
    </row>
    <row r="35" spans="1:3">
      <c r="A35" t="s" s="4">
        <v>760</v>
      </c>
      <c r="B35" t="s" s="4">
        <v>779</v>
      </c>
    </row>
    <row r="36" spans="1:3">
      <c r="A36" t="s" s="4">
        <v>780</v>
      </c>
    </row>
    <row r="37" spans="1:3">
      <c r="A37" t="s" s="3">
        <v>754</v>
      </c>
    </row>
    <row r="38" spans="1:3">
      <c r="A38" t="s" s="4">
        <v>768</v>
      </c>
      <c r="B38" t="s" s="4">
        <v>776</v>
      </c>
    </row>
    <row r="39" spans="1:3">
      <c r="A39" t="s" s="4">
        <v>770</v>
      </c>
      <c r="B39" t="s" s="4">
        <v>771</v>
      </c>
    </row>
    <row r="40" spans="1:3">
      <c r="A40" t="s" s="4">
        <v>765</v>
      </c>
      <c r="B40" t="n" s="7">
        <v>4125000</v>
      </c>
    </row>
    <row r="41" spans="1:3">
      <c r="A41" t="s" s="4">
        <v>763</v>
      </c>
      <c r="B41" t="s" s="4">
        <v>781</v>
      </c>
    </row>
    <row r="42" spans="1:3">
      <c r="A42" t="s" s="4">
        <v>757</v>
      </c>
      <c r="B42" t="s" s="4">
        <v>782</v>
      </c>
    </row>
    <row r="43" spans="1:3">
      <c r="A43" t="s" s="4">
        <v>760</v>
      </c>
      <c r="B43" t="s" s="4">
        <v>783</v>
      </c>
    </row>
    <row r="44" spans="1:3">
      <c r="A44" t="s" s="4">
        <v>784</v>
      </c>
    </row>
    <row r="45" spans="1:3">
      <c r="A45" t="s" s="3">
        <v>754</v>
      </c>
    </row>
    <row r="46" spans="1:3">
      <c r="A46" t="s" s="4">
        <v>768</v>
      </c>
      <c r="B46" t="s" s="4">
        <v>776</v>
      </c>
    </row>
    <row r="47" spans="1:3">
      <c r="A47" t="s" s="4">
        <v>770</v>
      </c>
      <c r="B47" t="s" s="4">
        <v>771</v>
      </c>
    </row>
    <row r="48" spans="1:3">
      <c r="A48" t="s" s="4">
        <v>765</v>
      </c>
      <c r="B48" t="n" s="7">
        <v>14210000</v>
      </c>
    </row>
    <row r="49" spans="1:3">
      <c r="A49" t="s" s="4">
        <v>763</v>
      </c>
      <c r="B49" t="s" s="4">
        <v>777</v>
      </c>
    </row>
    <row r="50" spans="1:3">
      <c r="A50" t="s" s="4">
        <v>757</v>
      </c>
      <c r="B50" t="s" s="4">
        <v>773</v>
      </c>
    </row>
    <row r="51" spans="1:3">
      <c r="A51" t="s" s="4">
        <v>760</v>
      </c>
      <c r="B51" t="s" s="4">
        <v>783</v>
      </c>
    </row>
    <row r="52" spans="1:3">
      <c r="A52" t="s" s="4">
        <v>785</v>
      </c>
    </row>
    <row r="53" spans="1:3">
      <c r="A53" t="s" s="3">
        <v>754</v>
      </c>
    </row>
    <row r="54" spans="1:3">
      <c r="A54" t="s" s="4">
        <v>768</v>
      </c>
      <c r="B54" t="s" s="4">
        <v>776</v>
      </c>
    </row>
    <row r="55" spans="1:3">
      <c r="A55" t="s" s="4">
        <v>770</v>
      </c>
      <c r="B55" t="s" s="4">
        <v>771</v>
      </c>
    </row>
    <row r="56" spans="1:3">
      <c r="A56" t="s" s="4">
        <v>765</v>
      </c>
      <c r="B56" t="n" s="7">
        <v>43550000</v>
      </c>
    </row>
    <row r="57" spans="1:3">
      <c r="A57" t="s" s="4">
        <v>763</v>
      </c>
      <c r="B57" t="s" s="4">
        <v>786</v>
      </c>
    </row>
    <row r="58" spans="1:3">
      <c r="A58" t="s" s="4">
        <v>757</v>
      </c>
      <c r="B58" t="s" s="4">
        <v>773</v>
      </c>
    </row>
    <row r="59" spans="1:3">
      <c r="A59" t="s" s="4">
        <v>760</v>
      </c>
      <c r="B59" t="s" s="4">
        <v>779</v>
      </c>
    </row>
    <row r="60" spans="1:3">
      <c r="A60" t="s" s="4">
        <v>787</v>
      </c>
    </row>
    <row r="61" spans="1:3">
      <c r="A61" t="s" s="3">
        <v>754</v>
      </c>
    </row>
    <row r="62" spans="1:3">
      <c r="A62" t="s" s="4">
        <v>768</v>
      </c>
      <c r="B62" t="s" s="4">
        <v>776</v>
      </c>
    </row>
    <row r="63" spans="1:3">
      <c r="A63" t="s" s="4">
        <v>770</v>
      </c>
      <c r="B63" t="s" s="4">
        <v>771</v>
      </c>
    </row>
    <row r="64" spans="1:3">
      <c r="A64" t="s" s="4">
        <v>765</v>
      </c>
      <c r="B64" t="n" s="7">
        <v>18720000</v>
      </c>
    </row>
    <row r="65" spans="1:3">
      <c r="A65" t="s" s="4">
        <v>763</v>
      </c>
      <c r="B65" t="s" s="4">
        <v>788</v>
      </c>
    </row>
    <row r="66" spans="1:3">
      <c r="A66" t="s" s="4">
        <v>757</v>
      </c>
      <c r="B66" t="s" s="4">
        <v>789</v>
      </c>
    </row>
    <row r="67" spans="1:3">
      <c r="A67" t="s" s="4">
        <v>760</v>
      </c>
      <c r="B67" t="s" s="4">
        <v>790</v>
      </c>
    </row>
    <row r="68" spans="1:3">
      <c r="A68" t="s" s="4">
        <v>791</v>
      </c>
    </row>
    <row r="69" spans="1:3">
      <c r="A69" t="s" s="3">
        <v>754</v>
      </c>
    </row>
    <row r="70" spans="1:3">
      <c r="A70" t="s" s="4">
        <v>768</v>
      </c>
      <c r="B70" t="s" s="4">
        <v>776</v>
      </c>
    </row>
    <row r="71" spans="1:3">
      <c r="A71" t="s" s="4">
        <v>770</v>
      </c>
      <c r="B71" t="s" s="4">
        <v>771</v>
      </c>
    </row>
    <row r="72" spans="1:3">
      <c r="A72" t="s" s="4">
        <v>765</v>
      </c>
      <c r="B72" t="n" s="7">
        <v>4875000</v>
      </c>
    </row>
    <row r="73" spans="1:3">
      <c r="A73" t="s" s="4">
        <v>763</v>
      </c>
      <c r="B73" t="s" s="4">
        <v>781</v>
      </c>
    </row>
    <row r="74" spans="1:3">
      <c r="A74" t="s" s="4">
        <v>757</v>
      </c>
      <c r="B74" t="s" s="4">
        <v>792</v>
      </c>
    </row>
    <row r="75" spans="1:3">
      <c r="A75" t="s" s="4">
        <v>760</v>
      </c>
      <c r="B75" t="s" s="4">
        <v>783</v>
      </c>
    </row>
    <row r="76" spans="1:3">
      <c r="A76" t="s" s="4">
        <v>793</v>
      </c>
    </row>
    <row r="77" spans="1:3">
      <c r="A77" t="s" s="3">
        <v>754</v>
      </c>
    </row>
    <row r="78" spans="1:3">
      <c r="A78" t="s" s="4">
        <v>768</v>
      </c>
      <c r="B78" t="s" s="4">
        <v>776</v>
      </c>
    </row>
    <row r="79" spans="1:3">
      <c r="A79" t="s" s="4">
        <v>770</v>
      </c>
      <c r="B79" t="s" s="4">
        <v>771</v>
      </c>
    </row>
    <row r="80" spans="1:3">
      <c r="A80" t="s" s="4">
        <v>765</v>
      </c>
      <c r="B80" t="n" s="7">
        <v>6225000</v>
      </c>
    </row>
    <row r="81" spans="1:3">
      <c r="A81" t="s" s="4">
        <v>763</v>
      </c>
      <c r="B81" t="s" s="4">
        <v>781</v>
      </c>
    </row>
    <row r="82" spans="1:3">
      <c r="A82" t="s" s="4">
        <v>757</v>
      </c>
      <c r="B82" t="s" s="4">
        <v>794</v>
      </c>
    </row>
    <row r="83" spans="1:3">
      <c r="A83" t="s" s="4">
        <v>760</v>
      </c>
      <c r="B83" t="s" s="4">
        <v>783</v>
      </c>
    </row>
    <row r="84" spans="1:3">
      <c r="A84" t="s" s="4">
        <v>795</v>
      </c>
    </row>
    <row r="85" spans="1:3">
      <c r="A85" t="s" s="3">
        <v>754</v>
      </c>
    </row>
    <row r="86" spans="1:3">
      <c r="A86" t="s" s="4">
        <v>768</v>
      </c>
      <c r="B86" t="s" s="4">
        <v>776</v>
      </c>
    </row>
    <row r="87" spans="1:3">
      <c r="A87" t="s" s="4">
        <v>770</v>
      </c>
      <c r="B87" t="s" s="4">
        <v>771</v>
      </c>
    </row>
    <row r="88" spans="1:3">
      <c r="A88" t="s" s="4">
        <v>765</v>
      </c>
      <c r="B88" t="n" s="7">
        <v>14287000</v>
      </c>
    </row>
    <row r="89" spans="1:3">
      <c r="A89" t="s" s="4">
        <v>763</v>
      </c>
      <c r="B89" t="s" s="4">
        <v>777</v>
      </c>
    </row>
    <row r="90" spans="1:3">
      <c r="A90" t="s" s="4">
        <v>757</v>
      </c>
      <c r="B90" t="s" s="4">
        <v>773</v>
      </c>
    </row>
    <row r="91" spans="1:3">
      <c r="A91" t="s" s="4">
        <v>760</v>
      </c>
      <c r="B91" t="s" s="4">
        <v>783</v>
      </c>
    </row>
    <row r="92" spans="1:3">
      <c r="A92" t="s" s="4">
        <v>796</v>
      </c>
    </row>
    <row r="93" spans="1:3">
      <c r="A93" t="s" s="3">
        <v>754</v>
      </c>
    </row>
    <row r="94" spans="1:3">
      <c r="A94" t="s" s="4">
        <v>768</v>
      </c>
      <c r="B94" t="s" s="4">
        <v>776</v>
      </c>
    </row>
    <row r="95" spans="1:3">
      <c r="A95" t="s" s="4">
        <v>770</v>
      </c>
      <c r="B95" t="s" s="4">
        <v>771</v>
      </c>
    </row>
    <row r="96" spans="1:3">
      <c r="A96" t="s" s="4">
        <v>765</v>
      </c>
      <c r="B96" t="n" s="7">
        <v>19650000</v>
      </c>
    </row>
    <row r="97" spans="1:3">
      <c r="A97" t="s" s="4">
        <v>763</v>
      </c>
      <c r="B97" t="s" s="4">
        <v>797</v>
      </c>
    </row>
    <row r="98" spans="1:3">
      <c r="A98" t="s" s="4">
        <v>757</v>
      </c>
      <c r="B98" t="s" s="4">
        <v>798</v>
      </c>
    </row>
    <row r="99" spans="1:3">
      <c r="A99" t="s" s="4">
        <v>760</v>
      </c>
      <c r="B99" t="s" s="4">
        <v>799</v>
      </c>
    </row>
    <row r="100" spans="1:3">
      <c r="A100" t="s" s="4">
        <v>800</v>
      </c>
    </row>
    <row r="101" spans="1:3">
      <c r="A101" t="s" s="3">
        <v>754</v>
      </c>
    </row>
    <row r="102" spans="1:3">
      <c r="A102" t="s" s="4">
        <v>768</v>
      </c>
      <c r="B102" t="s" s="4">
        <v>776</v>
      </c>
    </row>
    <row r="103" spans="1:3">
      <c r="A103" t="s" s="4">
        <v>770</v>
      </c>
      <c r="B103" t="s" s="4">
        <v>771</v>
      </c>
    </row>
    <row r="104" spans="1:3">
      <c r="A104" t="s" s="4">
        <v>765</v>
      </c>
      <c r="B104" t="n" s="7">
        <v>11000000</v>
      </c>
    </row>
    <row r="105" spans="1:3">
      <c r="A105" t="s" s="4">
        <v>763</v>
      </c>
      <c r="B105" t="s" s="4">
        <v>801</v>
      </c>
    </row>
    <row r="106" spans="1:3">
      <c r="A106" t="s" s="4">
        <v>757</v>
      </c>
      <c r="B106" t="s" s="4">
        <v>778</v>
      </c>
    </row>
    <row r="107" spans="1:3">
      <c r="A107" t="s" s="4">
        <v>760</v>
      </c>
      <c r="B107" t="s" s="4">
        <v>779</v>
      </c>
    </row>
    <row r="108" spans="1:3">
      <c r="A108" t="s" s="4">
        <v>802</v>
      </c>
    </row>
    <row r="109" spans="1:3">
      <c r="A109" t="s" s="3">
        <v>754</v>
      </c>
    </row>
    <row r="110" spans="1:3">
      <c r="A110" t="s" s="4">
        <v>768</v>
      </c>
      <c r="B110" t="s" s="4">
        <v>776</v>
      </c>
    </row>
    <row r="111" spans="1:3">
      <c r="A111" t="s" s="4">
        <v>770</v>
      </c>
      <c r="B111" t="s" s="4">
        <v>771</v>
      </c>
    </row>
    <row r="112" spans="1:3">
      <c r="A112" t="s" s="4">
        <v>765</v>
      </c>
      <c r="B112" t="n" s="7">
        <v>32800000</v>
      </c>
    </row>
    <row r="113" spans="1:3">
      <c r="A113" t="s" s="4">
        <v>763</v>
      </c>
      <c r="B113" t="s" s="4">
        <v>803</v>
      </c>
    </row>
    <row r="114" spans="1:3">
      <c r="A114" t="s" s="4">
        <v>757</v>
      </c>
      <c r="B114" t="s" s="4">
        <v>773</v>
      </c>
    </row>
    <row r="115" spans="1:3">
      <c r="A115" t="s" s="4">
        <v>760</v>
      </c>
      <c r="B115" t="s" s="4">
        <v>804</v>
      </c>
    </row>
    <row r="116" spans="1:3">
      <c r="A116" t="s" s="4">
        <v>805</v>
      </c>
    </row>
    <row r="117" spans="1:3">
      <c r="A117" t="s" s="3">
        <v>754</v>
      </c>
    </row>
    <row r="118" spans="1:3">
      <c r="A118" t="s" s="4">
        <v>768</v>
      </c>
      <c r="B118" t="s" s="4">
        <v>776</v>
      </c>
    </row>
    <row r="119" spans="1:3">
      <c r="A119" t="s" s="4">
        <v>770</v>
      </c>
      <c r="B119" t="s" s="4">
        <v>771</v>
      </c>
    </row>
    <row r="120" spans="1:3">
      <c r="A120" t="s" s="4">
        <v>765</v>
      </c>
      <c r="B120" t="n" s="7">
        <v>5850000</v>
      </c>
    </row>
    <row r="121" spans="1:3">
      <c r="A121" t="s" s="4">
        <v>763</v>
      </c>
      <c r="B121" t="s" s="4">
        <v>806</v>
      </c>
    </row>
    <row r="122" spans="1:3">
      <c r="A122" t="s" s="4">
        <v>757</v>
      </c>
      <c r="B122" t="s" s="4">
        <v>807</v>
      </c>
    </row>
    <row r="123" spans="1:3">
      <c r="A123" t="s" s="4">
        <v>760</v>
      </c>
      <c r="B123" t="s" s="4">
        <v>783</v>
      </c>
    </row>
    <row r="124" spans="1:3">
      <c r="A124" t="s" s="4">
        <v>808</v>
      </c>
    </row>
    <row r="125" spans="1:3">
      <c r="A125" t="s" s="3">
        <v>754</v>
      </c>
    </row>
    <row r="126" spans="1:3">
      <c r="A126" t="s" s="4">
        <v>768</v>
      </c>
      <c r="B126" t="s" s="4">
        <v>776</v>
      </c>
    </row>
    <row r="127" spans="1:3">
      <c r="A127" t="s" s="4">
        <v>770</v>
      </c>
      <c r="B127" t="s" s="4">
        <v>771</v>
      </c>
    </row>
    <row r="128" spans="1:3">
      <c r="A128" t="s" s="4">
        <v>765</v>
      </c>
      <c r="B128" t="n" s="7">
        <v>12800000</v>
      </c>
    </row>
    <row r="129" spans="1:3">
      <c r="A129" t="s" s="4">
        <v>763</v>
      </c>
      <c r="B129" t="s" s="4">
        <v>786</v>
      </c>
    </row>
    <row r="130" spans="1:3">
      <c r="A130" t="s" s="4">
        <v>757</v>
      </c>
      <c r="B130" t="s" s="4">
        <v>782</v>
      </c>
    </row>
    <row r="131" spans="1:3">
      <c r="A131" t="s" s="4">
        <v>760</v>
      </c>
      <c r="B131" t="s" s="4">
        <v>779</v>
      </c>
    </row>
    <row r="132" spans="1:3">
      <c r="A132" t="s" s="4">
        <v>809</v>
      </c>
    </row>
    <row r="133" spans="1:3">
      <c r="A133" t="s" s="3">
        <v>754</v>
      </c>
    </row>
    <row r="134" spans="1:3">
      <c r="A134" t="s" s="4">
        <v>768</v>
      </c>
      <c r="B134" t="s" s="4">
        <v>776</v>
      </c>
    </row>
    <row r="135" spans="1:3">
      <c r="A135" t="s" s="4">
        <v>770</v>
      </c>
      <c r="B135" t="s" s="4">
        <v>771</v>
      </c>
    </row>
    <row r="136" spans="1:3">
      <c r="A136" t="s" s="4">
        <v>765</v>
      </c>
      <c r="B136" t="n" s="7">
        <v>13600000</v>
      </c>
    </row>
    <row r="137" spans="1:3">
      <c r="A137" t="s" s="4">
        <v>763</v>
      </c>
      <c r="B137" t="s" s="4">
        <v>801</v>
      </c>
    </row>
    <row r="138" spans="1:3">
      <c r="A138" t="s" s="4">
        <v>757</v>
      </c>
      <c r="B138" t="s" s="4">
        <v>778</v>
      </c>
    </row>
    <row r="139" spans="1:3">
      <c r="A139" t="s" s="4">
        <v>760</v>
      </c>
      <c r="B139" t="s" s="4">
        <v>810</v>
      </c>
    </row>
    <row r="140" spans="1:3">
      <c r="A140" t="s" s="4">
        <v>811</v>
      </c>
    </row>
    <row r="141" spans="1:3">
      <c r="A141" t="s" s="3">
        <v>754</v>
      </c>
    </row>
    <row r="142" spans="1:3">
      <c r="A142" t="s" s="4">
        <v>768</v>
      </c>
      <c r="B142" t="s" s="4">
        <v>776</v>
      </c>
    </row>
    <row r="143" spans="1:3">
      <c r="A143" t="s" s="4">
        <v>770</v>
      </c>
      <c r="B143" t="s" s="4">
        <v>771</v>
      </c>
    </row>
    <row r="144" spans="1:3">
      <c r="A144" t="s" s="4">
        <v>765</v>
      </c>
      <c r="B144" t="n" s="7">
        <v>43500000</v>
      </c>
    </row>
    <row r="145" spans="1:3">
      <c r="A145" t="s" s="4">
        <v>763</v>
      </c>
      <c r="B145" t="s" s="4">
        <v>812</v>
      </c>
    </row>
    <row r="146" spans="1:3">
      <c r="A146" t="s" s="4">
        <v>757</v>
      </c>
      <c r="B146" t="s" s="4">
        <v>798</v>
      </c>
    </row>
    <row r="147" spans="1:3">
      <c r="A147" t="s" s="4">
        <v>760</v>
      </c>
      <c r="B147" t="s" s="4">
        <v>813</v>
      </c>
    </row>
    <row r="148" spans="1:3">
      <c r="A148" t="s" s="4">
        <v>814</v>
      </c>
    </row>
    <row r="149" spans="1:3">
      <c r="A149" t="s" s="3">
        <v>754</v>
      </c>
    </row>
    <row r="150" spans="1:3">
      <c r="A150" t="s" s="4">
        <v>768</v>
      </c>
      <c r="B150" t="s" s="4">
        <v>776</v>
      </c>
    </row>
    <row r="151" spans="1:3">
      <c r="A151" t="s" s="4">
        <v>770</v>
      </c>
      <c r="B151" t="s" s="4">
        <v>771</v>
      </c>
    </row>
    <row r="152" spans="1:3">
      <c r="A152" t="s" s="4">
        <v>765</v>
      </c>
      <c r="B152" t="n" s="7">
        <v>12176000</v>
      </c>
    </row>
    <row r="153" spans="1:3">
      <c r="A153" t="s" s="4">
        <v>763</v>
      </c>
      <c r="B153" t="s" s="4">
        <v>815</v>
      </c>
    </row>
    <row r="154" spans="1:3">
      <c r="A154" t="s" s="4">
        <v>757</v>
      </c>
      <c r="B154" t="s" s="4">
        <v>798</v>
      </c>
    </row>
    <row r="155" spans="1:3">
      <c r="A155" t="s" s="4">
        <v>760</v>
      </c>
      <c r="B155" t="s" s="4">
        <v>813</v>
      </c>
    </row>
    <row r="156" spans="1:3">
      <c r="A156" t="s" s="4">
        <v>816</v>
      </c>
    </row>
    <row r="157" spans="1:3">
      <c r="A157" t="s" s="3">
        <v>754</v>
      </c>
    </row>
    <row r="158" spans="1:3">
      <c r="A158" t="s" s="4">
        <v>768</v>
      </c>
      <c r="B158" t="s" s="4">
        <v>776</v>
      </c>
    </row>
    <row r="159" spans="1:3">
      <c r="A159" t="s" s="4">
        <v>770</v>
      </c>
      <c r="B159" t="s" s="4">
        <v>771</v>
      </c>
    </row>
    <row r="160" spans="1:3">
      <c r="A160" t="s" s="4">
        <v>765</v>
      </c>
      <c r="B160" t="n" s="7">
        <v>7087000</v>
      </c>
    </row>
    <row r="161" spans="1:3">
      <c r="A161" t="s" s="4">
        <v>763</v>
      </c>
      <c r="B161" t="s" s="4">
        <v>777</v>
      </c>
    </row>
    <row r="162" spans="1:3">
      <c r="A162" t="s" s="4">
        <v>757</v>
      </c>
      <c r="B162" t="s" s="4">
        <v>798</v>
      </c>
    </row>
    <row r="163" spans="1:3">
      <c r="A163" t="s" s="4">
        <v>760</v>
      </c>
      <c r="B163" t="s" s="4">
        <v>813</v>
      </c>
    </row>
    <row r="164" spans="1:3">
      <c r="A164" t="s" s="4">
        <v>817</v>
      </c>
    </row>
    <row r="165" spans="1:3">
      <c r="A165" t="s" s="3">
        <v>754</v>
      </c>
    </row>
    <row r="166" spans="1:3">
      <c r="A166" t="s" s="4">
        <v>768</v>
      </c>
      <c r="B166" t="s" s="4">
        <v>776</v>
      </c>
    </row>
    <row r="167" spans="1:3">
      <c r="A167" t="s" s="4">
        <v>770</v>
      </c>
      <c r="B167" t="s" s="4">
        <v>771</v>
      </c>
    </row>
    <row r="168" spans="1:3">
      <c r="A168" t="s" s="4">
        <v>765</v>
      </c>
      <c r="B168" t="n" s="7">
        <v>19623000</v>
      </c>
    </row>
    <row r="169" spans="1:3">
      <c r="A169" t="s" s="4">
        <v>763</v>
      </c>
      <c r="B169" t="s" s="4">
        <v>818</v>
      </c>
    </row>
    <row r="170" spans="1:3">
      <c r="A170" t="s" s="4">
        <v>757</v>
      </c>
      <c r="B170" t="s" s="4">
        <v>798</v>
      </c>
    </row>
    <row r="171" spans="1:3">
      <c r="A171" t="s" s="4">
        <v>760</v>
      </c>
      <c r="B171" t="s" s="4">
        <v>813</v>
      </c>
    </row>
    <row r="172" spans="1:3">
      <c r="A172" t="s" s="4">
        <v>819</v>
      </c>
    </row>
    <row r="173" spans="1:3">
      <c r="A173" t="s" s="3">
        <v>754</v>
      </c>
    </row>
    <row r="174" spans="1:3">
      <c r="A174" t="s" s="4">
        <v>768</v>
      </c>
      <c r="B174" t="s" s="4">
        <v>776</v>
      </c>
    </row>
    <row r="175" spans="1:3">
      <c r="A175" t="s" s="4">
        <v>770</v>
      </c>
      <c r="B175" t="s" s="4">
        <v>771</v>
      </c>
    </row>
    <row r="176" spans="1:3">
      <c r="A176" t="s" s="4">
        <v>765</v>
      </c>
      <c r="B176" t="n" s="7">
        <v>12660000</v>
      </c>
    </row>
    <row r="177" spans="1:3">
      <c r="A177" t="s" s="4">
        <v>763</v>
      </c>
      <c r="B177" t="s" s="4">
        <v>820</v>
      </c>
    </row>
    <row r="178" spans="1:3">
      <c r="A178" t="s" s="4">
        <v>757</v>
      </c>
      <c r="B178" t="s" s="4">
        <v>821</v>
      </c>
    </row>
    <row r="179" spans="1:3">
      <c r="A179" t="s" s="4">
        <v>760</v>
      </c>
      <c r="B179" t="s" s="4">
        <v>822</v>
      </c>
    </row>
    <row r="180" spans="1:3">
      <c r="A180" t="s" s="4">
        <v>823</v>
      </c>
    </row>
    <row r="181" spans="1:3">
      <c r="A181" t="s" s="3">
        <v>754</v>
      </c>
    </row>
    <row r="182" spans="1:3">
      <c r="A182" t="s" s="4">
        <v>768</v>
      </c>
      <c r="B182" t="s" s="4">
        <v>776</v>
      </c>
    </row>
    <row r="183" spans="1:3">
      <c r="A183" t="s" s="4">
        <v>770</v>
      </c>
      <c r="B183" t="s" s="4">
        <v>771</v>
      </c>
    </row>
    <row r="184" spans="1:3">
      <c r="A184" t="s" s="4">
        <v>765</v>
      </c>
      <c r="B184" t="n" s="7">
        <v>10244000</v>
      </c>
    </row>
    <row r="185" spans="1:3">
      <c r="A185" t="s" s="4">
        <v>763</v>
      </c>
      <c r="B185" t="s" s="4">
        <v>824</v>
      </c>
    </row>
    <row r="186" spans="1:3">
      <c r="A186" t="s" s="4">
        <v>757</v>
      </c>
      <c r="B186" t="s" s="4">
        <v>773</v>
      </c>
    </row>
    <row r="187" spans="1:3">
      <c r="A187" t="s" s="4">
        <v>760</v>
      </c>
      <c r="B187" t="s" s="4">
        <v>825</v>
      </c>
    </row>
    <row r="188" spans="1:3">
      <c r="A188" t="s" s="4">
        <v>826</v>
      </c>
    </row>
    <row r="189" spans="1:3">
      <c r="A189" t="s" s="3">
        <v>754</v>
      </c>
    </row>
    <row r="190" spans="1:3">
      <c r="A190" t="s" s="4">
        <v>768</v>
      </c>
      <c r="B190" t="s" s="4">
        <v>776</v>
      </c>
    </row>
    <row r="191" spans="1:3">
      <c r="A191" t="s" s="4">
        <v>770</v>
      </c>
      <c r="B191" t="s" s="4">
        <v>771</v>
      </c>
    </row>
    <row r="192" spans="1:3">
      <c r="A192" t="s" s="4">
        <v>765</v>
      </c>
      <c r="B192" t="n" s="7">
        <v>12676000</v>
      </c>
    </row>
    <row r="193" spans="1:3">
      <c r="A193" t="s" s="4">
        <v>763</v>
      </c>
      <c r="B193" t="s" s="4">
        <v>824</v>
      </c>
    </row>
    <row r="194" spans="1:3">
      <c r="A194" t="s" s="4">
        <v>757</v>
      </c>
      <c r="B194" t="s" s="4">
        <v>773</v>
      </c>
    </row>
    <row r="195" spans="1:3">
      <c r="A195" t="s" s="4">
        <v>760</v>
      </c>
      <c r="B195" t="s" s="4">
        <v>825</v>
      </c>
    </row>
    <row r="196" spans="1:3">
      <c r="A196" t="s" s="4">
        <v>827</v>
      </c>
    </row>
    <row r="197" spans="1:3">
      <c r="A197" t="s" s="3">
        <v>754</v>
      </c>
    </row>
    <row r="198" spans="1:3">
      <c r="A198" t="s" s="4">
        <v>768</v>
      </c>
      <c r="B198" t="s" s="4">
        <v>776</v>
      </c>
    </row>
    <row r="199" spans="1:3">
      <c r="A199" t="s" s="4">
        <v>770</v>
      </c>
      <c r="B199" t="s" s="4">
        <v>771</v>
      </c>
    </row>
    <row r="200" spans="1:3">
      <c r="A200" t="s" s="4">
        <v>765</v>
      </c>
      <c r="B200" t="n" s="7">
        <v>21860000</v>
      </c>
    </row>
    <row r="201" spans="1:3">
      <c r="A201" t="s" s="4">
        <v>763</v>
      </c>
      <c r="B201" t="s" s="4">
        <v>824</v>
      </c>
    </row>
    <row r="202" spans="1:3">
      <c r="A202" t="s" s="4">
        <v>757</v>
      </c>
      <c r="B202" t="s" s="4">
        <v>773</v>
      </c>
    </row>
    <row r="203" spans="1:3">
      <c r="A203" t="s" s="4">
        <v>760</v>
      </c>
      <c r="B203" t="s" s="4">
        <v>825</v>
      </c>
    </row>
    <row r="204" spans="1:3">
      <c r="A204" t="s" s="4">
        <v>828</v>
      </c>
    </row>
    <row r="205" spans="1:3">
      <c r="A205" t="s" s="3">
        <v>754</v>
      </c>
    </row>
    <row r="206" spans="1:3">
      <c r="A206" t="s" s="4">
        <v>768</v>
      </c>
      <c r="B206" t="s" s="4">
        <v>776</v>
      </c>
    </row>
    <row r="207" spans="1:3">
      <c r="A207" t="s" s="4">
        <v>770</v>
      </c>
      <c r="B207" t="s" s="4">
        <v>771</v>
      </c>
    </row>
    <row r="208" spans="1:3">
      <c r="A208" t="s" s="4">
        <v>765</v>
      </c>
      <c r="B208" t="n" s="7">
        <v>9840000</v>
      </c>
    </row>
    <row r="209" spans="1:3">
      <c r="A209" t="s" s="4">
        <v>763</v>
      </c>
      <c r="B209" t="s" s="4">
        <v>824</v>
      </c>
    </row>
    <row r="210" spans="1:3">
      <c r="A210" t="s" s="4">
        <v>757</v>
      </c>
      <c r="B210" t="s" s="4">
        <v>773</v>
      </c>
    </row>
    <row r="211" spans="1:3">
      <c r="A211" t="s" s="4">
        <v>760</v>
      </c>
      <c r="B211" t="s" s="4">
        <v>825</v>
      </c>
    </row>
    <row r="212" spans="1:3">
      <c r="A212" t="s" s="4">
        <v>829</v>
      </c>
    </row>
    <row r="213" spans="1:3">
      <c r="A213" t="s" s="3">
        <v>754</v>
      </c>
    </row>
    <row r="214" spans="1:3">
      <c r="A214" t="s" s="4">
        <v>768</v>
      </c>
      <c r="B214" t="s" s="4">
        <v>776</v>
      </c>
    </row>
    <row r="215" spans="1:3">
      <c r="A215" t="s" s="4">
        <v>770</v>
      </c>
      <c r="B215" t="s" s="4">
        <v>771</v>
      </c>
    </row>
    <row r="216" spans="1:3">
      <c r="A216" t="s" s="4">
        <v>765</v>
      </c>
      <c r="B216" t="n" s="7">
        <v>24320000</v>
      </c>
    </row>
    <row r="217" spans="1:3">
      <c r="A217" t="s" s="4">
        <v>763</v>
      </c>
      <c r="B217" t="s" s="4">
        <v>824</v>
      </c>
    </row>
    <row r="218" spans="1:3">
      <c r="A218" t="s" s="4">
        <v>757</v>
      </c>
      <c r="B218" t="s" s="4">
        <v>773</v>
      </c>
    </row>
    <row r="219" spans="1:3">
      <c r="A219" t="s" s="4">
        <v>760</v>
      </c>
      <c r="B219" t="s" s="4">
        <v>825</v>
      </c>
    </row>
    <row r="220" spans="1:3">
      <c r="A220" t="s" s="4">
        <v>830</v>
      </c>
    </row>
    <row r="221" spans="1:3">
      <c r="A221" t="s" s="3">
        <v>754</v>
      </c>
    </row>
    <row r="222" spans="1:3">
      <c r="A222" t="s" s="4">
        <v>768</v>
      </c>
      <c r="B222" t="s" s="4">
        <v>776</v>
      </c>
    </row>
    <row r="223" spans="1:3">
      <c r="A223" t="s" s="4">
        <v>770</v>
      </c>
      <c r="B223" t="s" s="4">
        <v>771</v>
      </c>
    </row>
    <row r="224" spans="1:3">
      <c r="A224" t="s" s="4">
        <v>765</v>
      </c>
      <c r="B224" t="n" s="7">
        <v>13560000</v>
      </c>
    </row>
    <row r="225" spans="1:3">
      <c r="A225" t="s" s="4">
        <v>763</v>
      </c>
      <c r="B225" t="s" s="4">
        <v>824</v>
      </c>
    </row>
    <row r="226" spans="1:3">
      <c r="A226" t="s" s="4">
        <v>757</v>
      </c>
      <c r="B226" t="s" s="4">
        <v>773</v>
      </c>
    </row>
    <row r="227" spans="1:3">
      <c r="A227" t="s" s="4">
        <v>760</v>
      </c>
      <c r="B227" t="s" s="4">
        <v>825</v>
      </c>
    </row>
    <row r="228" spans="1:3">
      <c r="A228" t="s" s="4">
        <v>831</v>
      </c>
    </row>
    <row r="229" spans="1:3">
      <c r="A229" t="s" s="3">
        <v>754</v>
      </c>
    </row>
    <row r="230" spans="1:3">
      <c r="A230" t="s" s="4">
        <v>768</v>
      </c>
      <c r="B230" t="s" s="4">
        <v>776</v>
      </c>
    </row>
    <row r="231" spans="1:3">
      <c r="A231" t="s" s="4">
        <v>770</v>
      </c>
      <c r="B231" t="s" s="4">
        <v>771</v>
      </c>
    </row>
    <row r="232" spans="1:3">
      <c r="A232" t="s" s="4">
        <v>765</v>
      </c>
      <c r="B232" t="n" s="7">
        <v>7100000</v>
      </c>
    </row>
    <row r="233" spans="1:3">
      <c r="A233" t="s" s="4">
        <v>763</v>
      </c>
      <c r="B233" t="s" s="4">
        <v>824</v>
      </c>
    </row>
    <row r="234" spans="1:3">
      <c r="A234" t="s" s="4">
        <v>757</v>
      </c>
      <c r="B234" t="s" s="4">
        <v>773</v>
      </c>
    </row>
    <row r="235" spans="1:3">
      <c r="A235" t="s" s="4">
        <v>760</v>
      </c>
      <c r="B235" t="s" s="4">
        <v>825</v>
      </c>
    </row>
    <row r="236" spans="1:3">
      <c r="A236" t="s" s="4">
        <v>832</v>
      </c>
    </row>
    <row r="237" spans="1:3">
      <c r="A237" t="s" s="3">
        <v>754</v>
      </c>
    </row>
    <row r="238" spans="1:3">
      <c r="A238" t="s" s="4">
        <v>768</v>
      </c>
      <c r="B238" t="s" s="4">
        <v>769</v>
      </c>
    </row>
    <row r="239" spans="1:3">
      <c r="A239" t="s" s="4">
        <v>770</v>
      </c>
      <c r="B239" t="s" s="4">
        <v>771</v>
      </c>
    </row>
    <row r="240" spans="1:3">
      <c r="A240" t="s" s="4">
        <v>765</v>
      </c>
      <c r="B240" t="n" s="7">
        <v>19482000</v>
      </c>
    </row>
    <row r="241" spans="1:3">
      <c r="A241" t="s" s="4">
        <v>763</v>
      </c>
      <c r="B241" t="s" s="4">
        <v>833</v>
      </c>
    </row>
    <row r="242" spans="1:3">
      <c r="A242" t="s" s="4">
        <v>757</v>
      </c>
      <c r="B242" t="s" s="4">
        <v>834</v>
      </c>
    </row>
    <row r="243" spans="1:3">
      <c r="A243" t="s" s="4">
        <v>760</v>
      </c>
      <c r="B243" t="s" s="4">
        <v>835</v>
      </c>
    </row>
    <row r="244" spans="1:3">
      <c r="A244" t="s" s="4">
        <v>836</v>
      </c>
    </row>
    <row r="245" spans="1:3">
      <c r="A245" t="s" s="3">
        <v>754</v>
      </c>
    </row>
    <row r="246" spans="1:3">
      <c r="A246" t="s" s="4">
        <v>768</v>
      </c>
      <c r="B246" t="s" s="4">
        <v>769</v>
      </c>
    </row>
    <row r="247" spans="1:3">
      <c r="A247" t="s" s="4">
        <v>770</v>
      </c>
      <c r="B247" t="s" s="4">
        <v>771</v>
      </c>
    </row>
    <row r="248" spans="1:3">
      <c r="A248" t="s" s="4">
        <v>765</v>
      </c>
      <c r="B248" t="n" s="7">
        <v>19213000</v>
      </c>
    </row>
    <row r="249" spans="1:3">
      <c r="A249" t="s" s="4">
        <v>763</v>
      </c>
      <c r="B249" t="s" s="4">
        <v>837</v>
      </c>
    </row>
    <row r="250" spans="1:3">
      <c r="A250" t="s" s="4">
        <v>757</v>
      </c>
      <c r="B250" t="s" s="4">
        <v>782</v>
      </c>
    </row>
    <row r="251" spans="1:3">
      <c r="A251" t="s" s="4">
        <v>760</v>
      </c>
      <c r="B251" t="s" s="4">
        <v>835</v>
      </c>
    </row>
    <row r="252" spans="1:3">
      <c r="A252" t="s" s="4">
        <v>838</v>
      </c>
    </row>
    <row r="253" spans="1:3">
      <c r="A253" t="s" s="3">
        <v>754</v>
      </c>
    </row>
    <row r="254" spans="1:3">
      <c r="A254" t="s" s="4">
        <v>768</v>
      </c>
      <c r="B254" t="s" s="4">
        <v>769</v>
      </c>
    </row>
    <row r="255" spans="1:3">
      <c r="A255" t="s" s="4">
        <v>770</v>
      </c>
      <c r="B255" t="s" s="4">
        <v>771</v>
      </c>
    </row>
    <row r="256" spans="1:3">
      <c r="A256" t="s" s="4">
        <v>765</v>
      </c>
      <c r="B256" t="n" s="7">
        <v>5812000</v>
      </c>
    </row>
    <row r="257" spans="1:3">
      <c r="A257" t="s" s="4">
        <v>763</v>
      </c>
      <c r="B257" t="s" s="4">
        <v>837</v>
      </c>
    </row>
    <row r="258" spans="1:3">
      <c r="A258" t="s" s="4">
        <v>757</v>
      </c>
      <c r="B258" t="s" s="4">
        <v>839</v>
      </c>
    </row>
    <row r="259" spans="1:3">
      <c r="A259" t="s" s="4">
        <v>760</v>
      </c>
      <c r="B259" t="s" s="4">
        <v>840</v>
      </c>
    </row>
    <row r="260" spans="1:3">
      <c r="A260" t="s" s="4">
        <v>841</v>
      </c>
    </row>
    <row r="261" spans="1:3">
      <c r="A261" t="s" s="3">
        <v>754</v>
      </c>
    </row>
    <row r="262" spans="1:3">
      <c r="A262" t="s" s="4">
        <v>768</v>
      </c>
      <c r="B262" t="s" s="4">
        <v>769</v>
      </c>
    </row>
    <row r="263" spans="1:3">
      <c r="A263" t="s" s="4">
        <v>770</v>
      </c>
      <c r="B263" t="s" s="4">
        <v>771</v>
      </c>
    </row>
    <row r="264" spans="1:3">
      <c r="A264" t="s" s="4">
        <v>765</v>
      </c>
      <c r="B264" t="n" s="7">
        <v>15873889</v>
      </c>
    </row>
    <row r="265" spans="1:3">
      <c r="A265" t="s" s="4">
        <v>763</v>
      </c>
      <c r="B265" t="s" s="4">
        <v>837</v>
      </c>
    </row>
    <row r="266" spans="1:3">
      <c r="A266" t="s" s="4">
        <v>757</v>
      </c>
      <c r="B266" t="s" s="4">
        <v>842</v>
      </c>
    </row>
    <row r="267" spans="1:3">
      <c r="A267" t="s" s="4">
        <v>760</v>
      </c>
      <c r="B267" t="s" s="4">
        <v>840</v>
      </c>
    </row>
    <row r="268" spans="1:3">
      <c r="A268" t="s" s="4">
        <v>843</v>
      </c>
    </row>
    <row r="269" spans="1:3">
      <c r="A269" t="s" s="3">
        <v>754</v>
      </c>
    </row>
    <row r="270" spans="1:3">
      <c r="A270" t="s" s="4">
        <v>768</v>
      </c>
      <c r="B270" t="s" s="4">
        <v>769</v>
      </c>
    </row>
    <row r="271" spans="1:3">
      <c r="A271" t="s" s="4">
        <v>770</v>
      </c>
      <c r="B271" t="s" s="4">
        <v>771</v>
      </c>
    </row>
    <row r="272" spans="1:3">
      <c r="A272" t="s" s="4">
        <v>765</v>
      </c>
      <c r="B272" t="n" s="7">
        <v>12450000</v>
      </c>
    </row>
    <row r="273" spans="1:3">
      <c r="A273" t="s" s="4">
        <v>763</v>
      </c>
      <c r="B273" t="s" s="4">
        <v>837</v>
      </c>
    </row>
    <row r="274" spans="1:3">
      <c r="A274" t="s" s="4">
        <v>757</v>
      </c>
      <c r="B274" t="s" s="4">
        <v>844</v>
      </c>
    </row>
    <row r="275" spans="1:3">
      <c r="A275" t="s" s="4">
        <v>760</v>
      </c>
      <c r="B275" t="s" s="4">
        <v>840</v>
      </c>
    </row>
    <row r="276" spans="1:3">
      <c r="A276" t="s" s="4">
        <v>845</v>
      </c>
    </row>
    <row r="277" spans="1:3">
      <c r="A277" t="s" s="3">
        <v>754</v>
      </c>
    </row>
    <row r="278" spans="1:3">
      <c r="A278" t="s" s="4">
        <v>768</v>
      </c>
      <c r="B278" t="s" s="4">
        <v>769</v>
      </c>
    </row>
    <row r="279" spans="1:3">
      <c r="A279" t="s" s="4">
        <v>770</v>
      </c>
      <c r="B279" t="s" s="4">
        <v>771</v>
      </c>
    </row>
    <row r="280" spans="1:3">
      <c r="A280" t="s" s="4">
        <v>765</v>
      </c>
      <c r="B280" t="n" s="7">
        <v>16038000</v>
      </c>
    </row>
    <row r="281" spans="1:3">
      <c r="A281" t="s" s="4">
        <v>763</v>
      </c>
      <c r="B281" t="s" s="4">
        <v>837</v>
      </c>
    </row>
    <row r="282" spans="1:3">
      <c r="A282" t="s" s="4">
        <v>757</v>
      </c>
      <c r="B282" t="s" s="4">
        <v>839</v>
      </c>
    </row>
    <row r="283" spans="1:3">
      <c r="A283" t="s" s="4">
        <v>760</v>
      </c>
      <c r="B283" t="s" s="4">
        <v>840</v>
      </c>
    </row>
    <row r="284" spans="1:3">
      <c r="A284" t="s" s="4">
        <v>846</v>
      </c>
    </row>
    <row r="285" spans="1:3">
      <c r="A285" t="s" s="3">
        <v>754</v>
      </c>
    </row>
    <row r="286" spans="1:3">
      <c r="A286" t="s" s="4">
        <v>768</v>
      </c>
      <c r="B286" t="s" s="4">
        <v>769</v>
      </c>
    </row>
    <row r="287" spans="1:3">
      <c r="A287" t="s" s="4">
        <v>770</v>
      </c>
      <c r="B287" t="s" s="4">
        <v>771</v>
      </c>
    </row>
    <row r="288" spans="1:3">
      <c r="A288" t="s" s="4">
        <v>765</v>
      </c>
      <c r="B288" t="n" s="7">
        <v>15738000</v>
      </c>
    </row>
    <row r="289" spans="1:3">
      <c r="A289" t="s" s="4">
        <v>763</v>
      </c>
      <c r="B289" t="s" s="4">
        <v>847</v>
      </c>
    </row>
    <row r="290" spans="1:3">
      <c r="A290" t="s" s="4">
        <v>757</v>
      </c>
      <c r="B290" t="s" s="4">
        <v>848</v>
      </c>
    </row>
    <row r="291" spans="1:3">
      <c r="A291" t="s" s="4">
        <v>760</v>
      </c>
      <c r="B291" t="s" s="4">
        <v>774</v>
      </c>
    </row>
    <row r="292" spans="1:3">
      <c r="A292" t="s" s="4">
        <v>849</v>
      </c>
    </row>
    <row r="293" spans="1:3">
      <c r="A293" t="s" s="3">
        <v>754</v>
      </c>
    </row>
    <row r="294" spans="1:3">
      <c r="A294" t="s" s="4">
        <v>768</v>
      </c>
      <c r="B294" t="s" s="4">
        <v>769</v>
      </c>
    </row>
    <row r="295" spans="1:3">
      <c r="A295" t="s" s="4">
        <v>770</v>
      </c>
      <c r="B295" t="s" s="4">
        <v>771</v>
      </c>
    </row>
    <row r="296" spans="1:3">
      <c r="A296" t="s" s="4">
        <v>765</v>
      </c>
      <c r="B296" t="n" s="7">
        <v>37680000</v>
      </c>
    </row>
    <row r="297" spans="1:3">
      <c r="A297" t="s" s="4">
        <v>763</v>
      </c>
      <c r="B297" t="s" s="4">
        <v>837</v>
      </c>
    </row>
    <row r="298" spans="1:3">
      <c r="A298" t="s" s="4">
        <v>757</v>
      </c>
      <c r="B298" t="s" s="4">
        <v>850</v>
      </c>
    </row>
    <row r="299" spans="1:3">
      <c r="A299" t="s" s="4">
        <v>760</v>
      </c>
      <c r="B299" t="s" s="4">
        <v>851</v>
      </c>
    </row>
    <row r="300" spans="1:3">
      <c r="A300" t="s" s="4">
        <v>852</v>
      </c>
    </row>
    <row r="301" spans="1:3">
      <c r="A301" t="s" s="3">
        <v>754</v>
      </c>
    </row>
    <row r="302" spans="1:3">
      <c r="A302" t="s" s="4">
        <v>768</v>
      </c>
      <c r="B302" t="s" s="4">
        <v>769</v>
      </c>
    </row>
    <row r="303" spans="1:3">
      <c r="A303" t="s" s="4">
        <v>770</v>
      </c>
      <c r="B303" t="s" s="4">
        <v>771</v>
      </c>
    </row>
    <row r="304" spans="1:3">
      <c r="A304" t="s" s="4">
        <v>765</v>
      </c>
      <c r="B304" t="n" s="7">
        <v>10451320</v>
      </c>
    </row>
    <row r="305" spans="1:3">
      <c r="A305" t="s" s="4">
        <v>763</v>
      </c>
      <c r="B305" t="s" s="4">
        <v>853</v>
      </c>
    </row>
    <row r="306" spans="1:3">
      <c r="A306" t="s" s="4">
        <v>757</v>
      </c>
      <c r="B306" t="s" s="4">
        <v>853</v>
      </c>
    </row>
    <row r="307" spans="1:3">
      <c r="A307" t="s" s="4">
        <v>760</v>
      </c>
      <c r="B307" t="s" s="4">
        <v>854</v>
      </c>
    </row>
    <row r="308" spans="1:3">
      <c r="A308" t="s" s="4">
        <v>855</v>
      </c>
    </row>
    <row r="309" spans="1:3">
      <c r="A309" t="s" s="3">
        <v>754</v>
      </c>
    </row>
    <row r="310" spans="1:3">
      <c r="A310" t="s" s="4">
        <v>768</v>
      </c>
      <c r="B310" t="s" s="4">
        <v>776</v>
      </c>
    </row>
    <row r="311" spans="1:3">
      <c r="A311" t="s" s="4">
        <v>770</v>
      </c>
      <c r="B311" t="s" s="4">
        <v>771</v>
      </c>
    </row>
    <row r="312" spans="1:3">
      <c r="A312" t="s" s="4">
        <v>765</v>
      </c>
      <c r="B312" t="n" s="7">
        <v>11389702</v>
      </c>
    </row>
    <row r="313" spans="1:3">
      <c r="A313" t="s" s="4">
        <v>763</v>
      </c>
      <c r="B313" t="s" s="4">
        <v>856</v>
      </c>
    </row>
    <row r="314" spans="1:3">
      <c r="A314" t="s" s="4">
        <v>757</v>
      </c>
      <c r="B314" t="s" s="4">
        <v>856</v>
      </c>
    </row>
    <row r="315" spans="1:3">
      <c r="A315" t="s" s="4">
        <v>760</v>
      </c>
      <c r="B315" t="s" s="4">
        <v>857</v>
      </c>
    </row>
    <row r="316" spans="1:3">
      <c r="A316" t="s" s="4">
        <v>858</v>
      </c>
    </row>
    <row r="317" spans="1:3">
      <c r="A317" t="s" s="3">
        <v>754</v>
      </c>
    </row>
    <row r="318" spans="1:3">
      <c r="A318" t="s" s="4">
        <v>768</v>
      </c>
      <c r="B318" t="s" s="4">
        <v>859</v>
      </c>
    </row>
    <row r="319" spans="1:3">
      <c r="A319" t="s" s="4">
        <v>770</v>
      </c>
      <c r="B319" t="s" s="4">
        <v>859</v>
      </c>
    </row>
    <row r="320" spans="1:3">
      <c r="A320" t="s" s="4">
        <v>765</v>
      </c>
      <c r="B320" t="n" s="7">
        <v>13060468</v>
      </c>
    </row>
    <row r="321" spans="1:3">
      <c r="A321" t="s" s="4">
        <v>763</v>
      </c>
      <c r="B321" t="s" s="4">
        <v>860</v>
      </c>
    </row>
    <row r="322" spans="1:3">
      <c r="A322" t="s" s="4">
        <v>757</v>
      </c>
      <c r="B322" t="s" s="4">
        <v>860</v>
      </c>
    </row>
    <row r="323" spans="1:3">
      <c r="A323" t="s" s="4">
        <v>760</v>
      </c>
      <c r="B323" t="s" s="4">
        <v>861</v>
      </c>
    </row>
    <row r="324" spans="1:3">
      <c r="A324" t="s" s="4">
        <v>862</v>
      </c>
    </row>
    <row r="325" spans="1:3">
      <c r="A325" t="s" s="3">
        <v>754</v>
      </c>
    </row>
    <row r="326" spans="1:3">
      <c r="A326" t="s" s="4">
        <v>768</v>
      </c>
      <c r="B326" t="s" s="4">
        <v>769</v>
      </c>
    </row>
    <row r="327" spans="1:3">
      <c r="A327" t="s" s="4">
        <v>770</v>
      </c>
      <c r="B327" t="s" s="4">
        <v>771</v>
      </c>
    </row>
    <row r="328" spans="1:3">
      <c r="A328" t="s" s="4">
        <v>765</v>
      </c>
      <c r="B328" t="n" s="7">
        <v>23578323</v>
      </c>
    </row>
    <row r="329" spans="1:3">
      <c r="A329" t="s" s="4">
        <v>763</v>
      </c>
      <c r="B329" t="s" s="4">
        <v>863</v>
      </c>
    </row>
    <row r="330" spans="1:3">
      <c r="A330" t="s" s="4">
        <v>757</v>
      </c>
      <c r="B330" t="s" s="4">
        <v>863</v>
      </c>
    </row>
    <row r="331" spans="1:3">
      <c r="A331" t="s" s="4">
        <v>760</v>
      </c>
      <c r="B331" t="s" s="4">
        <v>864</v>
      </c>
    </row>
    <row r="332" spans="1:3">
      <c r="A332" t="s" s="4">
        <v>865</v>
      </c>
    </row>
    <row r="333" spans="1:3">
      <c r="A333" t="s" s="3">
        <v>754</v>
      </c>
    </row>
    <row r="334" spans="1:3">
      <c r="A334" t="s" s="4">
        <v>768</v>
      </c>
      <c r="B334" t="s" s="4">
        <v>866</v>
      </c>
    </row>
    <row r="335" spans="1:3">
      <c r="A335" t="s" s="4">
        <v>770</v>
      </c>
      <c r="B335" t="s" s="4">
        <v>771</v>
      </c>
    </row>
    <row r="336" spans="1:3">
      <c r="A336" t="s" s="4">
        <v>765</v>
      </c>
      <c r="B336" t="n" s="7">
        <v>13515000</v>
      </c>
    </row>
    <row r="337" spans="1:3">
      <c r="A337" t="s" s="4">
        <v>763</v>
      </c>
      <c r="B337" t="s" s="4">
        <v>867</v>
      </c>
    </row>
    <row r="338" spans="1:3">
      <c r="A338" t="s" s="4">
        <v>760</v>
      </c>
      <c r="B338" t="s" s="4">
        <v>868</v>
      </c>
    </row>
    <row r="339" spans="1:3">
      <c r="A339" t="s" s="4">
        <v>869</v>
      </c>
    </row>
    <row r="340" spans="1:3">
      <c r="A340" t="s" s="3">
        <v>754</v>
      </c>
    </row>
    <row r="341" spans="1:3">
      <c r="A341" t="s" s="4">
        <v>768</v>
      </c>
      <c r="B341" t="s" s="4">
        <v>866</v>
      </c>
    </row>
    <row r="342" spans="1:3">
      <c r="A342" t="s" s="4">
        <v>770</v>
      </c>
      <c r="B342" t="s" s="4">
        <v>771</v>
      </c>
    </row>
    <row r="343" spans="1:3">
      <c r="A343" t="s" s="4">
        <v>765</v>
      </c>
      <c r="B343" t="n" s="7">
        <v>31365000</v>
      </c>
    </row>
    <row r="344" spans="1:3">
      <c r="A344" t="s" s="4">
        <v>763</v>
      </c>
      <c r="B344" t="s" s="4">
        <v>870</v>
      </c>
    </row>
    <row r="345" spans="1:3">
      <c r="A345" t="s" s="4">
        <v>760</v>
      </c>
      <c r="B345" t="s" s="4">
        <v>86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69"/>
  <sheetViews>
    <sheetView workbookViewId="0">
      <selection activeCell="A1" sqref="A1"/>
    </sheetView>
  </sheetViews>
  <sheetFormatPr baseColWidth="10" defaultRowHeight="15"/>
  <cols>
    <col customWidth="1" max="1" min="1" width="80"/>
    <col customWidth="1" max="2" min="2" width="80"/>
    <col customWidth="1" max="3" min="3" width="14"/>
  </cols>
  <sheetData>
    <row r="1" spans="1:3">
      <c r="A1" t="s" s="1">
        <v>871</v>
      </c>
      <c r="B1" t="s" s="2">
        <v>1</v>
      </c>
    </row>
    <row r="2" spans="1:3">
      <c r="B2" t="s" s="2">
        <v>2</v>
      </c>
      <c r="C2" t="s" s="2">
        <v>25</v>
      </c>
    </row>
    <row r="3" spans="1:3">
      <c r="A3" t="s" s="3">
        <v>754</v>
      </c>
    </row>
    <row r="4" spans="1:3">
      <c r="A4" t="s" s="4">
        <v>872</v>
      </c>
      <c r="B4" t="n" s="7">
        <v>667824170</v>
      </c>
      <c r="C4" t="n" s="7">
        <v>486976130</v>
      </c>
    </row>
    <row r="5" spans="1:3">
      <c r="A5" t="s" s="4">
        <v>873</v>
      </c>
    </row>
    <row r="6" spans="1:3">
      <c r="A6" t="s" s="3">
        <v>754</v>
      </c>
    </row>
    <row r="7" spans="1:3">
      <c r="A7" t="s" s="4">
        <v>874</v>
      </c>
      <c r="B7" t="s" s="4">
        <v>875</v>
      </c>
    </row>
    <row r="8" spans="1:3">
      <c r="A8" t="s" s="4">
        <v>876</v>
      </c>
      <c r="B8" t="s" s="4">
        <v>877</v>
      </c>
    </row>
    <row r="9" spans="1:3">
      <c r="A9" t="s" s="4">
        <v>878</v>
      </c>
    </row>
    <row r="10" spans="1:3">
      <c r="A10" t="s" s="3">
        <v>754</v>
      </c>
    </row>
    <row r="11" spans="1:3">
      <c r="A11" t="s" s="4">
        <v>876</v>
      </c>
      <c r="B11" t="s" s="4">
        <v>879</v>
      </c>
    </row>
    <row r="12" spans="1:3">
      <c r="A12" t="s" s="4">
        <v>880</v>
      </c>
    </row>
    <row r="13" spans="1:3">
      <c r="A13" t="s" s="3">
        <v>754</v>
      </c>
    </row>
    <row r="14" spans="1:3">
      <c r="A14" t="s" s="4">
        <v>874</v>
      </c>
      <c r="B14" t="s" s="4">
        <v>881</v>
      </c>
    </row>
    <row r="15" spans="1:3">
      <c r="A15" t="s" s="4">
        <v>876</v>
      </c>
      <c r="B15" t="s" s="4">
        <v>877</v>
      </c>
    </row>
    <row r="16" spans="1:3">
      <c r="A16" t="s" s="4">
        <v>882</v>
      </c>
    </row>
    <row r="17" spans="1:3">
      <c r="A17" t="s" s="3">
        <v>754</v>
      </c>
    </row>
    <row r="18" spans="1:3">
      <c r="A18" t="s" s="4">
        <v>876</v>
      </c>
      <c r="B18" t="s" s="4">
        <v>879</v>
      </c>
    </row>
    <row r="19" spans="1:3">
      <c r="A19" t="s" s="4">
        <v>883</v>
      </c>
    </row>
    <row r="20" spans="1:3">
      <c r="A20" t="s" s="3">
        <v>754</v>
      </c>
    </row>
    <row r="21" spans="1:3">
      <c r="A21" t="s" s="4">
        <v>874</v>
      </c>
      <c r="B21" t="s" s="4">
        <v>884</v>
      </c>
    </row>
    <row r="22" spans="1:3">
      <c r="A22" t="s" s="4">
        <v>876</v>
      </c>
      <c r="B22" t="s" s="4">
        <v>877</v>
      </c>
    </row>
    <row r="23" spans="1:3">
      <c r="A23" t="s" s="4">
        <v>885</v>
      </c>
    </row>
    <row r="24" spans="1:3">
      <c r="A24" t="s" s="3">
        <v>754</v>
      </c>
    </row>
    <row r="25" spans="1:3">
      <c r="A25" t="s" s="4">
        <v>874</v>
      </c>
      <c r="B25" t="s" s="4">
        <v>886</v>
      </c>
    </row>
    <row r="26" spans="1:3">
      <c r="A26" t="s" s="4">
        <v>876</v>
      </c>
      <c r="B26" t="s" s="4">
        <v>877</v>
      </c>
    </row>
    <row r="27" spans="1:3">
      <c r="A27" t="s" s="4">
        <v>887</v>
      </c>
    </row>
    <row r="28" spans="1:3">
      <c r="A28" t="s" s="3">
        <v>754</v>
      </c>
    </row>
    <row r="29" spans="1:3">
      <c r="A29" t="s" s="4">
        <v>874</v>
      </c>
      <c r="B29" t="s" s="4">
        <v>888</v>
      </c>
    </row>
    <row r="30" spans="1:3">
      <c r="A30" t="s" s="4">
        <v>889</v>
      </c>
    </row>
    <row r="31" spans="1:3">
      <c r="A31" t="s" s="3">
        <v>754</v>
      </c>
    </row>
    <row r="32" spans="1:3">
      <c r="A32" t="s" s="4">
        <v>874</v>
      </c>
      <c r="B32" t="s" s="4">
        <v>890</v>
      </c>
    </row>
    <row r="33" spans="1:3">
      <c r="A33" t="s" s="4">
        <v>891</v>
      </c>
    </row>
    <row r="34" spans="1:3">
      <c r="A34" t="s" s="3">
        <v>754</v>
      </c>
    </row>
    <row r="35" spans="1:3">
      <c r="A35" t="s" s="4">
        <v>874</v>
      </c>
      <c r="B35" t="s" s="4">
        <v>892</v>
      </c>
    </row>
    <row r="36" spans="1:3">
      <c r="A36" t="s" s="4">
        <v>893</v>
      </c>
    </row>
    <row r="37" spans="1:3">
      <c r="A37" t="s" s="3">
        <v>754</v>
      </c>
    </row>
    <row r="38" spans="1:3">
      <c r="A38" t="s" s="4">
        <v>874</v>
      </c>
      <c r="B38" t="s" s="4">
        <v>894</v>
      </c>
    </row>
    <row r="39" spans="1:3">
      <c r="A39" t="s" s="4">
        <v>876</v>
      </c>
      <c r="B39" t="s" s="4">
        <v>877</v>
      </c>
    </row>
    <row r="40" spans="1:3">
      <c r="A40" t="s" s="4">
        <v>895</v>
      </c>
    </row>
    <row r="41" spans="1:3">
      <c r="A41" t="s" s="3">
        <v>754</v>
      </c>
    </row>
    <row r="42" spans="1:3">
      <c r="A42" t="s" s="4">
        <v>896</v>
      </c>
      <c r="B42" t="s" s="4">
        <v>897</v>
      </c>
    </row>
    <row r="43" spans="1:3">
      <c r="A43" t="s" s="4">
        <v>898</v>
      </c>
    </row>
    <row r="44" spans="1:3">
      <c r="A44" t="s" s="3">
        <v>754</v>
      </c>
    </row>
    <row r="45" spans="1:3">
      <c r="A45" t="s" s="4">
        <v>763</v>
      </c>
      <c r="B45" t="s" s="4">
        <v>853</v>
      </c>
    </row>
    <row r="46" spans="1:3">
      <c r="A46" t="s" s="4">
        <v>899</v>
      </c>
    </row>
    <row r="47" spans="1:3">
      <c r="A47" t="s" s="3">
        <v>754</v>
      </c>
    </row>
    <row r="48" spans="1:3">
      <c r="A48" t="s" s="4">
        <v>763</v>
      </c>
      <c r="B48" t="s" s="4">
        <v>856</v>
      </c>
    </row>
    <row r="49" spans="1:3">
      <c r="A49" t="s" s="4">
        <v>900</v>
      </c>
    </row>
    <row r="50" spans="1:3">
      <c r="A50" t="s" s="3">
        <v>754</v>
      </c>
    </row>
    <row r="51" spans="1:3">
      <c r="A51" t="s" s="4">
        <v>763</v>
      </c>
      <c r="B51" t="s" s="4">
        <v>860</v>
      </c>
    </row>
    <row r="52" spans="1:3">
      <c r="A52" t="s" s="4">
        <v>901</v>
      </c>
    </row>
    <row r="53" spans="1:3">
      <c r="A53" t="s" s="3">
        <v>754</v>
      </c>
    </row>
    <row r="54" spans="1:3">
      <c r="A54" t="s" s="4">
        <v>763</v>
      </c>
      <c r="B54" t="s" s="4">
        <v>863</v>
      </c>
    </row>
    <row r="55" spans="1:3">
      <c r="A55" t="s" s="4">
        <v>902</v>
      </c>
    </row>
    <row r="56" spans="1:3">
      <c r="A56" t="s" s="3">
        <v>754</v>
      </c>
    </row>
    <row r="57" spans="1:3">
      <c r="A57" t="s" s="4">
        <v>763</v>
      </c>
      <c r="B57" t="s" s="4">
        <v>764</v>
      </c>
    </row>
    <row r="58" spans="1:3">
      <c r="A58" t="s" s="4">
        <v>903</v>
      </c>
      <c r="B58" t="n" s="7">
        <v>18000000</v>
      </c>
    </row>
    <row r="59" spans="1:3">
      <c r="A59" t="s" s="4">
        <v>904</v>
      </c>
      <c r="B59" t="s" s="4">
        <v>905</v>
      </c>
    </row>
    <row r="60" spans="1:3">
      <c r="A60" t="s" s="4">
        <v>872</v>
      </c>
      <c r="B60" t="n" s="7">
        <v>23672754</v>
      </c>
    </row>
    <row r="61" spans="1:3">
      <c r="A61" t="s" s="4">
        <v>906</v>
      </c>
      <c r="B61" t="s" s="4">
        <v>863</v>
      </c>
    </row>
    <row r="62" spans="1:3">
      <c r="A62" t="s" s="4">
        <v>907</v>
      </c>
    </row>
    <row r="63" spans="1:3">
      <c r="A63" t="s" s="3">
        <v>754</v>
      </c>
    </row>
    <row r="64" spans="1:3">
      <c r="A64" t="s" s="4">
        <v>904</v>
      </c>
      <c r="B64" t="s" s="4">
        <v>908</v>
      </c>
    </row>
    <row r="65" spans="1:3">
      <c r="A65" t="s" s="4">
        <v>909</v>
      </c>
    </row>
    <row r="66" spans="1:3">
      <c r="A66" t="s" s="3">
        <v>754</v>
      </c>
    </row>
    <row r="67" spans="1:3">
      <c r="A67" t="s" s="4">
        <v>763</v>
      </c>
      <c r="B67" t="s" s="4">
        <v>910</v>
      </c>
    </row>
    <row r="68" spans="1:3">
      <c r="A68" t="s" s="4">
        <v>904</v>
      </c>
      <c r="B68" t="s" s="4">
        <v>911</v>
      </c>
    </row>
    <row r="69" spans="1:3">
      <c r="A69" t="s" s="4">
        <v>912</v>
      </c>
      <c r="B69" t="n" s="7">
        <v>5775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56"/>
    <col customWidth="1" max="2" min="2" width="14"/>
    <col customWidth="1" max="3" min="3" width="28"/>
    <col customWidth="1" max="4" min="4" width="14"/>
  </cols>
  <sheetData>
    <row r="1" spans="1:4">
      <c r="A1" t="s" s="1">
        <v>913</v>
      </c>
      <c r="B1" t="s" s="2">
        <v>914</v>
      </c>
      <c r="C1" t="s" s="2">
        <v>2</v>
      </c>
      <c r="D1" t="s" s="2">
        <v>25</v>
      </c>
    </row>
    <row r="2" spans="1:4">
      <c r="A2" t="s" s="3">
        <v>754</v>
      </c>
    </row>
    <row r="3" spans="1:4">
      <c r="A3" t="s" s="4">
        <v>915</v>
      </c>
      <c r="C3" t="s" s="4">
        <v>916</v>
      </c>
      <c r="D3" t="s" s="4">
        <v>917</v>
      </c>
    </row>
    <row r="4" spans="1:4">
      <c r="A4" t="s" s="4">
        <v>42</v>
      </c>
      <c r="C4" t="n" s="7">
        <v>29000000</v>
      </c>
    </row>
    <row r="5" spans="1:4">
      <c r="A5" t="s" s="4">
        <v>918</v>
      </c>
    </row>
    <row r="6" spans="1:4">
      <c r="A6" t="s" s="3">
        <v>754</v>
      </c>
    </row>
    <row r="7" spans="1:4">
      <c r="A7" t="s" s="4">
        <v>42</v>
      </c>
      <c r="B7" t="n" s="7">
        <v>29000000</v>
      </c>
    </row>
    <row r="8" spans="1:4">
      <c r="A8" t="s" s="4">
        <v>919</v>
      </c>
    </row>
    <row r="9" spans="1:4">
      <c r="A9" t="s" s="3">
        <v>754</v>
      </c>
    </row>
    <row r="10" spans="1:4">
      <c r="A10" t="s" s="4">
        <v>920</v>
      </c>
      <c r="C10" t="s" s="4">
        <v>921</v>
      </c>
    </row>
    <row r="11" spans="1:4">
      <c r="A11" t="s" s="4">
        <v>922</v>
      </c>
      <c r="B11" t="s" s="4">
        <v>923</v>
      </c>
    </row>
    <row r="12" spans="1:4">
      <c r="A12" t="s" s="4">
        <v>924</v>
      </c>
    </row>
    <row r="13" spans="1:4">
      <c r="A13" t="s" s="3">
        <v>754</v>
      </c>
    </row>
    <row r="14" spans="1:4">
      <c r="A14" t="s" s="4">
        <v>760</v>
      </c>
      <c r="C14" t="s" s="4">
        <v>925</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5"/>
    <col customWidth="1" max="2" min="2" width="21"/>
  </cols>
  <sheetData>
    <row r="1" spans="1:2">
      <c r="A1" t="s" s="1">
        <v>926</v>
      </c>
      <c r="B1" t="s" s="2">
        <v>739</v>
      </c>
    </row>
    <row r="2" spans="1:2">
      <c r="A2" t="s" s="3">
        <v>187</v>
      </c>
    </row>
    <row r="3" spans="1:2">
      <c r="A3" t="s" s="4">
        <v>927</v>
      </c>
      <c r="B3" t="n" s="7">
        <v>350324</v>
      </c>
    </row>
    <row r="4" spans="1:2">
      <c r="A4" t="n" s="5">
        <v>2016</v>
      </c>
      <c r="B4" t="n" s="5">
        <v>33604714</v>
      </c>
    </row>
    <row r="5" spans="1:2">
      <c r="A5" t="n" s="5">
        <v>2017</v>
      </c>
      <c r="B5" t="n" s="5">
        <v>8050365</v>
      </c>
    </row>
    <row r="6" spans="1:2">
      <c r="A6" t="n" s="5">
        <v>2018</v>
      </c>
      <c r="B6" t="n" s="5">
        <v>13611365</v>
      </c>
    </row>
    <row r="7" spans="1:2">
      <c r="A7" t="n" s="5">
        <v>2019</v>
      </c>
      <c r="B7" t="n" s="5">
        <v>14977075</v>
      </c>
    </row>
    <row r="8" spans="1:2">
      <c r="A8" t="s" s="4">
        <v>928</v>
      </c>
      <c r="B8" t="n" s="5">
        <v>625910859</v>
      </c>
    </row>
    <row r="9" spans="1:2">
      <c r="A9" t="s" s="4">
        <v>158</v>
      </c>
      <c r="B9" t="n" s="7">
        <v>69650470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88</v>
      </c>
      <c r="B1" t="s" s="2">
        <v>89</v>
      </c>
      <c r="D1" t="s" s="2">
        <v>1</v>
      </c>
    </row>
    <row r="2" spans="1:5">
      <c r="B2" t="s" s="2">
        <v>2</v>
      </c>
      <c r="C2" t="s" s="2">
        <v>90</v>
      </c>
      <c r="D2" t="s" s="2">
        <v>2</v>
      </c>
      <c r="E2" t="s" s="2">
        <v>90</v>
      </c>
    </row>
    <row r="3" spans="1:5">
      <c r="A3" t="s" s="3">
        <v>91</v>
      </c>
    </row>
    <row r="4" spans="1:5">
      <c r="A4" t="s" s="4">
        <v>92</v>
      </c>
      <c r="B4" t="n" s="7">
        <v>26965236</v>
      </c>
      <c r="C4" t="n" s="7">
        <v>10680828</v>
      </c>
      <c r="D4" t="n" s="7">
        <v>75183751</v>
      </c>
      <c r="E4" t="n" s="7">
        <v>20344820</v>
      </c>
    </row>
    <row r="5" spans="1:5">
      <c r="A5" t="s" s="4">
        <v>93</v>
      </c>
      <c r="B5" t="n" s="5">
        <v>3805657</v>
      </c>
      <c r="C5" t="n" s="5">
        <v>1239307</v>
      </c>
      <c r="D5" t="n" s="5">
        <v>9871907</v>
      </c>
      <c r="E5" t="n" s="5">
        <v>2387162</v>
      </c>
    </row>
    <row r="6" spans="1:5">
      <c r="A6" t="s" s="4">
        <v>94</v>
      </c>
      <c r="B6" t="n" s="5">
        <v>30770893</v>
      </c>
      <c r="C6" t="n" s="5">
        <v>11920135</v>
      </c>
      <c r="D6" t="n" s="5">
        <v>85055658</v>
      </c>
      <c r="E6" t="n" s="5">
        <v>22731982</v>
      </c>
    </row>
    <row r="7" spans="1:5">
      <c r="A7" t="s" s="3">
        <v>95</v>
      </c>
    </row>
    <row r="8" spans="1:5">
      <c r="A8" t="s" s="4">
        <v>96</v>
      </c>
      <c r="B8" t="n" s="5">
        <v>9187089</v>
      </c>
      <c r="C8" t="n" s="5">
        <v>3532626</v>
      </c>
      <c r="D8" t="n" s="5">
        <v>24799053</v>
      </c>
      <c r="E8" t="n" s="5">
        <v>6471191</v>
      </c>
    </row>
    <row r="9" spans="1:5">
      <c r="A9" t="s" s="4">
        <v>97</v>
      </c>
      <c r="B9" t="n" s="5">
        <v>617670</v>
      </c>
      <c r="C9" t="n" s="5">
        <v>3606312</v>
      </c>
      <c r="D9" t="n" s="5">
        <v>2786932</v>
      </c>
      <c r="E9" t="n" s="5">
        <v>6352836</v>
      </c>
    </row>
    <row r="10" spans="1:5">
      <c r="A10" t="s" s="4">
        <v>98</v>
      </c>
      <c r="B10" t="n" s="5">
        <v>3774978</v>
      </c>
      <c r="C10" t="n" s="5">
        <v>1587284</v>
      </c>
      <c r="D10" t="n" s="5">
        <v>10730118</v>
      </c>
      <c r="E10" t="n" s="5">
        <v>3073585</v>
      </c>
    </row>
    <row r="11" spans="1:5">
      <c r="A11" t="s" s="4">
        <v>99</v>
      </c>
      <c r="B11" t="n" s="5">
        <v>910015</v>
      </c>
      <c r="C11" t="n" s="5">
        <v>357821</v>
      </c>
      <c r="D11" t="n" s="5">
        <v>2526514</v>
      </c>
      <c r="E11" t="n" s="5">
        <v>687132</v>
      </c>
    </row>
    <row r="12" spans="1:5">
      <c r="A12" t="s" s="4">
        <v>100</v>
      </c>
      <c r="B12" t="n" s="5">
        <v>1454476</v>
      </c>
      <c r="C12" t="n" s="5">
        <v>517594</v>
      </c>
      <c r="D12" t="n" s="5">
        <v>4169830</v>
      </c>
      <c r="E12" t="n" s="5">
        <v>758314</v>
      </c>
    </row>
    <row r="13" spans="1:5">
      <c r="A13" t="s" s="4">
        <v>101</v>
      </c>
      <c r="B13" t="n" s="5">
        <v>816821</v>
      </c>
      <c r="D13" t="n" s="5">
        <v>1647805</v>
      </c>
    </row>
    <row r="14" spans="1:5">
      <c r="A14" t="s" s="4">
        <v>102</v>
      </c>
      <c r="B14" t="n" s="5">
        <v>1142679</v>
      </c>
      <c r="C14" t="n" s="5">
        <v>867174</v>
      </c>
      <c r="D14" t="n" s="5">
        <v>3777834</v>
      </c>
      <c r="E14" t="n" s="5">
        <v>1246872</v>
      </c>
    </row>
    <row r="15" spans="1:5">
      <c r="A15" t="s" s="4">
        <v>103</v>
      </c>
      <c r="B15" t="n" s="5">
        <v>9135353</v>
      </c>
      <c r="C15" t="n" s="5">
        <v>5846387</v>
      </c>
      <c r="D15" t="n" s="5">
        <v>30795663</v>
      </c>
      <c r="E15" t="n" s="5">
        <v>11425607</v>
      </c>
    </row>
    <row r="16" spans="1:5">
      <c r="A16" t="s" s="4">
        <v>104</v>
      </c>
      <c r="B16" t="n" s="5">
        <v>27039081</v>
      </c>
      <c r="C16" t="n" s="5">
        <v>16315198</v>
      </c>
      <c r="D16" t="n" s="5">
        <v>81233749</v>
      </c>
      <c r="E16" t="n" s="5">
        <v>30015537</v>
      </c>
    </row>
    <row r="17" spans="1:5">
      <c r="A17" t="s" s="4">
        <v>105</v>
      </c>
      <c r="B17" t="n" s="5">
        <v>3731812</v>
      </c>
      <c r="C17" t="n" s="5">
        <v>-4395063</v>
      </c>
      <c r="D17" t="n" s="5">
        <v>3821909</v>
      </c>
      <c r="E17" t="n" s="5">
        <v>-7283555</v>
      </c>
    </row>
    <row r="18" spans="1:5">
      <c r="A18" t="s" s="4">
        <v>106</v>
      </c>
      <c r="B18" t="n" s="5">
        <v>-4621715</v>
      </c>
      <c r="C18" t="n" s="5">
        <v>-2046306</v>
      </c>
      <c r="D18" t="n" s="5">
        <v>-12869376</v>
      </c>
      <c r="E18" t="n" s="5">
        <v>-4116164</v>
      </c>
    </row>
    <row r="19" spans="1:5">
      <c r="A19" t="s" s="4">
        <v>107</v>
      </c>
      <c r="B19" t="n" s="5">
        <v>-889903</v>
      </c>
      <c r="C19" t="n" s="5">
        <v>-6441369</v>
      </c>
      <c r="D19" t="n" s="5">
        <v>-9047467</v>
      </c>
      <c r="E19" t="n" s="5">
        <v>-11399719</v>
      </c>
    </row>
    <row r="20" spans="1:5">
      <c r="A20" t="s" s="4">
        <v>108</v>
      </c>
      <c r="B20" t="n" s="5">
        <v>174417</v>
      </c>
      <c r="C20" t="n" s="5">
        <v>-697881</v>
      </c>
      <c r="D20" t="n" s="5">
        <v>-331649</v>
      </c>
      <c r="E20" t="n" s="5">
        <v>-1370052</v>
      </c>
    </row>
    <row r="21" spans="1:5">
      <c r="A21" t="s" s="4">
        <v>109</v>
      </c>
      <c r="B21" t="n" s="5">
        <v>-1064320</v>
      </c>
      <c r="C21" t="n" s="5">
        <v>-5743488</v>
      </c>
      <c r="D21" t="n" s="5">
        <v>-8715818</v>
      </c>
      <c r="E21" t="n" s="5">
        <v>-10029667</v>
      </c>
    </row>
    <row r="22" spans="1:5">
      <c r="A22" t="s" s="3">
        <v>110</v>
      </c>
    </row>
    <row r="23" spans="1:5">
      <c r="A23" t="s" s="4">
        <v>111</v>
      </c>
      <c r="B23" t="n" s="5">
        <v>-111918</v>
      </c>
      <c r="C23" t="n" s="5">
        <v>-62188</v>
      </c>
      <c r="D23" t="n" s="5">
        <v>-507549</v>
      </c>
      <c r="E23" t="n" s="5">
        <v>-62188</v>
      </c>
    </row>
    <row r="24" spans="1:5">
      <c r="A24" t="s" s="4">
        <v>112</v>
      </c>
      <c r="B24" t="n" s="5">
        <v>-1001821</v>
      </c>
      <c r="C24" t="n" s="5">
        <v>-6503557</v>
      </c>
      <c r="D24" t="n" s="5">
        <v>-9555016</v>
      </c>
      <c r="E24" t="n" s="5">
        <v>-11461907</v>
      </c>
    </row>
    <row r="25" spans="1:5">
      <c r="A25" t="s" s="4">
        <v>113</v>
      </c>
      <c r="B25" t="n" s="5">
        <v>164355</v>
      </c>
      <c r="C25" t="n" s="5">
        <v>-704100</v>
      </c>
      <c r="D25" t="n" s="5">
        <v>-378313</v>
      </c>
      <c r="E25" t="n" s="5">
        <v>-1376271</v>
      </c>
    </row>
    <row r="26" spans="1:5">
      <c r="A26" t="s" s="4">
        <v>114</v>
      </c>
      <c r="B26" t="n" s="7">
        <v>-1166176</v>
      </c>
      <c r="C26" t="n" s="7">
        <v>-5799457</v>
      </c>
      <c r="D26" t="n" s="7">
        <v>-9176703</v>
      </c>
      <c r="E26" t="n" s="7">
        <v>-10085636</v>
      </c>
    </row>
    <row r="27" spans="1:5">
      <c r="A27" t="s" s="4">
        <v>115</v>
      </c>
      <c r="B27" t="n" s="5">
        <v>21293825</v>
      </c>
      <c r="C27" t="n" s="5">
        <v>21293825</v>
      </c>
      <c r="D27" t="n" s="5">
        <v>21293825</v>
      </c>
      <c r="E27" t="n" s="5">
        <v>21293825</v>
      </c>
    </row>
    <row r="28" spans="1:5">
      <c r="A28" t="s" s="4">
        <v>116</v>
      </c>
      <c r="B28" t="n" s="9">
        <v>0.206</v>
      </c>
      <c r="D28" t="n" s="9">
        <v>0.412</v>
      </c>
    </row>
    <row r="29" spans="1:5">
      <c r="A29" t="s" s="4">
        <v>117</v>
      </c>
      <c r="B29" t="n" s="8">
        <v>-0.04</v>
      </c>
      <c r="C29" t="n" s="8">
        <v>-0.3</v>
      </c>
      <c r="D29" t="n" s="8">
        <v>-0.42</v>
      </c>
      <c r="E29" t="n" s="8">
        <v>-0.5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41"/>
    <col customWidth="1" max="5" min="5" width="29"/>
  </cols>
  <sheetData>
    <row r="1" spans="1:5">
      <c r="A1" t="s" s="1">
        <v>929</v>
      </c>
      <c r="B1" t="s" s="2">
        <v>89</v>
      </c>
      <c r="C1" t="s" s="2">
        <v>1</v>
      </c>
      <c r="E1" t="s" s="2">
        <v>317</v>
      </c>
    </row>
    <row r="2" spans="1:5">
      <c r="B2" t="s" s="2">
        <v>930</v>
      </c>
      <c r="C2" t="s" s="2">
        <v>930</v>
      </c>
      <c r="D2" t="s" s="2">
        <v>931</v>
      </c>
      <c r="E2" t="s" s="2">
        <v>932</v>
      </c>
    </row>
    <row r="3" spans="1:5">
      <c r="A3" t="s" s="3">
        <v>933</v>
      </c>
    </row>
    <row r="4" spans="1:5">
      <c r="A4" t="s" s="4">
        <v>934</v>
      </c>
      <c r="E4" t="n" s="5">
        <v>32</v>
      </c>
    </row>
    <row r="5" spans="1:5">
      <c r="A5" t="s" s="4">
        <v>935</v>
      </c>
      <c r="C5" t="n" s="7">
        <v>238462941</v>
      </c>
      <c r="D5" t="n" s="7">
        <v>449441587</v>
      </c>
      <c r="E5" t="n" s="7">
        <v>633200000</v>
      </c>
    </row>
    <row r="6" spans="1:5">
      <c r="A6" t="s" s="4">
        <v>936</v>
      </c>
      <c r="E6" t="n" s="5">
        <v>129320000</v>
      </c>
    </row>
    <row r="7" spans="1:5">
      <c r="A7" t="s" s="4">
        <v>937</v>
      </c>
      <c r="E7" t="n" s="5">
        <v>485996000</v>
      </c>
    </row>
    <row r="8" spans="1:5">
      <c r="A8" t="s" s="4">
        <v>938</v>
      </c>
      <c r="E8" t="n" s="7">
        <v>17884000</v>
      </c>
    </row>
    <row r="9" spans="1:5">
      <c r="A9" t="s" s="4">
        <v>939</v>
      </c>
      <c r="B9" t="s" s="4">
        <v>778</v>
      </c>
      <c r="C9" t="s" s="4">
        <v>778</v>
      </c>
    </row>
    <row r="10" spans="1:5">
      <c r="A10" t="s" s="4">
        <v>940</v>
      </c>
      <c r="B10" t="n" s="7">
        <v>0</v>
      </c>
      <c r="C10" t="n" s="7">
        <v>0</v>
      </c>
    </row>
    <row r="11" spans="1:5">
      <c r="A11" t="s" s="4">
        <v>941</v>
      </c>
      <c r="D11" t="n" s="5">
        <v>2</v>
      </c>
    </row>
    <row r="12" spans="1:5">
      <c r="A12" t="s" s="4">
        <v>942</v>
      </c>
    </row>
    <row r="13" spans="1:5">
      <c r="A13" t="s" s="3">
        <v>933</v>
      </c>
    </row>
    <row r="14" spans="1:5">
      <c r="A14" t="s" s="4">
        <v>943</v>
      </c>
      <c r="C14" t="s" s="4">
        <v>833</v>
      </c>
      <c r="E14" t="s" s="4">
        <v>944</v>
      </c>
    </row>
    <row r="15" spans="1:5">
      <c r="A15" t="s" s="4">
        <v>756</v>
      </c>
    </row>
    <row r="16" spans="1:5">
      <c r="A16" t="s" s="3">
        <v>933</v>
      </c>
    </row>
    <row r="17" spans="1:5">
      <c r="A17" t="s" s="4">
        <v>945</v>
      </c>
      <c r="C17" t="s" s="4">
        <v>946</v>
      </c>
    </row>
    <row r="18" spans="1:5">
      <c r="A18" t="s" s="4">
        <v>947</v>
      </c>
      <c r="C18" t="s" s="4">
        <v>758</v>
      </c>
    </row>
    <row r="19" spans="1:5">
      <c r="A19" t="s" s="4">
        <v>948</v>
      </c>
    </row>
    <row r="20" spans="1:5">
      <c r="A20" t="s" s="3">
        <v>933</v>
      </c>
    </row>
    <row r="21" spans="1:5">
      <c r="A21" t="s" s="4">
        <v>949</v>
      </c>
      <c r="C21" t="s" s="4">
        <v>293</v>
      </c>
    </row>
    <row r="22" spans="1:5">
      <c r="A22" t="s" s="4">
        <v>281</v>
      </c>
    </row>
    <row r="23" spans="1:5">
      <c r="A23" t="s" s="3">
        <v>933</v>
      </c>
    </row>
    <row r="24" spans="1:5">
      <c r="A24" t="s" s="4">
        <v>949</v>
      </c>
      <c r="C24" t="s" s="4">
        <v>950</v>
      </c>
    </row>
    <row r="25" spans="1:5">
      <c r="A25" t="s" s="4">
        <v>951</v>
      </c>
    </row>
    <row r="26" spans="1:5">
      <c r="A26" t="s" s="3">
        <v>933</v>
      </c>
    </row>
    <row r="27" spans="1:5">
      <c r="A27" t="s" s="4">
        <v>934</v>
      </c>
      <c r="B27" t="n" s="5">
        <v>9</v>
      </c>
      <c r="C27" t="n" s="5">
        <v>9</v>
      </c>
    </row>
    <row r="28" spans="1:5">
      <c r="A28" t="s" s="4">
        <v>935</v>
      </c>
      <c r="C28" t="n" s="7">
        <v>258184000</v>
      </c>
    </row>
    <row r="29" spans="1:5">
      <c r="A29" t="s" s="4">
        <v>936</v>
      </c>
      <c r="B29" t="n" s="7">
        <v>45050000</v>
      </c>
      <c r="C29" t="n" s="5">
        <v>45050000</v>
      </c>
    </row>
    <row r="30" spans="1:5">
      <c r="A30" t="s" s="4">
        <v>937</v>
      </c>
      <c r="B30" t="n" s="5">
        <v>206240000</v>
      </c>
      <c r="C30" t="n" s="5">
        <v>206240000</v>
      </c>
    </row>
    <row r="31" spans="1:5">
      <c r="A31" t="s" s="4">
        <v>938</v>
      </c>
      <c r="B31" t="n" s="7">
        <v>6894000</v>
      </c>
      <c r="C31" t="n" s="7">
        <v>6894000</v>
      </c>
    </row>
    <row r="32" spans="1:5">
      <c r="A32" t="s" s="4">
        <v>952</v>
      </c>
    </row>
    <row r="33" spans="1:5">
      <c r="A33" t="s" s="3">
        <v>933</v>
      </c>
    </row>
    <row r="34" spans="1:5">
      <c r="A34" t="s" s="4">
        <v>934</v>
      </c>
      <c r="E34" t="n" s="5">
        <v>3</v>
      </c>
    </row>
    <row r="35" spans="1:5">
      <c r="A35" t="s" s="4">
        <v>953</v>
      </c>
    </row>
    <row r="36" spans="1:5">
      <c r="A36" t="s" s="3">
        <v>933</v>
      </c>
    </row>
    <row r="37" spans="1:5">
      <c r="A37" t="s" s="4">
        <v>934</v>
      </c>
      <c r="B37" t="n" s="5">
        <v>1</v>
      </c>
      <c r="C37" t="n" s="5">
        <v>1</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15"/>
  </cols>
  <sheetData>
    <row r="1" spans="1:2">
      <c r="A1" t="s" s="1">
        <v>954</v>
      </c>
      <c r="B1" t="s" s="2">
        <v>1</v>
      </c>
    </row>
    <row r="2" spans="1:2">
      <c r="B2" t="s" s="2">
        <v>2</v>
      </c>
    </row>
    <row r="3" spans="1:2">
      <c r="A3" t="s" s="4">
        <v>948</v>
      </c>
    </row>
    <row r="4" spans="1:2">
      <c r="A4" t="s" s="3">
        <v>933</v>
      </c>
    </row>
    <row r="5" spans="1:2">
      <c r="A5" t="s" s="4">
        <v>955</v>
      </c>
      <c r="B5" t="s" s="4">
        <v>798</v>
      </c>
    </row>
    <row r="6" spans="1:2">
      <c r="A6" t="s" s="4">
        <v>956</v>
      </c>
      <c r="B6" t="s" s="4">
        <v>957</v>
      </c>
    </row>
    <row r="7" spans="1:2">
      <c r="A7" t="s" s="4">
        <v>958</v>
      </c>
      <c r="B7" t="s" s="4">
        <v>957</v>
      </c>
    </row>
    <row r="8" spans="1:2">
      <c r="A8" t="s" s="4">
        <v>281</v>
      </c>
    </row>
    <row r="9" spans="1:2">
      <c r="A9" t="s" s="3">
        <v>933</v>
      </c>
    </row>
    <row r="10" spans="1:2">
      <c r="A10" t="s" s="4">
        <v>955</v>
      </c>
      <c r="B10" t="s" s="4">
        <v>959</v>
      </c>
    </row>
    <row r="11" spans="1:2">
      <c r="A11" t="s" s="4">
        <v>956</v>
      </c>
      <c r="B11" t="s" s="4">
        <v>960</v>
      </c>
    </row>
    <row r="12" spans="1:2">
      <c r="A12" t="s" s="4">
        <v>958</v>
      </c>
      <c r="B12" t="s" s="4">
        <v>960</v>
      </c>
    </row>
    <row r="13" spans="1:2">
      <c r="A13" t="s" s="4">
        <v>961</v>
      </c>
    </row>
    <row r="14" spans="1:2">
      <c r="A14" t="s" s="3">
        <v>933</v>
      </c>
    </row>
    <row r="15" spans="1:2">
      <c r="A15" t="s" s="4">
        <v>962</v>
      </c>
      <c r="B15" t="s" s="4">
        <v>963</v>
      </c>
    </row>
    <row r="16" spans="1:2">
      <c r="A16" t="s" s="4">
        <v>964</v>
      </c>
    </row>
    <row r="17" spans="1:2">
      <c r="A17" t="s" s="3">
        <v>933</v>
      </c>
    </row>
    <row r="18" spans="1:2">
      <c r="A18" t="s" s="4">
        <v>962</v>
      </c>
      <c r="B18" t="s" s="4">
        <v>965</v>
      </c>
    </row>
    <row r="19" spans="1:2">
      <c r="A19" t="s" s="4">
        <v>966</v>
      </c>
    </row>
    <row r="20" spans="1:2">
      <c r="A20" t="s" s="3">
        <v>933</v>
      </c>
    </row>
    <row r="21" spans="1:2">
      <c r="A21" t="s" s="4">
        <v>962</v>
      </c>
      <c r="B21" t="s" s="4">
        <v>967</v>
      </c>
    </row>
    <row r="22" spans="1:2">
      <c r="A22" t="s" s="4">
        <v>968</v>
      </c>
    </row>
    <row r="23" spans="1:2">
      <c r="A23" t="s" s="3">
        <v>933</v>
      </c>
    </row>
    <row r="24" spans="1:2">
      <c r="A24" t="s" s="4">
        <v>962</v>
      </c>
      <c r="B24" t="s" s="4">
        <v>96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41"/>
  </cols>
  <sheetData>
    <row r="1" spans="1:2">
      <c r="A1" t="s" s="1">
        <v>970</v>
      </c>
      <c r="B1" t="s" s="2">
        <v>971</v>
      </c>
    </row>
    <row r="2" spans="1:2">
      <c r="A2" t="s" s="3">
        <v>972</v>
      </c>
    </row>
    <row r="3" spans="1:2">
      <c r="A3" t="s" s="4">
        <v>973</v>
      </c>
      <c r="B3" t="n" s="5">
        <v>15</v>
      </c>
    </row>
    <row r="4" spans="1:2">
      <c r="A4" t="s" s="4">
        <v>974</v>
      </c>
      <c r="B4" t="n" s="7">
        <v>259659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41"/>
  </cols>
  <sheetData>
    <row r="1" spans="1:2">
      <c r="A1" t="s" s="1">
        <v>975</v>
      </c>
      <c r="B1" t="s" s="2">
        <v>971</v>
      </c>
    </row>
    <row r="2" spans="1:2">
      <c r="A2" t="s" s="3">
        <v>972</v>
      </c>
    </row>
    <row r="3" spans="1:2">
      <c r="A3" t="s" s="4">
        <v>973</v>
      </c>
      <c r="B3" t="n" s="5">
        <v>20</v>
      </c>
    </row>
    <row r="4" spans="1:2">
      <c r="A4" t="s" s="4">
        <v>974</v>
      </c>
      <c r="B4" t="n" s="7">
        <v>304812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976</v>
      </c>
      <c r="B1" t="s" s="2">
        <v>2</v>
      </c>
      <c r="C1" t="s" s="2">
        <v>25</v>
      </c>
    </row>
    <row r="2" spans="1:3">
      <c r="A2" t="s" s="3">
        <v>972</v>
      </c>
    </row>
    <row r="3" spans="1:3">
      <c r="A3" t="s" s="4">
        <v>974</v>
      </c>
      <c r="B3" t="n" s="7">
        <v>75413</v>
      </c>
      <c r="C3" t="n" s="7">
        <v>458033</v>
      </c>
    </row>
    <row r="4" spans="1:3">
      <c r="A4" t="s" s="4">
        <v>977</v>
      </c>
    </row>
    <row r="5" spans="1:3">
      <c r="A5" t="s" s="3">
        <v>972</v>
      </c>
    </row>
    <row r="6" spans="1:3">
      <c r="A6" t="s" s="4">
        <v>974</v>
      </c>
      <c r="B6" t="n" s="5">
        <v>62983</v>
      </c>
      <c r="C6" t="n" s="5">
        <v>263301</v>
      </c>
    </row>
    <row r="7" spans="1:3">
      <c r="A7" t="s" s="4">
        <v>978</v>
      </c>
    </row>
    <row r="8" spans="1:3">
      <c r="A8" t="s" s="3">
        <v>972</v>
      </c>
    </row>
    <row r="9" spans="1:3">
      <c r="A9" t="s" s="4">
        <v>974</v>
      </c>
      <c r="B9" t="n" s="7">
        <v>12430</v>
      </c>
      <c r="C9" t="n" s="7">
        <v>194732</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979</v>
      </c>
      <c r="B1" t="s" s="2">
        <v>89</v>
      </c>
      <c r="D1" t="s" s="2">
        <v>1</v>
      </c>
    </row>
    <row r="2" spans="1:5">
      <c r="B2" t="s" s="2">
        <v>2</v>
      </c>
      <c r="C2" t="s" s="2">
        <v>90</v>
      </c>
      <c r="D2" t="s" s="2">
        <v>2</v>
      </c>
      <c r="E2" t="s" s="2">
        <v>90</v>
      </c>
    </row>
    <row r="3" spans="1:5">
      <c r="A3" t="s" s="3">
        <v>980</v>
      </c>
    </row>
    <row r="4" spans="1:5">
      <c r="A4" t="s" s="4">
        <v>981</v>
      </c>
      <c r="B4" t="n" s="7">
        <v>-111918</v>
      </c>
      <c r="C4" t="n" s="7">
        <v>-62188</v>
      </c>
      <c r="D4" t="n" s="7">
        <v>-507549</v>
      </c>
      <c r="E4" t="n" s="7">
        <v>-62188</v>
      </c>
    </row>
    <row r="5" spans="1:5">
      <c r="A5" t="s" s="4">
        <v>982</v>
      </c>
      <c r="B5" t="n" s="7">
        <v>-16703</v>
      </c>
      <c r="C5" t="n" s="7">
        <v>-179890</v>
      </c>
      <c r="D5" t="n" s="7">
        <v>-182302</v>
      </c>
      <c r="E5" t="n" s="7">
        <v>-629428</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62"/>
    <col customWidth="1" max="2" min="2" width="21"/>
    <col customWidth="1" max="3" min="3" width="21"/>
    <col customWidth="1" max="4" min="4" width="38"/>
    <col customWidth="1" max="5" min="5" width="21"/>
  </cols>
  <sheetData>
    <row r="1" spans="1:5">
      <c r="A1" t="s" s="1">
        <v>983</v>
      </c>
      <c r="B1" t="s" s="2">
        <v>89</v>
      </c>
      <c r="D1" t="s" s="2">
        <v>1</v>
      </c>
    </row>
    <row r="2" spans="1:5">
      <c r="B2" t="s" s="2">
        <v>739</v>
      </c>
      <c r="C2" t="s" s="2">
        <v>984</v>
      </c>
      <c r="D2" t="s" s="2">
        <v>985</v>
      </c>
      <c r="E2" t="s" s="2">
        <v>984</v>
      </c>
    </row>
    <row r="3" spans="1:5">
      <c r="A3" t="s" s="4">
        <v>986</v>
      </c>
    </row>
    <row r="4" spans="1:5">
      <c r="A4" t="s" s="3">
        <v>987</v>
      </c>
    </row>
    <row r="5" spans="1:5">
      <c r="A5" t="s" s="4">
        <v>988</v>
      </c>
      <c r="D5" t="s" s="4">
        <v>989</v>
      </c>
    </row>
    <row r="6" spans="1:5">
      <c r="A6" t="s" s="4">
        <v>990</v>
      </c>
      <c r="D6" t="n" s="5">
        <v>15</v>
      </c>
    </row>
    <row r="7" spans="1:5">
      <c r="A7" t="s" s="4">
        <v>991</v>
      </c>
      <c r="D7" t="n" s="5">
        <v>55</v>
      </c>
    </row>
    <row r="8" spans="1:5">
      <c r="A8" t="s" s="4">
        <v>992</v>
      </c>
      <c r="B8" t="n" s="7">
        <v>910015</v>
      </c>
      <c r="C8" t="n" s="7">
        <v>357821</v>
      </c>
      <c r="D8" t="n" s="7">
        <v>2526514</v>
      </c>
      <c r="E8" t="n" s="7">
        <v>687132</v>
      </c>
    </row>
    <row r="9" spans="1:5">
      <c r="A9" t="s" s="4">
        <v>993</v>
      </c>
      <c r="B9" t="n" s="5">
        <v>518660</v>
      </c>
      <c r="C9" t="n" s="5">
        <v>254138</v>
      </c>
      <c r="D9" t="n" s="7">
        <v>1193738</v>
      </c>
      <c r="E9" t="n" s="5">
        <v>254138</v>
      </c>
    </row>
    <row r="10" spans="1:5">
      <c r="A10" t="s" s="4">
        <v>994</v>
      </c>
    </row>
    <row r="11" spans="1:5">
      <c r="A11" t="s" s="3">
        <v>987</v>
      </c>
    </row>
    <row r="12" spans="1:5">
      <c r="A12" t="s" s="4">
        <v>995</v>
      </c>
      <c r="D12" t="s" s="4">
        <v>778</v>
      </c>
    </row>
    <row r="13" spans="1:5">
      <c r="A13" t="s" s="4">
        <v>996</v>
      </c>
    </row>
    <row r="14" spans="1:5">
      <c r="A14" t="s" s="3">
        <v>987</v>
      </c>
    </row>
    <row r="15" spans="1:5">
      <c r="A15" t="s" s="4">
        <v>995</v>
      </c>
      <c r="D15" t="s" s="4">
        <v>879</v>
      </c>
    </row>
    <row r="16" spans="1:5">
      <c r="A16" t="s" s="4">
        <v>997</v>
      </c>
    </row>
    <row r="17" spans="1:5">
      <c r="A17" t="s" s="3">
        <v>987</v>
      </c>
    </row>
    <row r="18" spans="1:5">
      <c r="A18" t="s" s="4">
        <v>988</v>
      </c>
      <c r="D18" t="s" s="4">
        <v>998</v>
      </c>
    </row>
    <row r="19" spans="1:5">
      <c r="A19" t="s" s="4">
        <v>999</v>
      </c>
      <c r="B19" t="n" s="5">
        <v>153224</v>
      </c>
      <c r="C19" t="n" s="5">
        <v>55194</v>
      </c>
      <c r="D19" t="n" s="7">
        <v>421190</v>
      </c>
      <c r="E19" t="n" s="5">
        <v>103359</v>
      </c>
    </row>
    <row r="20" spans="1:5">
      <c r="A20" t="s" s="4">
        <v>1000</v>
      </c>
    </row>
    <row r="21" spans="1:5">
      <c r="A21" t="s" s="3">
        <v>987</v>
      </c>
    </row>
    <row r="22" spans="1:5">
      <c r="A22" t="s" s="4">
        <v>988</v>
      </c>
      <c r="D22" t="s" s="4">
        <v>877</v>
      </c>
    </row>
    <row r="23" spans="1:5">
      <c r="A23" t="s" s="4">
        <v>1001</v>
      </c>
      <c r="D23" t="s" s="4">
        <v>1002</v>
      </c>
    </row>
    <row r="24" spans="1:5">
      <c r="A24" t="s" s="4">
        <v>1003</v>
      </c>
      <c r="B24" t="n" s="5">
        <v>1454476</v>
      </c>
      <c r="C24" t="n" s="7">
        <v>517594</v>
      </c>
      <c r="D24" t="n" s="7">
        <v>4169830</v>
      </c>
      <c r="E24" t="n" s="7">
        <v>758314</v>
      </c>
    </row>
    <row r="25" spans="1:5">
      <c r="A25" t="s" s="4">
        <v>1004</v>
      </c>
      <c r="B25" t="n" s="7">
        <v>133165</v>
      </c>
      <c r="D25" t="n" s="7">
        <v>133165</v>
      </c>
    </row>
    <row r="26" spans="1:5">
      <c r="A26" t="s" s="4">
        <v>1005</v>
      </c>
    </row>
    <row r="27" spans="1:5">
      <c r="A27" t="s" s="3">
        <v>987</v>
      </c>
    </row>
    <row r="28" spans="1:5">
      <c r="A28" t="s" s="4">
        <v>1006</v>
      </c>
      <c r="D28" t="s" s="4">
        <v>877</v>
      </c>
    </row>
    <row r="29" spans="1:5">
      <c r="A29" t="s" s="4">
        <v>1001</v>
      </c>
      <c r="D29" t="s" s="4">
        <v>1002</v>
      </c>
    </row>
    <row r="30" spans="1:5">
      <c r="A30" t="s" s="4">
        <v>1007</v>
      </c>
    </row>
    <row r="31" spans="1:5">
      <c r="A31" t="s" s="3">
        <v>987</v>
      </c>
    </row>
    <row r="32" spans="1:5">
      <c r="A32" t="s" s="4">
        <v>1008</v>
      </c>
      <c r="D32" t="s" s="4">
        <v>1009</v>
      </c>
    </row>
    <row r="33" spans="1:5">
      <c r="A33" t="s" s="4">
        <v>1010</v>
      </c>
      <c r="D33" t="n" s="7">
        <v>5691428</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4"/>
    <col customWidth="1" max="2" min="2" width="21"/>
  </cols>
  <sheetData>
    <row r="1" spans="1:2">
      <c r="A1" t="s" s="1">
        <v>1011</v>
      </c>
      <c r="B1" t="s" s="2">
        <v>739</v>
      </c>
    </row>
    <row r="2" spans="1:2">
      <c r="A2" t="s" s="3">
        <v>196</v>
      </c>
    </row>
    <row r="3" spans="1:2">
      <c r="A3" t="s" s="4">
        <v>1012</v>
      </c>
      <c r="B3" t="n" s="7">
        <v>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4"/>
    <col customWidth="1" max="2" min="2" width="26"/>
    <col customWidth="1" max="3" min="3" width="22"/>
  </cols>
  <sheetData>
    <row r="1" spans="1:3">
      <c r="A1" t="s" s="1">
        <v>1013</v>
      </c>
      <c r="B1" t="s" s="2">
        <v>1014</v>
      </c>
      <c r="C1" t="s" s="2">
        <v>740</v>
      </c>
    </row>
    <row r="2" spans="1:3">
      <c r="A2" t="s" s="3">
        <v>1015</v>
      </c>
    </row>
    <row r="3" spans="1:3">
      <c r="A3" t="s" s="4">
        <v>1016</v>
      </c>
      <c r="C3" t="n" s="5">
        <v>12822</v>
      </c>
    </row>
    <row r="4" spans="1:3">
      <c r="A4" t="s" s="4">
        <v>1017</v>
      </c>
    </row>
    <row r="5" spans="1:3">
      <c r="A5" t="s" s="3">
        <v>1015</v>
      </c>
    </row>
    <row r="6" spans="1:3">
      <c r="A6" t="s" s="4">
        <v>1018</v>
      </c>
      <c r="B6" t="s" s="4">
        <v>1019</v>
      </c>
    </row>
    <row r="7" spans="1:3">
      <c r="A7" t="s" s="4">
        <v>1020</v>
      </c>
      <c r="B7" t="n" s="7">
        <v>19250000</v>
      </c>
    </row>
    <row r="8" spans="1:3">
      <c r="A8" t="s" s="4">
        <v>186</v>
      </c>
      <c r="B8" t="n" s="7">
        <v>13875000</v>
      </c>
    </row>
    <row r="9" spans="1:3">
      <c r="A9" t="s" s="4">
        <v>1021</v>
      </c>
      <c r="B9" t="n" s="5">
        <v>333</v>
      </c>
    </row>
    <row r="10" spans="1:3">
      <c r="A10" t="s" s="4">
        <v>163</v>
      </c>
      <c r="B10" t="s" s="4">
        <v>879</v>
      </c>
    </row>
    <row r="11" spans="1:3">
      <c r="A11" t="s" s="4">
        <v>1022</v>
      </c>
      <c r="B11" t="s" s="4">
        <v>365</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80"/>
    <col customWidth="1" max="3" min="3" width="16"/>
  </cols>
  <sheetData>
    <row r="1" spans="1:3">
      <c r="A1" t="s" s="1">
        <v>1023</v>
      </c>
      <c r="B1" t="s" s="2">
        <v>1</v>
      </c>
      <c r="C1" t="s" s="2">
        <v>317</v>
      </c>
    </row>
    <row r="2" spans="1:3">
      <c r="B2" t="s" s="2">
        <v>2</v>
      </c>
      <c r="C2" t="s" s="2">
        <v>25</v>
      </c>
    </row>
    <row r="3" spans="1:3">
      <c r="A3" t="s" s="4">
        <v>882</v>
      </c>
    </row>
    <row r="4" spans="1:3">
      <c r="A4" t="s" s="3">
        <v>1015</v>
      </c>
    </row>
    <row r="5" spans="1:3">
      <c r="A5" t="s" s="4">
        <v>876</v>
      </c>
      <c r="B5" t="s" s="4">
        <v>879</v>
      </c>
    </row>
    <row r="6" spans="1:3">
      <c r="A6" t="s" s="4">
        <v>885</v>
      </c>
    </row>
    <row r="7" spans="1:3">
      <c r="A7" t="s" s="3">
        <v>1015</v>
      </c>
    </row>
    <row r="8" spans="1:3">
      <c r="A8" t="s" s="4">
        <v>876</v>
      </c>
      <c r="B8" t="s" s="4">
        <v>877</v>
      </c>
    </row>
    <row r="9" spans="1:3">
      <c r="A9" t="s" s="4">
        <v>942</v>
      </c>
    </row>
    <row r="10" spans="1:3">
      <c r="A10" t="s" s="3">
        <v>1015</v>
      </c>
    </row>
    <row r="11" spans="1:3">
      <c r="A11" t="s" s="4">
        <v>1024</v>
      </c>
      <c r="B11" t="s" s="4">
        <v>833</v>
      </c>
      <c r="C11" t="s" s="4">
        <v>944</v>
      </c>
    </row>
    <row r="12" spans="1:3">
      <c r="A12" t="s" s="4">
        <v>1025</v>
      </c>
    </row>
    <row r="13" spans="1:3">
      <c r="A13" t="s" s="3">
        <v>1015</v>
      </c>
    </row>
    <row r="14" spans="1:3">
      <c r="A14" t="s" s="4">
        <v>1024</v>
      </c>
      <c r="B14" t="s" s="4">
        <v>1026</v>
      </c>
    </row>
    <row r="15" spans="1:3">
      <c r="A15" t="s" s="4">
        <v>1027</v>
      </c>
      <c r="B15" t="s" s="4">
        <v>1028</v>
      </c>
    </row>
    <row r="16" spans="1:3">
      <c r="A16" t="s" s="4">
        <v>904</v>
      </c>
      <c r="B16" t="s" s="4">
        <v>1029</v>
      </c>
    </row>
    <row r="17" spans="1:3">
      <c r="A17" t="s" s="4">
        <v>1030</v>
      </c>
      <c r="B17" t="s" s="4">
        <v>1031</v>
      </c>
    </row>
    <row r="18" spans="1:3">
      <c r="A18" t="s" s="4">
        <v>760</v>
      </c>
      <c r="B18" t="s" s="4">
        <v>810</v>
      </c>
    </row>
    <row r="19" spans="1:3">
      <c r="A19" t="s" s="4">
        <v>1032</v>
      </c>
      <c r="B19" t="s" s="4">
        <v>1033</v>
      </c>
    </row>
    <row r="20" spans="1:3">
      <c r="A20" t="s" s="4">
        <v>1034</v>
      </c>
    </row>
    <row r="21" spans="1:3">
      <c r="A21" t="s" s="3">
        <v>1015</v>
      </c>
    </row>
    <row r="22" spans="1:3">
      <c r="A22" t="s" s="4">
        <v>1035</v>
      </c>
      <c r="B22" t="s" s="4">
        <v>773</v>
      </c>
    </row>
    <row r="23" spans="1:3">
      <c r="A23" t="s" s="4">
        <v>1036</v>
      </c>
    </row>
    <row r="24" spans="1:3">
      <c r="A24" t="s" s="3">
        <v>1015</v>
      </c>
    </row>
    <row r="25" spans="1:3">
      <c r="A25" t="s" s="4">
        <v>876</v>
      </c>
      <c r="B25" t="s" s="4">
        <v>879</v>
      </c>
    </row>
    <row r="26" spans="1:3">
      <c r="A26" t="s" s="4">
        <v>1037</v>
      </c>
    </row>
    <row r="27" spans="1:3">
      <c r="A27" t="s" s="3">
        <v>1015</v>
      </c>
    </row>
    <row r="28" spans="1:3">
      <c r="A28" t="s" s="4">
        <v>876</v>
      </c>
      <c r="B28" t="s" s="4">
        <v>87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18</v>
      </c>
      <c r="B1" t="s" s="2">
        <v>1</v>
      </c>
    </row>
    <row r="2" spans="1:3">
      <c r="B2" t="s" s="2">
        <v>2</v>
      </c>
      <c r="C2" t="s" s="2">
        <v>90</v>
      </c>
    </row>
    <row r="3" spans="1:3">
      <c r="A3" t="s" s="3">
        <v>119</v>
      </c>
    </row>
    <row r="4" spans="1:3">
      <c r="A4" t="s" s="4">
        <v>107</v>
      </c>
      <c r="B4" t="n" s="7">
        <v>-9047467</v>
      </c>
      <c r="C4" t="n" s="7">
        <v>-11399719</v>
      </c>
    </row>
    <row r="5" spans="1:3">
      <c r="A5" t="s" s="3">
        <v>120</v>
      </c>
    </row>
    <row r="6" spans="1:3">
      <c r="A6" t="s" s="4">
        <v>103</v>
      </c>
      <c r="B6" t="n" s="5">
        <v>30795663</v>
      </c>
      <c r="C6" t="n" s="5">
        <v>11425607</v>
      </c>
    </row>
    <row r="7" spans="1:3">
      <c r="A7" t="s" s="4">
        <v>121</v>
      </c>
      <c r="B7" t="n" s="5">
        <v>808906</v>
      </c>
      <c r="C7" t="n" s="5">
        <v>188242</v>
      </c>
    </row>
    <row r="8" spans="1:3">
      <c r="A8" t="s" s="4">
        <v>122</v>
      </c>
      <c r="B8" t="n" s="5">
        <v>182302</v>
      </c>
      <c r="C8" t="n" s="5">
        <v>629428</v>
      </c>
    </row>
    <row r="9" spans="1:3">
      <c r="A9" t="s" s="4">
        <v>123</v>
      </c>
      <c r="C9" t="n" s="5">
        <v>745500</v>
      </c>
    </row>
    <row r="10" spans="1:3">
      <c r="A10" t="s" s="4">
        <v>124</v>
      </c>
      <c r="B10" t="n" s="5">
        <v>-157882</v>
      </c>
    </row>
    <row r="11" spans="1:3">
      <c r="A11" t="s" s="3">
        <v>125</v>
      </c>
    </row>
    <row r="12" spans="1:3">
      <c r="A12" t="s" s="4">
        <v>71</v>
      </c>
      <c r="B12" t="n" s="5">
        <v>-775095</v>
      </c>
      <c r="C12" t="n" s="5">
        <v>-2409167</v>
      </c>
    </row>
    <row r="13" spans="1:3">
      <c r="A13" t="s" s="4">
        <v>72</v>
      </c>
      <c r="B13" t="n" s="5">
        <v>-770817</v>
      </c>
      <c r="C13" t="n" s="5">
        <v>-493335</v>
      </c>
    </row>
    <row r="14" spans="1:3">
      <c r="A14" t="s" s="4">
        <v>70</v>
      </c>
      <c r="B14" t="n" s="5">
        <v>-7160690</v>
      </c>
      <c r="C14" t="n" s="5">
        <v>-5733012</v>
      </c>
    </row>
    <row r="15" spans="1:3">
      <c r="A15" t="s" s="4">
        <v>75</v>
      </c>
      <c r="B15" t="n" s="5">
        <v>1928046</v>
      </c>
      <c r="C15" t="n" s="5">
        <v>3968993</v>
      </c>
    </row>
    <row r="16" spans="1:3">
      <c r="A16" t="s" s="4">
        <v>80</v>
      </c>
      <c r="C16" t="n" s="5">
        <v>12814</v>
      </c>
    </row>
    <row r="17" spans="1:3">
      <c r="A17" t="s" s="4">
        <v>126</v>
      </c>
      <c r="B17" t="n" s="5">
        <v>15802966</v>
      </c>
      <c r="C17" t="n" s="5">
        <v>-3064649</v>
      </c>
    </row>
    <row r="18" spans="1:3">
      <c r="A18" t="s" s="3">
        <v>127</v>
      </c>
    </row>
    <row r="19" spans="1:3">
      <c r="A19" t="s" s="4">
        <v>128</v>
      </c>
      <c r="B19" t="n" s="5">
        <v>62073</v>
      </c>
      <c r="C19" t="n" s="5">
        <v>-29014002</v>
      </c>
    </row>
    <row r="20" spans="1:3">
      <c r="A20" t="s" s="4">
        <v>129</v>
      </c>
      <c r="B20" t="n" s="5">
        <v>326111</v>
      </c>
    </row>
    <row r="21" spans="1:3">
      <c r="A21" t="s" s="4">
        <v>130</v>
      </c>
      <c r="B21" t="n" s="5">
        <v>-29608659</v>
      </c>
      <c r="C21" t="n" s="5">
        <v>-5745873</v>
      </c>
    </row>
    <row r="22" spans="1:3">
      <c r="A22" t="s" s="4">
        <v>131</v>
      </c>
      <c r="B22" t="n" s="5">
        <v>-238462941</v>
      </c>
      <c r="C22" t="n" s="5">
        <v>-449441587</v>
      </c>
    </row>
    <row r="23" spans="1:3">
      <c r="A23" t="s" s="4">
        <v>132</v>
      </c>
      <c r="B23" t="n" s="5">
        <v>-267683416</v>
      </c>
      <c r="C23" t="n" s="5">
        <v>-484201462</v>
      </c>
    </row>
    <row r="24" spans="1:3">
      <c r="A24" t="s" s="3">
        <v>133</v>
      </c>
    </row>
    <row r="25" spans="1:3">
      <c r="A25" t="s" s="4">
        <v>134</v>
      </c>
      <c r="B25" t="n" s="5">
        <v>169865553</v>
      </c>
      <c r="C25" t="n" s="5">
        <v>349507000</v>
      </c>
    </row>
    <row r="26" spans="1:3">
      <c r="A26" t="s" s="4">
        <v>135</v>
      </c>
      <c r="B26" t="n" s="5">
        <v>29000000</v>
      </c>
    </row>
    <row r="27" spans="1:3">
      <c r="A27" t="s" s="4">
        <v>136</v>
      </c>
      <c r="B27" t="n" s="5">
        <v>-7017513</v>
      </c>
      <c r="C27" t="n" s="5">
        <v>-15660</v>
      </c>
    </row>
    <row r="28" spans="1:3">
      <c r="A28" t="s" s="4">
        <v>137</v>
      </c>
      <c r="B28" t="n" s="5">
        <v>-2279727</v>
      </c>
      <c r="C28" t="n" s="5">
        <v>-4275815</v>
      </c>
    </row>
    <row r="29" spans="1:3">
      <c r="A29" t="s" s="4">
        <v>138</v>
      </c>
      <c r="B29" t="n" s="5">
        <v>-307231</v>
      </c>
      <c r="C29" t="n" s="5">
        <v>-1159272</v>
      </c>
    </row>
    <row r="30" spans="1:3">
      <c r="A30" t="s" s="4">
        <v>80</v>
      </c>
      <c r="B30" t="n" s="5">
        <v>454286</v>
      </c>
    </row>
    <row r="31" spans="1:3">
      <c r="A31" t="s" s="4">
        <v>139</v>
      </c>
      <c r="B31" t="n" s="5">
        <v>-1743937</v>
      </c>
      <c r="C31" t="n" s="5">
        <v>-206693</v>
      </c>
    </row>
    <row r="32" spans="1:3">
      <c r="A32" t="s" s="4">
        <v>140</v>
      </c>
      <c r="B32" t="n" s="5">
        <v>-8773678</v>
      </c>
      <c r="C32" t="n" s="5">
        <v>-7484764</v>
      </c>
    </row>
    <row r="33" spans="1:3">
      <c r="A33" t="s" s="4">
        <v>141</v>
      </c>
      <c r="B33" t="n" s="5">
        <v>9320052</v>
      </c>
      <c r="C33" t="n" s="5">
        <v>18029104</v>
      </c>
    </row>
    <row r="34" spans="1:3">
      <c r="A34" t="s" s="4">
        <v>142</v>
      </c>
      <c r="B34" t="n" s="5">
        <v>69659103</v>
      </c>
      <c r="C34" t="n" s="5">
        <v>140290633</v>
      </c>
    </row>
    <row r="35" spans="1:3">
      <c r="A35" t="s" s="4">
        <v>143</v>
      </c>
      <c r="B35" t="n" s="5">
        <v>258176908</v>
      </c>
      <c r="C35" t="n" s="5">
        <v>494684533</v>
      </c>
    </row>
    <row r="36" spans="1:3">
      <c r="A36" t="s" s="4">
        <v>144</v>
      </c>
      <c r="B36" t="n" s="5">
        <v>6296458</v>
      </c>
      <c r="C36" t="n" s="5">
        <v>7418422</v>
      </c>
    </row>
    <row r="37" spans="1:3">
      <c r="A37" t="s" s="4">
        <v>145</v>
      </c>
      <c r="B37" t="n" s="5">
        <v>12661535</v>
      </c>
      <c r="C37" t="n" s="5">
        <v>189868</v>
      </c>
    </row>
    <row r="38" spans="1:3">
      <c r="A38" t="s" s="4">
        <v>146</v>
      </c>
      <c r="B38" t="n" s="5">
        <v>18957993</v>
      </c>
      <c r="C38" t="n" s="5">
        <v>7608290</v>
      </c>
    </row>
    <row r="39" spans="1:3">
      <c r="A39" t="s" s="3">
        <v>147</v>
      </c>
    </row>
    <row r="40" spans="1:3">
      <c r="A40" t="s" s="4">
        <v>148</v>
      </c>
      <c r="B40" t="n" s="5">
        <v>11514937</v>
      </c>
      <c r="C40" t="n" s="5">
        <v>2662835</v>
      </c>
    </row>
    <row r="41" spans="1:3">
      <c r="A41" t="s" s="3">
        <v>149</v>
      </c>
    </row>
    <row r="42" spans="1:3">
      <c r="A42" t="s" s="4">
        <v>150</v>
      </c>
      <c r="B42" t="n" s="5">
        <v>532877</v>
      </c>
      <c r="C42" t="n" s="5">
        <v>1163495</v>
      </c>
    </row>
    <row r="43" spans="1:3">
      <c r="A43" t="s" s="4">
        <v>151</v>
      </c>
      <c r="C43" t="n" s="5">
        <v>84755</v>
      </c>
    </row>
    <row r="44" spans="1:3">
      <c r="A44" t="s" s="4">
        <v>152</v>
      </c>
      <c r="B44" t="n" s="5">
        <v>285000</v>
      </c>
    </row>
    <row r="45" spans="1:3">
      <c r="A45" t="s" s="4">
        <v>153</v>
      </c>
      <c r="B45" t="n" s="5">
        <v>507549</v>
      </c>
      <c r="C45" t="n" s="5">
        <v>62188</v>
      </c>
    </row>
    <row r="46" spans="1:3">
      <c r="A46" t="s" s="4">
        <v>154</v>
      </c>
      <c r="B46" t="n" s="5">
        <v>1938096</v>
      </c>
      <c r="C46" t="n" s="5">
        <v>2350080</v>
      </c>
    </row>
    <row r="47" spans="1:3">
      <c r="A47" t="s" s="4">
        <v>155</v>
      </c>
      <c r="B47" t="n" s="5">
        <v>385265</v>
      </c>
      <c r="C47" t="n" s="5">
        <v>1903760</v>
      </c>
    </row>
    <row r="48" spans="1:3">
      <c r="A48" t="s" s="4">
        <v>156</v>
      </c>
      <c r="B48" t="n" s="7">
        <v>18000000</v>
      </c>
      <c r="C48" t="n" s="7">
        <v>2264311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4"/>
    <col customWidth="1" max="5" min="5" width="14"/>
  </cols>
  <sheetData>
    <row r="1" spans="1:5">
      <c r="A1" t="s" s="1">
        <v>1038</v>
      </c>
      <c r="B1" t="s" s="2">
        <v>1039</v>
      </c>
      <c r="C1" t="s" s="2">
        <v>2</v>
      </c>
      <c r="D1" t="s" s="2">
        <v>25</v>
      </c>
      <c r="E1" t="s" s="2">
        <v>1040</v>
      </c>
    </row>
    <row r="2" spans="1:5">
      <c r="A2" t="s" s="3">
        <v>1015</v>
      </c>
    </row>
    <row r="3" spans="1:5">
      <c r="A3" t="s" s="4">
        <v>1041</v>
      </c>
      <c r="C3" t="s" s="4">
        <v>1042</v>
      </c>
    </row>
    <row r="4" spans="1:5">
      <c r="A4" t="s" s="4">
        <v>1043</v>
      </c>
      <c r="C4" t="s" s="4">
        <v>1044</v>
      </c>
    </row>
    <row r="5" spans="1:5">
      <c r="A5" t="s" s="4">
        <v>1045</v>
      </c>
      <c r="C5" t="s" s="4">
        <v>1046</v>
      </c>
    </row>
    <row r="6" spans="1:5">
      <c r="A6" t="s" s="4">
        <v>745</v>
      </c>
    </row>
    <row r="7" spans="1:5">
      <c r="A7" t="s" s="3">
        <v>1015</v>
      </c>
    </row>
    <row r="8" spans="1:5">
      <c r="A8" t="s" s="4">
        <v>1047</v>
      </c>
      <c r="E8" t="n" s="9">
        <v>0.206</v>
      </c>
    </row>
    <row r="9" spans="1:5">
      <c r="A9" t="s" s="4">
        <v>942</v>
      </c>
    </row>
    <row r="10" spans="1:5">
      <c r="A10" t="s" s="3">
        <v>1015</v>
      </c>
    </row>
    <row r="11" spans="1:5">
      <c r="A11" t="s" s="4">
        <v>1024</v>
      </c>
      <c r="C11" t="s" s="4">
        <v>833</v>
      </c>
      <c r="D11" t="s" s="4">
        <v>944</v>
      </c>
    </row>
    <row r="12" spans="1:5">
      <c r="A12" t="s" s="4">
        <v>1048</v>
      </c>
    </row>
    <row r="13" spans="1:5">
      <c r="A13" t="s" s="3">
        <v>1015</v>
      </c>
    </row>
    <row r="14" spans="1:5">
      <c r="A14" t="s" s="4">
        <v>760</v>
      </c>
      <c r="C14" t="s" s="4">
        <v>761</v>
      </c>
    </row>
    <row r="15" spans="1:5">
      <c r="A15" t="s" s="4">
        <v>1049</v>
      </c>
    </row>
    <row r="16" spans="1:5">
      <c r="A16" t="s" s="3">
        <v>1015</v>
      </c>
    </row>
    <row r="17" spans="1:5">
      <c r="A17" t="s" s="4">
        <v>1050</v>
      </c>
      <c r="B17" t="n" s="7">
        <v>14000000</v>
      </c>
    </row>
    <row r="18" spans="1:5">
      <c r="A18" t="s" s="4">
        <v>1051</v>
      </c>
      <c r="B18" t="s" s="4">
        <v>1052</v>
      </c>
    </row>
    <row r="19" spans="1:5">
      <c r="A19" t="s" s="4">
        <v>1024</v>
      </c>
      <c r="B19" t="s" s="4">
        <v>1053</v>
      </c>
    </row>
    <row r="20" spans="1:5">
      <c r="A20" t="s" s="4">
        <v>1054</v>
      </c>
      <c r="B20" t="s" s="4">
        <v>877</v>
      </c>
    </row>
    <row r="21" spans="1:5">
      <c r="A21" t="s" s="4">
        <v>1055</v>
      </c>
    </row>
    <row r="22" spans="1:5">
      <c r="A22" t="s" s="3">
        <v>1015</v>
      </c>
    </row>
    <row r="23" spans="1:5">
      <c r="A23" t="s" s="4">
        <v>1056</v>
      </c>
      <c r="B23" t="n" s="7">
        <v>13100000</v>
      </c>
    </row>
    <row r="24" spans="1:5">
      <c r="A24" t="s" s="4">
        <v>1057</v>
      </c>
      <c r="B24" t="s" s="4">
        <v>879</v>
      </c>
    </row>
    <row r="25" spans="1:5">
      <c r="A25" t="s" s="4">
        <v>1058</v>
      </c>
      <c r="B25" t="n" s="7">
        <v>652426</v>
      </c>
    </row>
    <row r="26" spans="1:5">
      <c r="A26" t="s" s="4">
        <v>1059</v>
      </c>
      <c r="B26" t="n" s="7">
        <v>27784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H11"/>
  <sheetViews>
    <sheetView workbookViewId="0">
      <selection activeCell="A1" sqref="A1"/>
    </sheetView>
  </sheetViews>
  <sheetFormatPr baseColWidth="10" defaultRowHeight="15"/>
  <cols>
    <col customWidth="1" max="1" min="1" width="80"/>
    <col customWidth="1" max="2" min="2" width="14"/>
    <col customWidth="1" max="3" min="3" width="13"/>
    <col customWidth="1" max="4" min="4" width="27"/>
    <col customWidth="1" max="5" min="5" width="20"/>
    <col customWidth="1" max="6" min="6" width="37"/>
    <col customWidth="1" max="7" min="7" width="16"/>
    <col customWidth="1" max="8" min="8" width="24"/>
  </cols>
  <sheetData>
    <row r="1" spans="1:8">
      <c r="A1" t="s" s="1">
        <v>157</v>
      </c>
      <c r="B1" t="s" s="2">
        <v>158</v>
      </c>
      <c r="C1" t="s" s="2">
        <v>159</v>
      </c>
      <c r="D1" t="s" s="2">
        <v>160</v>
      </c>
      <c r="E1" t="s" s="2">
        <v>161</v>
      </c>
      <c r="F1" t="s" s="2">
        <v>162</v>
      </c>
      <c r="G1" t="s" s="2">
        <v>51</v>
      </c>
      <c r="H1" t="s" s="2">
        <v>163</v>
      </c>
    </row>
    <row r="2" spans="1:8">
      <c r="A2" t="s" s="4">
        <v>164</v>
      </c>
      <c r="B2" t="n" s="7">
        <v>197523905</v>
      </c>
      <c r="F2" t="n" s="7">
        <v>-305860</v>
      </c>
      <c r="G2" t="n" s="7">
        <v>176549066</v>
      </c>
      <c r="H2" t="n" s="7">
        <v>21280699</v>
      </c>
    </row>
    <row r="3" spans="1:8">
      <c r="A3" t="s" s="4">
        <v>165</v>
      </c>
      <c r="B3" t="n" s="5">
        <v>21293825</v>
      </c>
    </row>
    <row r="4" spans="1:8">
      <c r="A4" t="s" s="4">
        <v>142</v>
      </c>
      <c r="B4" t="n" s="7">
        <v>78979155</v>
      </c>
      <c r="G4" t="n" s="5">
        <v>69659103</v>
      </c>
      <c r="H4" t="n" s="5">
        <v>9320052</v>
      </c>
    </row>
    <row r="5" spans="1:8">
      <c r="A5" t="s" s="4">
        <v>166</v>
      </c>
      <c r="B5" t="n" s="5">
        <v>-10517615</v>
      </c>
      <c r="E5" t="n" s="7">
        <v>-8773678</v>
      </c>
      <c r="H5" t="n" s="5">
        <v>-1743937</v>
      </c>
    </row>
    <row r="6" spans="1:8">
      <c r="A6" t="s" s="4">
        <v>110</v>
      </c>
      <c r="B6" t="n" s="5">
        <v>-507549</v>
      </c>
      <c r="F6" t="n" s="5">
        <v>-507549</v>
      </c>
    </row>
    <row r="7" spans="1:8">
      <c r="A7" t="s" s="4">
        <v>107</v>
      </c>
      <c r="B7" t="n" s="5">
        <v>-9047467</v>
      </c>
      <c r="E7" t="n" s="5">
        <v>-3316941</v>
      </c>
      <c r="G7" t="n" s="5">
        <v>-5398877</v>
      </c>
      <c r="H7" t="n" s="5">
        <v>-331649</v>
      </c>
    </row>
    <row r="8" spans="1:8">
      <c r="A8" t="s" s="4">
        <v>167</v>
      </c>
      <c r="C8" t="n" s="7">
        <v>212938</v>
      </c>
      <c r="D8" t="n" s="7">
        <v>240596354</v>
      </c>
      <c r="G8" t="n" s="7">
        <v>-240809292</v>
      </c>
    </row>
    <row r="9" spans="1:8">
      <c r="A9" t="s" s="4">
        <v>168</v>
      </c>
      <c r="C9" t="n" s="5">
        <v>21293825</v>
      </c>
    </row>
    <row r="10" spans="1:8">
      <c r="A10" t="s" s="4">
        <v>169</v>
      </c>
      <c r="B10" t="n" s="7">
        <v>256430429</v>
      </c>
      <c r="C10" t="n" s="7">
        <v>212938</v>
      </c>
      <c r="D10" t="n" s="7">
        <v>240596354</v>
      </c>
      <c r="E10" t="n" s="7">
        <v>-12090619</v>
      </c>
      <c r="F10" t="n" s="7">
        <v>-813409</v>
      </c>
      <c r="H10" t="n" s="7">
        <v>28525165</v>
      </c>
    </row>
    <row r="11" spans="1:8">
      <c r="A11" t="s" s="4">
        <v>170</v>
      </c>
      <c r="B11" t="n" s="5">
        <v>21293825</v>
      </c>
      <c r="C11" t="n" s="5">
        <v>2129382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t="s" s="1">
        <v>171</v>
      </c>
      <c r="B1" t="s" s="2">
        <v>1</v>
      </c>
    </row>
    <row r="2" spans="1:2">
      <c r="B2" t="s" s="2">
        <v>2</v>
      </c>
    </row>
    <row r="3" spans="1:2">
      <c r="A3" t="s" s="3">
        <v>172</v>
      </c>
    </row>
    <row r="4" spans="1:2">
      <c r="A4" t="s" s="4">
        <v>171</v>
      </c>
      <c r="B4" t="s" s="4">
        <v>17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t="s" s="1">
        <v>174</v>
      </c>
      <c r="B1" t="s" s="2">
        <v>1</v>
      </c>
    </row>
    <row r="2" spans="1:2">
      <c r="B2" t="s" s="2">
        <v>2</v>
      </c>
    </row>
    <row r="3" spans="1:2">
      <c r="A3" t="s" s="3">
        <v>175</v>
      </c>
    </row>
    <row r="4" spans="1:2">
      <c r="A4" t="s" s="4">
        <v>174</v>
      </c>
      <c r="B4" t="s" s="4">
        <v>17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77</v>
      </c>
      <c r="B1" t="s" s="2">
        <v>1</v>
      </c>
    </row>
    <row r="2" spans="1:2">
      <c r="B2" t="s" s="2">
        <v>2</v>
      </c>
    </row>
    <row r="3" spans="1:2">
      <c r="A3" t="s" s="3">
        <v>178</v>
      </c>
    </row>
    <row r="4" spans="1:2">
      <c r="A4" t="s" s="4">
        <v>177</v>
      </c>
      <c r="B4" t="s" s="4">
        <v>17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0</vt:i4>
      </vt:variant>
    </vt:vector>
  </ns0:HeadingPairs>
  <ns0:TitlesOfParts>
    <vt:vector xmlns:vt="http://schemas.openxmlformats.org/officeDocument/2006/docPropsVTypes" baseType="lpstr" size="50">
      <vt:lpstr>Document and Entity Information</vt:lpstr>
      <vt:lpstr>COMBINED CONSOLIDATED BALANCE S</vt:lpstr>
      <vt:lpstr>COMBINED CONSOLIDATED BALANCE 3</vt:lpstr>
      <vt:lpstr>COMBINED CONSOLIDATED STATEMENT</vt:lpstr>
      <vt:lpstr>COMBINED CONSOLIDATED STATEMEN5</vt:lpstr>
      <vt:lpstr>COMBINED CONSOLIDATED STATEMEN6</vt:lpstr>
      <vt:lpstr>Organization and Description of</vt:lpstr>
      <vt:lpstr>Summary of Significant Accounti</vt:lpstr>
      <vt:lpstr>Acquisitions</vt:lpstr>
      <vt:lpstr>Real Estate Investments</vt:lpstr>
      <vt:lpstr>Pro Forma Financial Information</vt:lpstr>
      <vt:lpstr>Debt</vt:lpstr>
      <vt:lpstr>Fair Value Measures and Derivat</vt:lpstr>
      <vt:lpstr>Related Party Transactions</vt:lpstr>
      <vt:lpstr>Commitment and Contingencies</vt:lpstr>
      <vt:lpstr>Subsequent Events</vt:lpstr>
      <vt:lpstr>Summary of Significant Accoun17</vt:lpstr>
      <vt:lpstr>Summary of Significant Accoun18</vt:lpstr>
      <vt:lpstr>Acquisitions (Tables)</vt:lpstr>
      <vt:lpstr>Real Estate Investments (Tables</vt:lpstr>
      <vt:lpstr>Pro Forma Financial Informati21</vt:lpstr>
      <vt:lpstr>Debt (Tables)</vt:lpstr>
      <vt:lpstr>Fair Value Measures and Deriv23</vt:lpstr>
      <vt:lpstr>Subsequent Events (Tables)</vt:lpstr>
      <vt:lpstr>Organization and Description 25</vt:lpstr>
      <vt:lpstr>Summary of Significant Accoun26</vt:lpstr>
      <vt:lpstr>Summary of Significant Accoun27</vt:lpstr>
      <vt:lpstr>Summary of Significant Accoun28</vt:lpstr>
      <vt:lpstr>Summary of Significant Accoun29</vt:lpstr>
      <vt:lpstr>Acquisitions - Additional Infor</vt:lpstr>
      <vt:lpstr>Acquisitions - Summary of Inves</vt:lpstr>
      <vt:lpstr>Real Estate Investments - Summa</vt:lpstr>
      <vt:lpstr>Real Estate Investments - Addit</vt:lpstr>
      <vt:lpstr>Pro Forma Financial Informati34</vt:lpstr>
      <vt:lpstr>Pro Forma Financial Informati35</vt:lpstr>
      <vt:lpstr>Debt - Summary of Mortgage Debt</vt:lpstr>
      <vt:lpstr>Debt - Summary of Mortgage De37</vt:lpstr>
      <vt:lpstr>Debt - Additional Information (</vt:lpstr>
      <vt:lpstr>Debt - Schedule of Debt Maturit</vt:lpstr>
      <vt:lpstr>Fair Value Measures and Deriv40</vt:lpstr>
      <vt:lpstr>Fair Value Measures and Deriv41</vt:lpstr>
      <vt:lpstr>Fair Value Measures and Deriv42</vt:lpstr>
      <vt:lpstr>Fair Value Measures and Deriv43</vt:lpstr>
      <vt:lpstr>Fair Value Measures and Deriv44</vt:lpstr>
      <vt:lpstr>Fair Value Measures and Deriv45</vt:lpstr>
      <vt:lpstr>Related Party Transactions - Ad</vt:lpstr>
      <vt:lpstr>Commitment and Contingencies - </vt:lpstr>
      <vt:lpstr>Subsequent Events - Summary of </vt:lpstr>
      <vt:lpstr>Subsequent Events - Summary o49</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6T16:17:56Z</dcterms:created>
  <dcterms:modified xmlns:dcterms="http://purl.org/dc/terms/" xmlns:xsi="http://www.w3.org/2001/XMLSchema-instance" xsi:type="dcterms:W3CDTF">2015-11-16T16:17:56Z</dcterms:modified>
  <dc:title xmlns:dc="http://purl.org/dc/elements/1.1/">Untitled</dc:title>
  <dc:description xmlns:dc="http://purl.org/dc/elements/1.1/"/>
  <dc:subject xmlns:dc="http://purl.org/dc/elements/1.1/"/>
  <cp:keywords/>
  <cp:category/>
</cp:coreProperties>
</file>